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Managemen" sheetId="7" state="visible" r:id="rId7"/>
    <sheet xmlns:r="http://schemas.openxmlformats.org/officeDocument/2006/relationships" name="Acquisition" sheetId="8" state="visible" r:id="rId8"/>
    <sheet xmlns:r="http://schemas.openxmlformats.org/officeDocument/2006/relationships" name="Accounts Receivable" sheetId="9" state="visible" r:id="rId9"/>
    <sheet xmlns:r="http://schemas.openxmlformats.org/officeDocument/2006/relationships" name="Inventory" sheetId="10" state="visible" r:id="rId10"/>
    <sheet xmlns:r="http://schemas.openxmlformats.org/officeDocument/2006/relationships" name="Prepaid expenses and other asse" sheetId="11" state="visible" r:id="rId11"/>
    <sheet xmlns:r="http://schemas.openxmlformats.org/officeDocument/2006/relationships" name="Property and Equipment, net" sheetId="12" state="visible" r:id="rId12"/>
    <sheet xmlns:r="http://schemas.openxmlformats.org/officeDocument/2006/relationships" name="Software Development Costs, net" sheetId="13" state="visible" r:id="rId13"/>
    <sheet xmlns:r="http://schemas.openxmlformats.org/officeDocument/2006/relationships" name="Intangible Assets and Goodwill"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Contract Liabilities and Other " sheetId="17" state="visible" r:id="rId17"/>
    <sheet xmlns:r="http://schemas.openxmlformats.org/officeDocument/2006/relationships" name="Other Liabilities" sheetId="18" state="visible" r:id="rId18"/>
    <sheet xmlns:r="http://schemas.openxmlformats.org/officeDocument/2006/relationships" name="Long Term and Other Debt" sheetId="19" state="visible" r:id="rId19"/>
    <sheet xmlns:r="http://schemas.openxmlformats.org/officeDocument/2006/relationships" name="Derivatives and Hedging Activit" sheetId="20" state="visible" r:id="rId20"/>
    <sheet xmlns:r="http://schemas.openxmlformats.org/officeDocument/2006/relationships" name="Fair Value Measurements" sheetId="21" state="visible" r:id="rId21"/>
    <sheet xmlns:r="http://schemas.openxmlformats.org/officeDocument/2006/relationships" name="Stockholders' Deficit"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Net Loss per Share" sheetId="25" state="visible" r:id="rId25"/>
    <sheet xmlns:r="http://schemas.openxmlformats.org/officeDocument/2006/relationships" name="Other Finance (Expense) Income" sheetId="26" state="visible" r:id="rId26"/>
    <sheet xmlns:r="http://schemas.openxmlformats.org/officeDocument/2006/relationships" name="Income Taxes" sheetId="27" state="visible" r:id="rId27"/>
    <sheet xmlns:r="http://schemas.openxmlformats.org/officeDocument/2006/relationships" name="Related Parties"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Pension Plan" sheetId="31" state="visible" r:id="rId31"/>
    <sheet xmlns:r="http://schemas.openxmlformats.org/officeDocument/2006/relationships" name="Segment Reporting and Geographi" sheetId="32" state="visible" r:id="rId32"/>
    <sheet xmlns:r="http://schemas.openxmlformats.org/officeDocument/2006/relationships" name="Customer Concentration" sheetId="33" state="visible" r:id="rId33"/>
    <sheet xmlns:r="http://schemas.openxmlformats.org/officeDocument/2006/relationships" name="Subsequent Events" sheetId="34" state="visible" r:id="rId34"/>
    <sheet xmlns:r="http://schemas.openxmlformats.org/officeDocument/2006/relationships" name="Accounting Policies, by Policy " sheetId="35" state="visible" r:id="rId35"/>
    <sheet xmlns:r="http://schemas.openxmlformats.org/officeDocument/2006/relationships" name="Nature of Operations, Managem_2" sheetId="36" state="visible" r:id="rId36"/>
    <sheet xmlns:r="http://schemas.openxmlformats.org/officeDocument/2006/relationships" name="Acquisition (Tables)" sheetId="37" state="visible" r:id="rId37"/>
    <sheet xmlns:r="http://schemas.openxmlformats.org/officeDocument/2006/relationships" name="Accounts Receivable (Tables)" sheetId="38" state="visible" r:id="rId38"/>
    <sheet xmlns:r="http://schemas.openxmlformats.org/officeDocument/2006/relationships" name="Inventory (Tables)" sheetId="39" state="visible" r:id="rId39"/>
    <sheet xmlns:r="http://schemas.openxmlformats.org/officeDocument/2006/relationships" name="Prepaid expenses and other as_2" sheetId="40" state="visible" r:id="rId40"/>
    <sheet xmlns:r="http://schemas.openxmlformats.org/officeDocument/2006/relationships" name="Property and Equipment, net (Ta" sheetId="41" state="visible" r:id="rId41"/>
    <sheet xmlns:r="http://schemas.openxmlformats.org/officeDocument/2006/relationships" name="Software Development Costs, n_2" sheetId="42" state="visible" r:id="rId42"/>
    <sheet xmlns:r="http://schemas.openxmlformats.org/officeDocument/2006/relationships" name="Intangible Assets and Goodwill " sheetId="43" state="visible" r:id="rId43"/>
    <sheet xmlns:r="http://schemas.openxmlformats.org/officeDocument/2006/relationships" name="Other Assets (Tables)" sheetId="44" state="visible" r:id="rId44"/>
    <sheet xmlns:r="http://schemas.openxmlformats.org/officeDocument/2006/relationships" name="Accrued Expenses (Tables)" sheetId="45" state="visible" r:id="rId45"/>
    <sheet xmlns:r="http://schemas.openxmlformats.org/officeDocument/2006/relationships" name="Contract Liabilities and Othe_2" sheetId="46" state="visible" r:id="rId46"/>
    <sheet xmlns:r="http://schemas.openxmlformats.org/officeDocument/2006/relationships" name="Other Liabilities (Tables)" sheetId="47" state="visible" r:id="rId47"/>
    <sheet xmlns:r="http://schemas.openxmlformats.org/officeDocument/2006/relationships" name="Long Term and Other Debt (Table" sheetId="48" state="visible" r:id="rId48"/>
    <sheet xmlns:r="http://schemas.openxmlformats.org/officeDocument/2006/relationships" name="Derivatives and Hedging Activ_2" sheetId="49" state="visible" r:id="rId49"/>
    <sheet xmlns:r="http://schemas.openxmlformats.org/officeDocument/2006/relationships" name="Fair Value Measurements (Tables" sheetId="50" state="visible" r:id="rId50"/>
    <sheet xmlns:r="http://schemas.openxmlformats.org/officeDocument/2006/relationships" name="Stock-Based Compensation (Table" sheetId="51" state="visible" r:id="rId51"/>
    <sheet xmlns:r="http://schemas.openxmlformats.org/officeDocument/2006/relationships" name="Accumulated Other Comprehensi_2" sheetId="52" state="visible" r:id="rId52"/>
    <sheet xmlns:r="http://schemas.openxmlformats.org/officeDocument/2006/relationships" name="Net Loss per Share (Tables)" sheetId="53" state="visible" r:id="rId53"/>
    <sheet xmlns:r="http://schemas.openxmlformats.org/officeDocument/2006/relationships" name="Other Finance (Expense) Income " sheetId="54" state="visible" r:id="rId54"/>
    <sheet xmlns:r="http://schemas.openxmlformats.org/officeDocument/2006/relationships" name="Income Taxes (Tables)" sheetId="55" state="visible" r:id="rId55"/>
    <sheet xmlns:r="http://schemas.openxmlformats.org/officeDocument/2006/relationships" name="Leases (Tables)" sheetId="56" state="visible" r:id="rId56"/>
    <sheet xmlns:r="http://schemas.openxmlformats.org/officeDocument/2006/relationships" name="Pension Plan (Tables)" sheetId="57" state="visible" r:id="rId57"/>
    <sheet xmlns:r="http://schemas.openxmlformats.org/officeDocument/2006/relationships" name="Segment Reporting and Geograp_2" sheetId="58" state="visible" r:id="rId58"/>
    <sheet xmlns:r="http://schemas.openxmlformats.org/officeDocument/2006/relationships" name="Nature of Operations, Managem_3" sheetId="59" state="visible" r:id="rId59"/>
    <sheet xmlns:r="http://schemas.openxmlformats.org/officeDocument/2006/relationships" name="Nature of Operations, Managem_4" sheetId="60" state="visible" r:id="rId60"/>
    <sheet xmlns:r="http://schemas.openxmlformats.org/officeDocument/2006/relationships" name="Acquisition (Details)" sheetId="61" state="visible" r:id="rId61"/>
    <sheet xmlns:r="http://schemas.openxmlformats.org/officeDocument/2006/relationships" name="Acquisition (Details) - Schedul" sheetId="62" state="visible" r:id="rId62"/>
    <sheet xmlns:r="http://schemas.openxmlformats.org/officeDocument/2006/relationships" name="Acquisition (Details) - fair va" sheetId="63" state="visible" r:id="rId63"/>
    <sheet xmlns:r="http://schemas.openxmlformats.org/officeDocument/2006/relationships" name="Acquisition (Details) - Sched_2" sheetId="64" state="visible" r:id="rId64"/>
    <sheet xmlns:r="http://schemas.openxmlformats.org/officeDocument/2006/relationships" name="Accounts Receivable (Details) -" sheetId="65" state="visible" r:id="rId65"/>
    <sheet xmlns:r="http://schemas.openxmlformats.org/officeDocument/2006/relationships" name="Accounts Receivable (Details)_2" sheetId="66" state="visible" r:id="rId66"/>
    <sheet xmlns:r="http://schemas.openxmlformats.org/officeDocument/2006/relationships" name="Inventory (Details)" sheetId="67" state="visible" r:id="rId67"/>
    <sheet xmlns:r="http://schemas.openxmlformats.org/officeDocument/2006/relationships" name="Inventory (Details) - Schedule " sheetId="68" state="visible" r:id="rId68"/>
    <sheet xmlns:r="http://schemas.openxmlformats.org/officeDocument/2006/relationships" name="Prepaid expenses and other as_3" sheetId="69" state="visible" r:id="rId69"/>
    <sheet xmlns:r="http://schemas.openxmlformats.org/officeDocument/2006/relationships" name="Property and Equipment, net (De" sheetId="70" state="visible" r:id="rId70"/>
    <sheet xmlns:r="http://schemas.openxmlformats.org/officeDocument/2006/relationships" name="Property and Equipment, net (_2" sheetId="71" state="visible" r:id="rId71"/>
    <sheet xmlns:r="http://schemas.openxmlformats.org/officeDocument/2006/relationships" name="Software Development Costs, n_3" sheetId="72" state="visible" r:id="rId72"/>
    <sheet xmlns:r="http://schemas.openxmlformats.org/officeDocument/2006/relationships" name="Software Development Costs, n_4" sheetId="73" state="visible" r:id="rId73"/>
    <sheet xmlns:r="http://schemas.openxmlformats.org/officeDocument/2006/relationships" name="Software Development Costs, n_5" sheetId="74" state="visible" r:id="rId74"/>
    <sheet xmlns:r="http://schemas.openxmlformats.org/officeDocument/2006/relationships" name="Intangible Assets and Goodwil_2" sheetId="75" state="visible" r:id="rId75"/>
    <sheet xmlns:r="http://schemas.openxmlformats.org/officeDocument/2006/relationships" name="Intangible Assets and Goodwil_3" sheetId="76" state="visible" r:id="rId76"/>
    <sheet xmlns:r="http://schemas.openxmlformats.org/officeDocument/2006/relationships" name="Intangible Assets and Goodwil_4" sheetId="77" state="visible" r:id="rId77"/>
    <sheet xmlns:r="http://schemas.openxmlformats.org/officeDocument/2006/relationships" name="Intangible Assets and Goodwil_5" sheetId="78" state="visible" r:id="rId78"/>
    <sheet xmlns:r="http://schemas.openxmlformats.org/officeDocument/2006/relationships" name="Other Assets (Details) - Schedu" sheetId="79" state="visible" r:id="rId79"/>
    <sheet xmlns:r="http://schemas.openxmlformats.org/officeDocument/2006/relationships" name="Accrued Expenses (Details) - Sc" sheetId="80" state="visible" r:id="rId80"/>
    <sheet xmlns:r="http://schemas.openxmlformats.org/officeDocument/2006/relationships" name="Contract Liabilities and Othe_3" sheetId="81" state="visible" r:id="rId81"/>
    <sheet xmlns:r="http://schemas.openxmlformats.org/officeDocument/2006/relationships" name="Contract Liabilities and Othe_4" sheetId="82" state="visible" r:id="rId82"/>
    <sheet xmlns:r="http://schemas.openxmlformats.org/officeDocument/2006/relationships" name="Other Liabilities (Details) - S" sheetId="83" state="visible" r:id="rId83"/>
    <sheet xmlns:r="http://schemas.openxmlformats.org/officeDocument/2006/relationships" name="Long Term and Other Debt (Detai" sheetId="84" state="visible" r:id="rId84"/>
    <sheet xmlns:r="http://schemas.openxmlformats.org/officeDocument/2006/relationships" name="Long Term and Other Debt (Det_2" sheetId="85" state="visible" r:id="rId85"/>
    <sheet xmlns:r="http://schemas.openxmlformats.org/officeDocument/2006/relationships" name="Long Term and Other Debt (Det_3" sheetId="86" state="visible" r:id="rId86"/>
    <sheet xmlns:r="http://schemas.openxmlformats.org/officeDocument/2006/relationships" name="Derivatives and Hedging Activ_3" sheetId="87" state="visible" r:id="rId87"/>
    <sheet xmlns:r="http://schemas.openxmlformats.org/officeDocument/2006/relationships" name="Derivatives and Hedging Activ_4" sheetId="88" state="visible" r:id="rId88"/>
    <sheet xmlns:r="http://schemas.openxmlformats.org/officeDocument/2006/relationships" name="Derivatives and Hedging Activ_5" sheetId="89" state="visible" r:id="rId89"/>
    <sheet xmlns:r="http://schemas.openxmlformats.org/officeDocument/2006/relationships" name="Derivatives and Hedging Activ_6" sheetId="90" state="visible" r:id="rId90"/>
    <sheet xmlns:r="http://schemas.openxmlformats.org/officeDocument/2006/relationships" name="Derivatives and Hedging Activ_7" sheetId="91" state="visible" r:id="rId91"/>
    <sheet xmlns:r="http://schemas.openxmlformats.org/officeDocument/2006/relationships" name="Derivatives and Hedging Activ_8" sheetId="92" state="visible" r:id="rId92"/>
    <sheet xmlns:r="http://schemas.openxmlformats.org/officeDocument/2006/relationships" name="Derivatives and Hedging Activ_9" sheetId="93" state="visible" r:id="rId93"/>
    <sheet xmlns:r="http://schemas.openxmlformats.org/officeDocument/2006/relationships" name="Fair Value Measurements (Detail" sheetId="94" state="visible" r:id="rId94"/>
    <sheet xmlns:r="http://schemas.openxmlformats.org/officeDocument/2006/relationships" name="Stockholders' Deficit (Details)" sheetId="95" state="visible" r:id="rId95"/>
    <sheet xmlns:r="http://schemas.openxmlformats.org/officeDocument/2006/relationships" name="Stock-Based Compensation (Detai" sheetId="96" state="visible" r:id="rId96"/>
    <sheet xmlns:r="http://schemas.openxmlformats.org/officeDocument/2006/relationships" name="Stock-Based Compensation (Det_2" sheetId="97" state="visible" r:id="rId97"/>
    <sheet xmlns:r="http://schemas.openxmlformats.org/officeDocument/2006/relationships" name="Stock-Based Compensation (Det_3" sheetId="98" state="visible" r:id="rId98"/>
    <sheet xmlns:r="http://schemas.openxmlformats.org/officeDocument/2006/relationships" name="Accumulated Other Comprehensi_3" sheetId="99" state="visible" r:id="rId99"/>
    <sheet xmlns:r="http://schemas.openxmlformats.org/officeDocument/2006/relationships" name="Accumulated Other Comprehensi_4" sheetId="100" state="visible" r:id="rId100"/>
    <sheet xmlns:r="http://schemas.openxmlformats.org/officeDocument/2006/relationships" name="Net Loss per Share (Details) - " sheetId="101" state="visible" r:id="rId101"/>
    <sheet xmlns:r="http://schemas.openxmlformats.org/officeDocument/2006/relationships" name="Other Finance (Expense) Incom_2" sheetId="102" state="visible" r:id="rId102"/>
    <sheet xmlns:r="http://schemas.openxmlformats.org/officeDocument/2006/relationships" name="Income Taxes (Details)" sheetId="103" state="visible" r:id="rId103"/>
    <sheet xmlns:r="http://schemas.openxmlformats.org/officeDocument/2006/relationships" name="Income Taxes (Details) - Schedu" sheetId="104" state="visible" r:id="rId104"/>
    <sheet xmlns:r="http://schemas.openxmlformats.org/officeDocument/2006/relationships" name="Income Taxes (Details) - Sche_2" sheetId="105" state="visible" r:id="rId105"/>
    <sheet xmlns:r="http://schemas.openxmlformats.org/officeDocument/2006/relationships" name="Income Taxes (Details) - Sche_3" sheetId="106" state="visible" r:id="rId106"/>
    <sheet xmlns:r="http://schemas.openxmlformats.org/officeDocument/2006/relationships" name="Income Taxes (Details) - Sche_4" sheetId="107" state="visible" r:id="rId107"/>
    <sheet xmlns:r="http://schemas.openxmlformats.org/officeDocument/2006/relationships" name="Related Parties (Details)" sheetId="108" state="visible" r:id="rId108"/>
    <sheet xmlns:r="http://schemas.openxmlformats.org/officeDocument/2006/relationships" name="Leases (Details)" sheetId="109" state="visible" r:id="rId109"/>
    <sheet xmlns:r="http://schemas.openxmlformats.org/officeDocument/2006/relationships" name="Leases (Details) - Schedule of " sheetId="110" state="visible" r:id="rId110"/>
    <sheet xmlns:r="http://schemas.openxmlformats.org/officeDocument/2006/relationships" name="Leases (Details) - Schedule o_2" sheetId="111" state="visible" r:id="rId111"/>
    <sheet xmlns:r="http://schemas.openxmlformats.org/officeDocument/2006/relationships" name="Leases (Details) - Schedule o_3" sheetId="112" state="visible" r:id="rId112"/>
    <sheet xmlns:r="http://schemas.openxmlformats.org/officeDocument/2006/relationships" name="Leases (Details) - Schedule o_4" sheetId="113" state="visible" r:id="rId113"/>
    <sheet xmlns:r="http://schemas.openxmlformats.org/officeDocument/2006/relationships" name="Leases (Details) - Schedule o_5" sheetId="114" state="visible" r:id="rId114"/>
    <sheet xmlns:r="http://schemas.openxmlformats.org/officeDocument/2006/relationships" name="Leases (Details) - Schedule o_6" sheetId="115" state="visible" r:id="rId115"/>
    <sheet xmlns:r="http://schemas.openxmlformats.org/officeDocument/2006/relationships" name="Commitments and Contingencies (" sheetId="116" state="visible" r:id="rId116"/>
    <sheet xmlns:r="http://schemas.openxmlformats.org/officeDocument/2006/relationships" name="Pension Plan (Details)" sheetId="117" state="visible" r:id="rId117"/>
    <sheet xmlns:r="http://schemas.openxmlformats.org/officeDocument/2006/relationships" name="Pension Plan (Details) - Schedu" sheetId="118" state="visible" r:id="rId118"/>
    <sheet xmlns:r="http://schemas.openxmlformats.org/officeDocument/2006/relationships" name="Pension Plan (Details) - Sche_2" sheetId="119" state="visible" r:id="rId119"/>
    <sheet xmlns:r="http://schemas.openxmlformats.org/officeDocument/2006/relationships" name="Pension Plan (Details) - Sche_3" sheetId="120" state="visible" r:id="rId120"/>
    <sheet xmlns:r="http://schemas.openxmlformats.org/officeDocument/2006/relationships" name="Pension Plan (Details) - Sche_4" sheetId="121" state="visible" r:id="rId121"/>
    <sheet xmlns:r="http://schemas.openxmlformats.org/officeDocument/2006/relationships" name="Pension Plan (Details) - Sche_5" sheetId="122" state="visible" r:id="rId122"/>
    <sheet xmlns:r="http://schemas.openxmlformats.org/officeDocument/2006/relationships" name="Segment Reporting and Geograp_3" sheetId="123" state="visible" r:id="rId123"/>
    <sheet xmlns:r="http://schemas.openxmlformats.org/officeDocument/2006/relationships" name="Segment Reporting and Geograp_4" sheetId="124" state="visible" r:id="rId124"/>
    <sheet xmlns:r="http://schemas.openxmlformats.org/officeDocument/2006/relationships" name="Segment Reporting and Geograp_5" sheetId="125" state="visible" r:id="rId125"/>
    <sheet xmlns:r="http://schemas.openxmlformats.org/officeDocument/2006/relationships" name="Segment Reporting and Geograp_6" sheetId="126" state="visible" r:id="rId126"/>
    <sheet xmlns:r="http://schemas.openxmlformats.org/officeDocument/2006/relationships" name="Customer Concentration (Details" sheetId="127" state="visible" r:id="rId1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_(&quot;£ &quot;#,##0.0_);_(&quot;£ &quot;(#,##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Document Information Line Items</t>
        </is>
      </c>
    </row>
    <row r="4">
      <c r="A4" s="4" t="inlineStr">
        <is>
          <t>Entity Registrant Name</t>
        </is>
      </c>
      <c r="B4" s="4" t="inlineStr">
        <is>
          <t>Inspired Entertainment,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3218323</v>
      </c>
    </row>
    <row r="8">
      <c r="A8" s="4" t="inlineStr">
        <is>
          <t>Entity Public Float</t>
        </is>
      </c>
      <c r="D8" s="6" t="n">
        <v>25900000</v>
      </c>
    </row>
    <row r="9">
      <c r="A9" s="4" t="inlineStr">
        <is>
          <t>Amendment Flag</t>
        </is>
      </c>
      <c r="B9" s="4" t="inlineStr">
        <is>
          <t>false</t>
        </is>
      </c>
    </row>
    <row r="10">
      <c r="A10" s="4" t="inlineStr">
        <is>
          <t>Entity Central Index Key</t>
        </is>
      </c>
      <c r="B10" s="4" t="inlineStr">
        <is>
          <t>000161506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6689</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4. Inventory Inventory
consists of the following:
December 31, December 31,
(in millions)
Component parts $ 12.1 $ 12.7
Work in progress 1.7 2.1
Finished goods 3.8 4.0
Total inventories $ 17.6 $ 18.8 Component
parts include parts for gaming terminals. Included in inventory are reserves for excess and slow-moving inventory of $1.5 million
and $0.9 million as of December 31, 2020 and 2019, respectively. Our finished goods inventory primarily consists of gaming terminals
which are ready for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Income) (Details) - Schedule of accumulated other comprehensive (loss) income - USD ($) $ in Millions</t>
        </is>
      </c>
      <c r="B1" s="2" t="inlineStr">
        <is>
          <t>12 Months Ended</t>
        </is>
      </c>
    </row>
    <row r="2">
      <c r="B2" s="2" t="inlineStr">
        <is>
          <t>Dec. 31, 2020</t>
        </is>
      </c>
      <c r="C2" s="2" t="inlineStr">
        <is>
          <t>Dec. 31, 2019</t>
        </is>
      </c>
    </row>
    <row r="3">
      <c r="A3" s="3" t="inlineStr">
        <is>
          <t>Schedule of accumulated other comprehensive (loss) income [Abstract]</t>
        </is>
      </c>
    </row>
    <row r="4">
      <c r="A4" s="4" t="inlineStr">
        <is>
          <t>Beginning balance, Foreign Currency Translation Adjustments</t>
        </is>
      </c>
      <c r="B4" s="7" t="n">
        <v>-76.5</v>
      </c>
      <c r="C4" s="7" t="n">
        <v>-78.90000000000001</v>
      </c>
    </row>
    <row r="5">
      <c r="A5" s="4" t="inlineStr">
        <is>
          <t>Beginning balance, Change in Fair Value of Hedging Instrument</t>
        </is>
      </c>
      <c r="B5" s="8" t="n">
        <v>1.4</v>
      </c>
      <c r="C5" s="8" t="n">
        <v>-0.1</v>
      </c>
    </row>
    <row r="6">
      <c r="A6" s="4" t="inlineStr">
        <is>
          <t>Beginning balance, Unrecognized Pension Benefit Costs</t>
        </is>
      </c>
      <c r="B6" s="5" t="n">
        <v>30</v>
      </c>
      <c r="C6" s="8" t="n">
        <v>23.1</v>
      </c>
    </row>
    <row r="7">
      <c r="A7" s="4" t="inlineStr">
        <is>
          <t>Beginning balance, Accumulated Other Comprehensive (Income)</t>
        </is>
      </c>
      <c r="B7" s="8" t="n">
        <v>-45.1</v>
      </c>
      <c r="C7" s="8" t="n">
        <v>-55.9</v>
      </c>
    </row>
    <row r="8">
      <c r="A8" s="4" t="inlineStr">
        <is>
          <t>Change during the period, Foreign Currency Translation Adjustments</t>
        </is>
      </c>
      <c r="B8" s="8" t="n">
        <v>5.4</v>
      </c>
      <c r="C8" s="8" t="n">
        <v>2.4</v>
      </c>
    </row>
    <row r="9">
      <c r="A9" s="4" t="inlineStr">
        <is>
          <t>Change during the period, Change in Fair Value of Hedging Instrument</t>
        </is>
      </c>
      <c r="B9" s="8" t="n">
        <v>1.4</v>
      </c>
      <c r="C9" s="8" t="n">
        <v>1.5</v>
      </c>
    </row>
    <row r="10">
      <c r="A10" s="4" t="inlineStr">
        <is>
          <t>Change during the period, Unrecognized Pension Benefit Costs</t>
        </is>
      </c>
      <c r="B10" s="8" t="n">
        <v>7.2</v>
      </c>
      <c r="C10" s="8" t="n">
        <v>6.9</v>
      </c>
    </row>
    <row r="11">
      <c r="A11" s="4" t="inlineStr">
        <is>
          <t>Change during the period, Accumulated Other Comprehensive (Income)</t>
        </is>
      </c>
      <c r="B11" s="5" t="n">
        <v>14</v>
      </c>
      <c r="C11" s="8" t="n">
        <v>10.8</v>
      </c>
    </row>
    <row r="12">
      <c r="A12" s="4" t="inlineStr">
        <is>
          <t>Ending balance, Foreign Currency Translation Adjustments</t>
        </is>
      </c>
      <c r="B12" s="8" t="n">
        <v>-71.09999999999999</v>
      </c>
      <c r="C12" s="8" t="n">
        <v>-76.5</v>
      </c>
    </row>
    <row r="13">
      <c r="A13" s="4" t="inlineStr">
        <is>
          <t>Ending balance, Change in Fair Value of Hedging Instrument</t>
        </is>
      </c>
      <c r="B13" s="8" t="n">
        <v>2.8</v>
      </c>
      <c r="C13" s="8" t="n">
        <v>1.4</v>
      </c>
    </row>
    <row r="14">
      <c r="A14" s="4" t="inlineStr">
        <is>
          <t>Ending balance, Unrecognized Pension Benefit Costs</t>
        </is>
      </c>
      <c r="B14" s="8" t="n">
        <v>37.2</v>
      </c>
      <c r="C14" s="5" t="n">
        <v>30</v>
      </c>
    </row>
    <row r="15">
      <c r="A15" s="4" t="inlineStr">
        <is>
          <t>Ending balance, Accumulated Other Comprehensive (Income)</t>
        </is>
      </c>
      <c r="B15" s="7" t="n">
        <v>-31.1</v>
      </c>
      <c r="C15" s="7" t="n">
        <v>-45.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chedule of anti-dilutive securitie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Number of antidilutive securities excluded from computation of earnings per share</t>
        </is>
      </c>
      <c r="B4" s="5" t="n">
        <v>13685821</v>
      </c>
      <c r="C4" s="5" t="n">
        <v>12908523</v>
      </c>
    </row>
    <row r="5">
      <c r="A5" s="4" t="inlineStr">
        <is>
          <t>RSUs [Member]</t>
        </is>
      </c>
    </row>
    <row r="6">
      <c r="A6" s="3" t="inlineStr">
        <is>
          <t>Antidilutive Securities Excluded from Computation of Earnings Per Share [Line Items]</t>
        </is>
      </c>
    </row>
    <row r="7">
      <c r="A7" s="4" t="inlineStr">
        <is>
          <t>Number of antidilutive securities excluded from computation of earnings per share</t>
        </is>
      </c>
      <c r="B7" s="5" t="n">
        <v>3522140</v>
      </c>
      <c r="C7" s="5" t="n">
        <v>2744842</v>
      </c>
    </row>
    <row r="8">
      <c r="A8" s="4" t="inlineStr">
        <is>
          <t>Unvested Restricted Stock [Member]</t>
        </is>
      </c>
    </row>
    <row r="9">
      <c r="A9" s="3" t="inlineStr">
        <is>
          <t>Antidilutive Securities Excluded from Computation of Earnings Per Share [Line Items]</t>
        </is>
      </c>
    </row>
    <row r="10">
      <c r="A10" s="4" t="inlineStr">
        <is>
          <t>Number of antidilutive securities excluded from computation of earnings per share</t>
        </is>
      </c>
      <c r="B10" s="5" t="n">
        <v>624116</v>
      </c>
      <c r="C10" s="5" t="n">
        <v>624116</v>
      </c>
    </row>
    <row r="11">
      <c r="A11" s="4" t="inlineStr">
        <is>
          <t>Stock Warrants [Member]</t>
        </is>
      </c>
    </row>
    <row r="12">
      <c r="A12" s="3" t="inlineStr">
        <is>
          <t>Antidilutive Securities Excluded from Computation of Earnings Per Share [Line Items]</t>
        </is>
      </c>
    </row>
    <row r="13">
      <c r="A13" s="4" t="inlineStr">
        <is>
          <t>Number of antidilutive securities excluded from computation of earnings per share</t>
        </is>
      </c>
      <c r="B13" s="5" t="n">
        <v>9539565</v>
      </c>
      <c r="C13" s="5" t="n">
        <v>953956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e (Expense) Income (Details) - Schedule of other Finance (Expense) Income - USD ($) $ in Millions</t>
        </is>
      </c>
      <c r="B1" s="2" t="inlineStr">
        <is>
          <t>12 Months Ended</t>
        </is>
      </c>
    </row>
    <row r="2">
      <c r="B2" s="2" t="inlineStr">
        <is>
          <t>Dec. 31, 2020</t>
        </is>
      </c>
      <c r="C2" s="2" t="inlineStr">
        <is>
          <t>Dec. 31, 2019</t>
        </is>
      </c>
    </row>
    <row r="3">
      <c r="A3" s="3" t="inlineStr">
        <is>
          <t>Schedule of other Finance (Expense) Income [Abstract]</t>
        </is>
      </c>
    </row>
    <row r="4">
      <c r="A4" s="4" t="inlineStr">
        <is>
          <t>Pension interest cost</t>
        </is>
      </c>
      <c r="B4" s="7" t="n">
        <v>-2.2</v>
      </c>
      <c r="C4" s="7" t="n">
        <v>-2.7</v>
      </c>
    </row>
    <row r="5">
      <c r="A5" s="4" t="inlineStr">
        <is>
          <t>Expected return on pension plan assets</t>
        </is>
      </c>
      <c r="B5" s="8" t="n">
        <v>3.1</v>
      </c>
      <c r="C5" s="8" t="n">
        <v>3.5</v>
      </c>
    </row>
    <row r="6">
      <c r="A6" s="4" t="inlineStr">
        <is>
          <t>Foreign currency translation on senior bank debt</t>
        </is>
      </c>
      <c r="B6" s="8" t="n">
        <v>-5.6</v>
      </c>
      <c r="C6" s="8" t="n">
        <v>-0.8</v>
      </c>
    </row>
    <row r="7">
      <c r="A7" s="4" t="inlineStr">
        <is>
          <t>Foreign currency remeasurement on hedging instrument</t>
        </is>
      </c>
      <c r="B7" s="4" t="inlineStr">
        <is>
          <t xml:space="preserve"> </t>
        </is>
      </c>
      <c r="C7" s="8" t="n">
        <v>3.2</v>
      </c>
    </row>
    <row r="8">
      <c r="A8" s="4" t="inlineStr">
        <is>
          <t>Other finance income (Expense)</t>
        </is>
      </c>
      <c r="B8" s="7" t="n">
        <v>-4.7</v>
      </c>
      <c r="C8" s="7" t="n">
        <v>3.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Income Taxes (Details) $ in Millions</t>
        </is>
      </c>
      <c r="B1" s="2" t="inlineStr">
        <is>
          <t>Dec. 31, 2020USD ($)</t>
        </is>
      </c>
    </row>
    <row r="2">
      <c r="A2" s="3" t="inlineStr">
        <is>
          <t>Income Tax Disclosure [Abstract]</t>
        </is>
      </c>
    </row>
    <row r="3">
      <c r="A3" s="4" t="inlineStr">
        <is>
          <t>Deferred tax asset carried forward</t>
        </is>
      </c>
      <c r="B3" s="7" t="n">
        <v>76.40000000000001</v>
      </c>
    </row>
    <row r="4">
      <c r="A4" s="4" t="inlineStr">
        <is>
          <t>Tax payable</t>
        </is>
      </c>
      <c r="B4" s="7" t="n">
        <v>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loss before income taxes - USD ($) $ in Millions</t>
        </is>
      </c>
      <c r="B1" s="2" t="inlineStr">
        <is>
          <t>12 Months Ended</t>
        </is>
      </c>
    </row>
    <row r="2">
      <c r="B2" s="2" t="inlineStr">
        <is>
          <t>Dec. 31, 2020</t>
        </is>
      </c>
      <c r="C2" s="2" t="inlineStr">
        <is>
          <t>Dec. 31, 2019</t>
        </is>
      </c>
    </row>
    <row r="3">
      <c r="A3" s="3" t="inlineStr">
        <is>
          <t>Income Taxes (Details) - Schedule of loss before income taxes [Line Items]</t>
        </is>
      </c>
    </row>
    <row r="4">
      <c r="A4" s="4" t="inlineStr">
        <is>
          <t>Loss before income taxes</t>
        </is>
      </c>
      <c r="B4" s="7" t="n">
        <v>-28.8</v>
      </c>
      <c r="C4" s="7" t="n">
        <v>-36.9</v>
      </c>
    </row>
    <row r="5">
      <c r="A5" s="4" t="inlineStr">
        <is>
          <t>UK [Member]</t>
        </is>
      </c>
    </row>
    <row r="6">
      <c r="A6" s="3" t="inlineStr">
        <is>
          <t>Income Taxes (Details) - Schedule of loss before income taxes [Line Items]</t>
        </is>
      </c>
    </row>
    <row r="7">
      <c r="A7" s="4" t="inlineStr">
        <is>
          <t>Loss before income taxes</t>
        </is>
      </c>
      <c r="B7" s="8" t="n">
        <v>-23.6</v>
      </c>
      <c r="C7" s="8" t="n">
        <v>-23.3</v>
      </c>
    </row>
    <row r="8">
      <c r="A8" s="4" t="inlineStr">
        <is>
          <t>North America [Member]</t>
        </is>
      </c>
    </row>
    <row r="9">
      <c r="A9" s="3" t="inlineStr">
        <is>
          <t>Income Taxes (Details) - Schedule of loss before income taxes [Line Items]</t>
        </is>
      </c>
    </row>
    <row r="10">
      <c r="A10" s="4" t="inlineStr">
        <is>
          <t>Loss before income taxes</t>
        </is>
      </c>
      <c r="B10" s="8" t="n">
        <v>-11.2</v>
      </c>
      <c r="C10" s="8" t="n">
        <v>-15.2</v>
      </c>
    </row>
    <row r="11">
      <c r="A11" s="4" t="inlineStr">
        <is>
          <t>Mainland Europe [Member]</t>
        </is>
      </c>
    </row>
    <row r="12">
      <c r="A12" s="3" t="inlineStr">
        <is>
          <t>Income Taxes (Details) - Schedule of loss before income taxes [Line Items]</t>
        </is>
      </c>
    </row>
    <row r="13">
      <c r="A13" s="4" t="inlineStr">
        <is>
          <t>Loss before income taxes</t>
        </is>
      </c>
      <c r="B13" s="8" t="n">
        <v>6.6</v>
      </c>
      <c r="C13" s="8" t="n">
        <v>1.9</v>
      </c>
    </row>
    <row r="14">
      <c r="A14" s="4" t="inlineStr">
        <is>
          <t>Asia [Member]</t>
        </is>
      </c>
    </row>
    <row r="15">
      <c r="A15" s="3" t="inlineStr">
        <is>
          <t>Income Taxes (Details) - Schedule of loss before income taxes [Line Items]</t>
        </is>
      </c>
    </row>
    <row r="16">
      <c r="A16" s="4" t="inlineStr">
        <is>
          <t>Loss before income taxes</t>
        </is>
      </c>
      <c r="B16" s="8" t="n">
        <v>0.2</v>
      </c>
      <c r="C16" s="4" t="inlineStr">
        <is>
          <t xml:space="preserve"> </t>
        </is>
      </c>
    </row>
    <row r="17">
      <c r="A17" s="4" t="inlineStr">
        <is>
          <t>South America [Member]</t>
        </is>
      </c>
    </row>
    <row r="18">
      <c r="A18" s="3" t="inlineStr">
        <is>
          <t>Income Taxes (Details) - Schedule of loss before income taxes [Line Items]</t>
        </is>
      </c>
    </row>
    <row r="19">
      <c r="A19" s="4" t="inlineStr">
        <is>
          <t>Loss before income taxes</t>
        </is>
      </c>
      <c r="B19" s="7" t="n">
        <v>-0.8</v>
      </c>
      <c r="C19" s="7" t="n">
        <v>-0.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USD ($) $ in Millions</t>
        </is>
      </c>
      <c r="B1" s="2" t="inlineStr">
        <is>
          <t>12 Months Ended</t>
        </is>
      </c>
    </row>
    <row r="2">
      <c r="B2" s="2" t="inlineStr">
        <is>
          <t>Dec. 31, 2020</t>
        </is>
      </c>
      <c r="C2" s="2" t="inlineStr">
        <is>
          <t>Dec. 31, 2019</t>
        </is>
      </c>
    </row>
    <row r="3">
      <c r="A3" s="3" t="inlineStr">
        <is>
          <t>Current</t>
        </is>
      </c>
    </row>
    <row r="4">
      <c r="A4" s="4" t="inlineStr">
        <is>
          <t>Total current taxes</t>
        </is>
      </c>
      <c r="B4" s="7" t="n">
        <v>0.4</v>
      </c>
      <c r="C4" s="7" t="n">
        <v>0.1</v>
      </c>
    </row>
    <row r="5">
      <c r="A5" s="4" t="inlineStr">
        <is>
          <t>Europe [Member]</t>
        </is>
      </c>
    </row>
    <row r="6">
      <c r="A6" s="3" t="inlineStr">
        <is>
          <t>Current</t>
        </is>
      </c>
    </row>
    <row r="7">
      <c r="A7" s="4" t="inlineStr">
        <is>
          <t>Total current taxes</t>
        </is>
      </c>
      <c r="B7" s="8" t="n">
        <v>0.3</v>
      </c>
      <c r="C7" s="7" t="n">
        <v>0.1</v>
      </c>
    </row>
    <row r="8">
      <c r="A8" s="4" t="inlineStr">
        <is>
          <t>Asia [Member]</t>
        </is>
      </c>
    </row>
    <row r="9">
      <c r="A9" s="3" t="inlineStr">
        <is>
          <t>Current</t>
        </is>
      </c>
    </row>
    <row r="10">
      <c r="A10" s="4" t="inlineStr">
        <is>
          <t>Total current taxes</t>
        </is>
      </c>
      <c r="B10" s="7" t="n">
        <v>0.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income tax expense - USD ($) $ in Millions</t>
        </is>
      </c>
      <c r="B1" s="2" t="inlineStr">
        <is>
          <t>Dec. 31, 2020</t>
        </is>
      </c>
      <c r="C1" s="2" t="inlineStr">
        <is>
          <t>Dec. 31, 2019</t>
        </is>
      </c>
    </row>
    <row r="2">
      <c r="A2" s="3" t="inlineStr">
        <is>
          <t>Schedule of income tax expense [Abstract]</t>
        </is>
      </c>
    </row>
    <row r="3">
      <c r="A3" s="4" t="inlineStr">
        <is>
          <t>Depreciation</t>
        </is>
      </c>
      <c r="B3" s="6" t="n">
        <v>48</v>
      </c>
      <c r="C3" s="7" t="n">
        <v>41.8</v>
      </c>
    </row>
    <row r="4">
      <c r="A4" s="4" t="inlineStr">
        <is>
          <t>Net operating losses</t>
        </is>
      </c>
      <c r="B4" s="8" t="n">
        <v>26.5</v>
      </c>
      <c r="C4" s="8" t="n">
        <v>23.5</v>
      </c>
    </row>
    <row r="5">
      <c r="A5" s="4" t="inlineStr">
        <is>
          <t>Other temporary differences</t>
        </is>
      </c>
      <c r="B5" s="8" t="n">
        <v>6.2</v>
      </c>
      <c r="C5" s="8" t="n">
        <v>4.5</v>
      </c>
    </row>
    <row r="6">
      <c r="A6" s="4" t="inlineStr">
        <is>
          <t>Total deferred tax assets</t>
        </is>
      </c>
      <c r="B6" s="8" t="n">
        <v>80.7</v>
      </c>
      <c r="C6" s="8" t="n">
        <v>69.8</v>
      </c>
    </row>
    <row r="7">
      <c r="A7" s="4" t="inlineStr">
        <is>
          <t>Valuation allowance balance</t>
        </is>
      </c>
      <c r="B7" s="8" t="n">
        <v>-76.40000000000001</v>
      </c>
      <c r="C7" s="8" t="n">
        <v>-65.7</v>
      </c>
    </row>
    <row r="8">
      <c r="A8" s="4" t="inlineStr">
        <is>
          <t>Net deferred tax assets</t>
        </is>
      </c>
      <c r="B8" s="8" t="n">
        <v>4.3</v>
      </c>
      <c r="C8" s="8" t="n">
        <v>4.1</v>
      </c>
    </row>
    <row r="9">
      <c r="A9" s="3" t="inlineStr">
        <is>
          <t>Deferred tax liabilities</t>
        </is>
      </c>
    </row>
    <row r="10">
      <c r="A10" s="4" t="inlineStr">
        <is>
          <t>Intangible assets</t>
        </is>
      </c>
      <c r="B10" s="8" t="n">
        <v>-2.2</v>
      </c>
      <c r="C10" s="8" t="n">
        <v>-2.5</v>
      </c>
    </row>
    <row r="11">
      <c r="A11" s="4" t="inlineStr">
        <is>
          <t>Other temporary differences</t>
        </is>
      </c>
      <c r="B11" s="8" t="n">
        <v>-2.1</v>
      </c>
      <c r="C11" s="8" t="n">
        <v>-1.6</v>
      </c>
    </row>
    <row r="12">
      <c r="A12" s="4" t="inlineStr">
        <is>
          <t>Net deferred tax liabilities</t>
        </is>
      </c>
      <c r="B12" s="4" t="inlineStr">
        <is>
          <t xml:space="preserve"> </t>
        </is>
      </c>
      <c r="C1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s between the UK statutory tax rate and our effective rate</t>
        </is>
      </c>
      <c r="B1" s="2" t="inlineStr">
        <is>
          <t>12 Months Ended</t>
        </is>
      </c>
    </row>
    <row r="2">
      <c r="B2" s="2" t="inlineStr">
        <is>
          <t>Dec. 31, 2020</t>
        </is>
      </c>
      <c r="C2" s="2" t="inlineStr">
        <is>
          <t>Dec. 31, 2019</t>
        </is>
      </c>
    </row>
    <row r="3">
      <c r="A3" s="3" t="inlineStr">
        <is>
          <t>Schedule of differences between the UK statutory tax rate and our effective rate [Abstract]</t>
        </is>
      </c>
    </row>
    <row r="4">
      <c r="A4" s="4" t="inlineStr">
        <is>
          <t>Statutory income tax</t>
        </is>
      </c>
      <c r="B4" s="4" t="inlineStr">
        <is>
          <t>21.00%</t>
        </is>
      </c>
      <c r="C4" s="4" t="inlineStr">
        <is>
          <t>21.00%</t>
        </is>
      </c>
    </row>
    <row r="5">
      <c r="A5" s="4" t="inlineStr">
        <is>
          <t>State taxes (net of federal)</t>
        </is>
      </c>
      <c r="B5" s="4" t="inlineStr">
        <is>
          <t>0.00%</t>
        </is>
      </c>
      <c r="C5" s="4" t="inlineStr">
        <is>
          <t>3.30%</t>
        </is>
      </c>
    </row>
    <row r="6">
      <c r="A6" s="4" t="inlineStr">
        <is>
          <t>Tax effect of permanent differences</t>
        </is>
      </c>
      <c r="B6" s="4" t="inlineStr">
        <is>
          <t>(4.10%)</t>
        </is>
      </c>
      <c r="C6" s="4" t="inlineStr">
        <is>
          <t>(9.80%)</t>
        </is>
      </c>
    </row>
    <row r="7">
      <c r="A7" s="4" t="inlineStr">
        <is>
          <t>Effect of foreign taxes</t>
        </is>
      </c>
      <c r="B7" s="4" t="inlineStr">
        <is>
          <t>0.50%</t>
        </is>
      </c>
      <c r="C7" s="4" t="inlineStr">
        <is>
          <t>(1.50%)</t>
        </is>
      </c>
    </row>
    <row r="8">
      <c r="A8" s="4" t="inlineStr">
        <is>
          <t>True ups</t>
        </is>
      </c>
      <c r="B8" s="4" t="inlineStr">
        <is>
          <t>0.10%</t>
        </is>
      </c>
      <c r="C8" s="4" t="inlineStr">
        <is>
          <t>3.20%</t>
        </is>
      </c>
    </row>
    <row r="9">
      <c r="A9" s="4" t="inlineStr">
        <is>
          <t>Rate change</t>
        </is>
      </c>
      <c r="B9" s="4" t="inlineStr">
        <is>
          <t>0.00%</t>
        </is>
      </c>
      <c r="C9" s="4" t="inlineStr">
        <is>
          <t>(0.50%)</t>
        </is>
      </c>
    </row>
    <row r="10">
      <c r="A10" s="4" t="inlineStr">
        <is>
          <t>Valuation allowance</t>
        </is>
      </c>
      <c r="B10" s="4" t="inlineStr">
        <is>
          <t>(18.70%)</t>
        </is>
      </c>
      <c r="C10" s="4" t="inlineStr">
        <is>
          <t>(15.90%)</t>
        </is>
      </c>
    </row>
    <row r="11">
      <c r="A11" s="4" t="inlineStr">
        <is>
          <t>Effective income tax rate</t>
        </is>
      </c>
      <c r="B11" s="4" t="inlineStr">
        <is>
          <t>(1.20%)</t>
        </is>
      </c>
      <c r="C11" s="4" t="inlineStr">
        <is>
          <t>(0.2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Related Parties (Details) - USD ($) $ in Millions</t>
        </is>
      </c>
      <c r="B1" s="2" t="inlineStr">
        <is>
          <t>1 Months Ended</t>
        </is>
      </c>
      <c r="D1" s="2" t="inlineStr">
        <is>
          <t>12 Months Ended</t>
        </is>
      </c>
    </row>
    <row r="2">
      <c r="B2" s="2" t="inlineStr">
        <is>
          <t>Mar. 31, 2020</t>
        </is>
      </c>
      <c r="C2" s="2" t="inlineStr">
        <is>
          <t>Oct. 02, 2019</t>
        </is>
      </c>
      <c r="D2" s="2" t="inlineStr">
        <is>
          <t>Dec. 31, 2020</t>
        </is>
      </c>
      <c r="E2" s="2" t="inlineStr">
        <is>
          <t>Dec. 31, 2019</t>
        </is>
      </c>
    </row>
    <row r="3">
      <c r="A3" s="3" t="inlineStr">
        <is>
          <t>Related Parties (Details) [Line Items]</t>
        </is>
      </c>
    </row>
    <row r="4">
      <c r="A4" s="4" t="inlineStr">
        <is>
          <t>Interest expense promissory notes</t>
        </is>
      </c>
      <c r="E4" s="7" t="n">
        <v>12.3</v>
      </c>
    </row>
    <row r="5">
      <c r="A5" s="4" t="inlineStr">
        <is>
          <t>Repayment of the promissory notes</t>
        </is>
      </c>
      <c r="E5" s="7" t="n">
        <v>4.2</v>
      </c>
    </row>
    <row r="6">
      <c r="A6" s="4" t="inlineStr">
        <is>
          <t>Settlement loan</t>
        </is>
      </c>
      <c r="D6" s="4" t="inlineStr">
        <is>
          <t>$30.7</t>
        </is>
      </c>
      <c r="E6" s="4" t="inlineStr">
        <is>
          <t>$25.8</t>
        </is>
      </c>
    </row>
    <row r="7">
      <c r="A7" s="4" t="inlineStr">
        <is>
          <t>Accrued interest, description</t>
        </is>
      </c>
      <c r="D7" s="4" t="inlineStr">
        <is>
          <t>In addition, $0.6 million and $0.5 million of accrued interest payable was due to Macquarie UK at December 31, 2020 and 2019, respectively, and Macquarie UK received $0.3 million of the total $3.1 million of SFA amendment fees paid (see Note 13).</t>
        </is>
      </c>
    </row>
    <row r="8">
      <c r="A8" s="4" t="inlineStr">
        <is>
          <t>Percentage of outstanding shares</t>
        </is>
      </c>
      <c r="D8" s="4" t="inlineStr">
        <is>
          <t>5.00%</t>
        </is>
      </c>
    </row>
    <row r="9">
      <c r="A9" s="4" t="inlineStr">
        <is>
          <t>Amounts owed</t>
        </is>
      </c>
      <c r="E9" s="7" t="n">
        <v>0.9</v>
      </c>
    </row>
    <row r="10">
      <c r="A10" s="4" t="inlineStr">
        <is>
          <t>Maximum [Member]</t>
        </is>
      </c>
    </row>
    <row r="11">
      <c r="A11" s="3" t="inlineStr">
        <is>
          <t>Related Parties (Details) [Line Items]</t>
        </is>
      </c>
    </row>
    <row r="12">
      <c r="A12" s="4" t="inlineStr">
        <is>
          <t>Impairment of investments</t>
        </is>
      </c>
      <c r="B12" s="7" t="n">
        <v>0.7</v>
      </c>
    </row>
    <row r="13">
      <c r="A13" s="4" t="inlineStr">
        <is>
          <t>Minimum [Member]</t>
        </is>
      </c>
    </row>
    <row r="14">
      <c r="A14" s="3" t="inlineStr">
        <is>
          <t>Related Parties (Details) [Line Items]</t>
        </is>
      </c>
    </row>
    <row r="15">
      <c r="A15" s="4" t="inlineStr">
        <is>
          <t>Impairment of investments</t>
        </is>
      </c>
      <c r="B15" s="4" t="inlineStr">
        <is>
          <t xml:space="preserve"> </t>
        </is>
      </c>
    </row>
    <row r="16">
      <c r="A16" s="4" t="inlineStr">
        <is>
          <t>Macquarie Corporate Holdings Pty Limited [Member]</t>
        </is>
      </c>
    </row>
    <row r="17">
      <c r="A17" s="3" t="inlineStr">
        <is>
          <t>Related Parties (Details) [Line Items]</t>
        </is>
      </c>
    </row>
    <row r="18">
      <c r="A18" s="4" t="inlineStr">
        <is>
          <t>Percent of investment owns</t>
        </is>
      </c>
      <c r="D18" s="4" t="inlineStr">
        <is>
          <t>13.00%</t>
        </is>
      </c>
    </row>
    <row r="19">
      <c r="A19" s="4" t="inlineStr">
        <is>
          <t>Secured term loans</t>
        </is>
      </c>
      <c r="D19" s="7" t="n">
        <v>313.3</v>
      </c>
      <c r="E19" s="8" t="n">
        <v>288.6</v>
      </c>
    </row>
    <row r="20">
      <c r="A20" s="4" t="inlineStr">
        <is>
          <t>Interest expense</t>
        </is>
      </c>
      <c r="D20" s="7" t="n">
        <v>2.2</v>
      </c>
      <c r="E20" s="8" t="n">
        <v>0.5</v>
      </c>
    </row>
    <row r="21">
      <c r="A21" s="4" t="inlineStr">
        <is>
          <t>MIHI LLC [Member]</t>
        </is>
      </c>
    </row>
    <row r="22">
      <c r="A22" s="3" t="inlineStr">
        <is>
          <t>Related Parties (Details) [Line Items]</t>
        </is>
      </c>
    </row>
    <row r="23">
      <c r="A23" s="4" t="inlineStr">
        <is>
          <t>Warrants to purchase (in Shares)</t>
        </is>
      </c>
      <c r="D23" s="5" t="n">
        <v>1000000</v>
      </c>
    </row>
    <row r="24">
      <c r="A24" s="4" t="inlineStr">
        <is>
          <t>Innov8 [Member]</t>
        </is>
      </c>
    </row>
    <row r="25">
      <c r="A25" s="3" t="inlineStr">
        <is>
          <t>Related Parties (Details) [Line Items]</t>
        </is>
      </c>
    </row>
    <row r="26">
      <c r="A26" s="4" t="inlineStr">
        <is>
          <t>Non-controlling equity interest, percentage</t>
        </is>
      </c>
      <c r="D26" s="4" t="inlineStr">
        <is>
          <t>40.00%</t>
        </is>
      </c>
    </row>
    <row r="27">
      <c r="A27" s="4" t="inlineStr">
        <is>
          <t>Revenue earned</t>
        </is>
      </c>
      <c r="D27" s="7" t="n">
        <v>0.6</v>
      </c>
      <c r="E27" s="8" t="n">
        <v>0.4</v>
      </c>
    </row>
    <row r="28">
      <c r="A28" s="4" t="inlineStr">
        <is>
          <t>Purchase related party</t>
        </is>
      </c>
      <c r="D28" s="7" t="n">
        <v>0.2</v>
      </c>
      <c r="E28" s="6" t="n">
        <v>0</v>
      </c>
    </row>
    <row r="29">
      <c r="A29" s="4" t="inlineStr">
        <is>
          <t>HGV Fund [Member]</t>
        </is>
      </c>
    </row>
    <row r="30">
      <c r="A30" s="3" t="inlineStr">
        <is>
          <t>Related Parties (Details) [Line Items]</t>
        </is>
      </c>
    </row>
    <row r="31">
      <c r="A31" s="4" t="inlineStr">
        <is>
          <t>Ownership percentage</t>
        </is>
      </c>
      <c r="C31" s="4" t="inlineStr">
        <is>
          <t>16%</t>
        </is>
      </c>
    </row>
    <row r="32">
      <c r="A32" s="4" t="inlineStr">
        <is>
          <t>Warrants to purchase (in Shares)</t>
        </is>
      </c>
      <c r="D32" s="5" t="n">
        <v>400000</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Leases (Details) - USD ($) $ in Millions</t>
        </is>
      </c>
      <c r="B1" s="2" t="inlineStr">
        <is>
          <t>12 Months Ended</t>
        </is>
      </c>
    </row>
    <row r="2">
      <c r="B2" s="2" t="inlineStr">
        <is>
          <t>Dec. 31, 2020</t>
        </is>
      </c>
      <c r="C2" s="2" t="inlineStr">
        <is>
          <t>Dec. 31, 2019</t>
        </is>
      </c>
    </row>
    <row r="3">
      <c r="A3" s="3" t="inlineStr">
        <is>
          <t>Leases (Details) [Line Items]</t>
        </is>
      </c>
    </row>
    <row r="4">
      <c r="A4" s="4" t="inlineStr">
        <is>
          <t>Remaining finance lease term</t>
        </is>
      </c>
      <c r="B4" s="4" t="inlineStr">
        <is>
          <t>16 years</t>
        </is>
      </c>
    </row>
    <row r="5">
      <c r="A5" s="4" t="inlineStr">
        <is>
          <t>Assets leased under finance leases</t>
        </is>
      </c>
      <c r="B5" s="7" t="n">
        <v>1.7</v>
      </c>
      <c r="C5" s="6" t="n">
        <v>0</v>
      </c>
    </row>
    <row r="6">
      <c r="A6" s="4" t="inlineStr">
        <is>
          <t>Accumulated depreciation</t>
        </is>
      </c>
      <c r="B6" s="8" t="n">
        <v>0.1</v>
      </c>
      <c r="C6" s="5" t="n">
        <v>0</v>
      </c>
    </row>
    <row r="7">
      <c r="A7" s="4" t="inlineStr">
        <is>
          <t>Assets leased under operating leases</t>
        </is>
      </c>
      <c r="B7" s="8" t="n">
        <v>5.9</v>
      </c>
      <c r="C7" s="8" t="n">
        <v>4.1</v>
      </c>
    </row>
    <row r="8">
      <c r="A8" s="4" t="inlineStr">
        <is>
          <t>Operating lease accumulated depreciation</t>
        </is>
      </c>
      <c r="B8" s="8" t="n">
        <v>1.8</v>
      </c>
      <c r="C8" s="8" t="n">
        <v>0.3</v>
      </c>
    </row>
    <row r="9">
      <c r="A9" s="4" t="inlineStr">
        <is>
          <t>Depreciation expenses</t>
        </is>
      </c>
      <c r="B9" s="7" t="n">
        <v>1.5</v>
      </c>
      <c r="C9" s="7" t="n">
        <v>0.3</v>
      </c>
    </row>
    <row r="10">
      <c r="A10" s="4" t="inlineStr">
        <is>
          <t>Minimum [Member]</t>
        </is>
      </c>
    </row>
    <row r="11">
      <c r="A11" s="3" t="inlineStr">
        <is>
          <t>Leases (Details) [Line Items]</t>
        </is>
      </c>
    </row>
    <row r="12">
      <c r="A12" s="4" t="inlineStr">
        <is>
          <t>Remaining lease term</t>
        </is>
      </c>
      <c r="B12" s="4" t="inlineStr">
        <is>
          <t>1 year</t>
        </is>
      </c>
    </row>
    <row r="13">
      <c r="A13" s="4" t="inlineStr">
        <is>
          <t>Remaining terms for lessor</t>
        </is>
      </c>
      <c r="B13" s="4" t="inlineStr">
        <is>
          <t>1 year</t>
        </is>
      </c>
    </row>
    <row r="14">
      <c r="A14" s="4" t="inlineStr">
        <is>
          <t>Maximum [Member]</t>
        </is>
      </c>
    </row>
    <row r="15">
      <c r="A15" s="3" t="inlineStr">
        <is>
          <t>Leases (Details) [Line Items]</t>
        </is>
      </c>
    </row>
    <row r="16">
      <c r="A16" s="4" t="inlineStr">
        <is>
          <t>Remaining lease term</t>
        </is>
      </c>
      <c r="B16" s="4" t="inlineStr">
        <is>
          <t>12 years</t>
        </is>
      </c>
    </row>
    <row r="17">
      <c r="A17" s="4" t="inlineStr">
        <is>
          <t>Remaining terms for lessor</t>
        </is>
      </c>
      <c r="B17" s="4" t="inlineStr">
        <is>
          <t>5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12 Months Ended</t>
        </is>
      </c>
    </row>
    <row r="2">
      <c r="B2" s="2" t="inlineStr">
        <is>
          <t>Dec. 31, 2020</t>
        </is>
      </c>
    </row>
    <row r="3">
      <c r="A3" s="3" t="inlineStr">
        <is>
          <t>Prepaid Expenses And Other Assets [Abstract]</t>
        </is>
      </c>
    </row>
    <row r="4">
      <c r="A4" s="4" t="inlineStr">
        <is>
          <t>Prepaid Expenses and Other Assets</t>
        </is>
      </c>
      <c r="B4" s="4" t="inlineStr">
        <is>
          <t xml:space="preserve">5. Prepaid Expenses
and Other Assets Prepaid
expenses and other assets consist of the following:
December 31, December 31,
(in millions)
Prepaid expenses and other assets $ 8.6 $ 7.9
Unbilled accounts receivable 8.2 15.3
Total prepaid expenses and other assets $ 16.8 $ 23.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7" customWidth="1" min="2" max="2"/>
    <col width="18" customWidth="1" min="3" max="3"/>
  </cols>
  <sheetData>
    <row r="1">
      <c r="A1" s="1" t="inlineStr">
        <is>
          <t>Leases (Details) - Schedule of lease expense - USD ($) $ in Millions</t>
        </is>
      </c>
      <c r="B1" s="2" t="inlineStr">
        <is>
          <t>12 Months Ended</t>
        </is>
      </c>
    </row>
    <row r="2">
      <c r="B2" s="2" t="inlineStr">
        <is>
          <t>Dec. 31, 2020</t>
        </is>
      </c>
      <c r="C2" s="2" t="inlineStr">
        <is>
          <t>Dec. 31, 2019</t>
        </is>
      </c>
    </row>
    <row r="3">
      <c r="A3" s="3" t="inlineStr">
        <is>
          <t>Finance lease costs:</t>
        </is>
      </c>
    </row>
    <row r="4">
      <c r="A4" s="4" t="inlineStr">
        <is>
          <t>Depreciation</t>
        </is>
      </c>
      <c r="B4" s="7" t="n">
        <v>0.1</v>
      </c>
      <c r="C4" s="4" t="inlineStr">
        <is>
          <t xml:space="preserve"> </t>
        </is>
      </c>
    </row>
    <row r="5">
      <c r="A5" s="4" t="inlineStr">
        <is>
          <t>Interest</t>
        </is>
      </c>
      <c r="B5" s="8" t="n">
        <v>0.1</v>
      </c>
      <c r="C5" s="4" t="inlineStr">
        <is>
          <t xml:space="preserve"> </t>
        </is>
      </c>
    </row>
    <row r="6">
      <c r="A6" s="4" t="inlineStr">
        <is>
          <t>Operating lease costs</t>
        </is>
      </c>
      <c r="B6" s="8" t="n">
        <v>4.3</v>
      </c>
      <c r="C6" s="8" t="n">
        <v>2.1</v>
      </c>
    </row>
    <row r="7">
      <c r="A7" s="4" t="inlineStr">
        <is>
          <t>Short-term lease costs</t>
        </is>
      </c>
      <c r="B7" s="8" t="n">
        <v>1.5</v>
      </c>
      <c r="C7" s="8" t="n">
        <v>0.9</v>
      </c>
    </row>
    <row r="8">
      <c r="A8" s="4" t="inlineStr">
        <is>
          <t>Variable lease costs</t>
        </is>
      </c>
      <c r="B8" s="8" t="n">
        <v>1.7</v>
      </c>
      <c r="C8" s="8" t="n">
        <v>0.7</v>
      </c>
    </row>
    <row r="9">
      <c r="A9" s="4" t="inlineStr">
        <is>
          <t>Total</t>
        </is>
      </c>
      <c r="B9" s="7" t="n">
        <v>7.7</v>
      </c>
      <c r="C9" s="7" t="n">
        <v>3.7</v>
      </c>
    </row>
    <row r="10">
      <c r="A10" s="4" t="inlineStr">
        <is>
          <t>Weighted average remaining lease term – finance leases</t>
        </is>
      </c>
      <c r="B10" s="4" t="inlineStr">
        <is>
          <t>16 months</t>
        </is>
      </c>
      <c r="C10" s="4" t="inlineStr">
        <is>
          <t xml:space="preserve"> </t>
        </is>
      </c>
    </row>
    <row r="11">
      <c r="A11" s="4" t="inlineStr">
        <is>
          <t>Weighted average remaining lease term – operating leases</t>
        </is>
      </c>
      <c r="B11" s="4" t="inlineStr">
        <is>
          <t>79 months 6 days</t>
        </is>
      </c>
      <c r="C11" s="4" t="inlineStr">
        <is>
          <t>22 months 12 days</t>
        </is>
      </c>
    </row>
    <row r="12">
      <c r="A12" s="4" t="inlineStr">
        <is>
          <t>Weighted average discount rate – finance leases</t>
        </is>
      </c>
      <c r="B12" s="4" t="inlineStr">
        <is>
          <t>7.90%</t>
        </is>
      </c>
      <c r="C12" s="4" t="inlineStr">
        <is>
          <t xml:space="preserve"> </t>
        </is>
      </c>
    </row>
    <row r="13">
      <c r="A13" s="4" t="inlineStr">
        <is>
          <t>Weighted average discount rate – operating leases</t>
        </is>
      </c>
      <c r="B13" s="4" t="inlineStr">
        <is>
          <t>8.60%</t>
        </is>
      </c>
      <c r="C13" s="4" t="inlineStr">
        <is>
          <t>8.3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finance lease payments $ in Millions</t>
        </is>
      </c>
      <c r="B1" s="2" t="inlineStr">
        <is>
          <t>Dec. 31, 2020USD ($)</t>
        </is>
      </c>
    </row>
    <row r="2">
      <c r="A2" s="3" t="inlineStr">
        <is>
          <t>Schedule of future minimum finance lease payments [Abstract]</t>
        </is>
      </c>
    </row>
    <row r="3">
      <c r="A3" s="4" t="inlineStr">
        <is>
          <t>2021</t>
        </is>
      </c>
      <c r="B3" s="7" t="n">
        <v>0.6</v>
      </c>
    </row>
    <row r="4">
      <c r="A4" s="4" t="inlineStr">
        <is>
          <t>2022</t>
        </is>
      </c>
      <c r="B4" s="8" t="n">
        <v>0.2</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hereafter</t>
        </is>
      </c>
      <c r="B8" s="4" t="inlineStr">
        <is>
          <t xml:space="preserve"> </t>
        </is>
      </c>
    </row>
    <row r="9">
      <c r="A9" s="4" t="inlineStr">
        <is>
          <t>Total future minimum lease payments</t>
        </is>
      </c>
      <c r="B9" s="8" t="n">
        <v>0.8</v>
      </c>
    </row>
    <row r="10">
      <c r="A10" s="4" t="inlineStr">
        <is>
          <t>Less: imputed interest</t>
        </is>
      </c>
      <c r="B10" s="4" t="inlineStr">
        <is>
          <t xml:space="preserve"> </t>
        </is>
      </c>
    </row>
    <row r="11">
      <c r="A11" s="4" t="inlineStr">
        <is>
          <t>Total</t>
        </is>
      </c>
      <c r="B11" s="7" t="n">
        <v>0.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future minimum operating lease payments - USD ($) $ in Millions</t>
        </is>
      </c>
      <c r="B1" s="2" t="inlineStr">
        <is>
          <t>Dec. 31, 2020</t>
        </is>
      </c>
      <c r="C1" s="2" t="inlineStr">
        <is>
          <t>Dec. 31, 2019</t>
        </is>
      </c>
    </row>
    <row r="2">
      <c r="A2" s="3" t="inlineStr">
        <is>
          <t>Schedule of future minimum operating lease payments [Abstract]</t>
        </is>
      </c>
    </row>
    <row r="3">
      <c r="A3" s="4" t="inlineStr">
        <is>
          <t>2021</t>
        </is>
      </c>
      <c r="B3" s="7" t="n">
        <v>3.7</v>
      </c>
    </row>
    <row r="4">
      <c r="A4" s="4" t="inlineStr">
        <is>
          <t>2022</t>
        </is>
      </c>
      <c r="B4" s="8" t="n">
        <v>3.1</v>
      </c>
    </row>
    <row r="5">
      <c r="A5" s="4" t="inlineStr">
        <is>
          <t>2023</t>
        </is>
      </c>
      <c r="B5" s="8" t="n">
        <v>2.1</v>
      </c>
    </row>
    <row r="6">
      <c r="A6" s="4" t="inlineStr">
        <is>
          <t>2024</t>
        </is>
      </c>
      <c r="B6" s="8" t="n">
        <v>1.9</v>
      </c>
    </row>
    <row r="7">
      <c r="A7" s="4" t="inlineStr">
        <is>
          <t>2025</t>
        </is>
      </c>
      <c r="B7" s="8" t="n">
        <v>1.4</v>
      </c>
    </row>
    <row r="8">
      <c r="A8" s="4" t="inlineStr">
        <is>
          <t>Thereafter</t>
        </is>
      </c>
      <c r="B8" s="5" t="n">
        <v>5</v>
      </c>
    </row>
    <row r="9">
      <c r="A9" s="4" t="inlineStr">
        <is>
          <t>Total future minimum lease payments</t>
        </is>
      </c>
      <c r="B9" s="8" t="n">
        <v>17.2</v>
      </c>
    </row>
    <row r="10">
      <c r="A10" s="4" t="inlineStr">
        <is>
          <t>Less: imputed interest</t>
        </is>
      </c>
      <c r="B10" s="8" t="n">
        <v>-4.4</v>
      </c>
    </row>
    <row r="11">
      <c r="A11" s="4" t="inlineStr">
        <is>
          <t>Total</t>
        </is>
      </c>
      <c r="B11" s="7" t="n">
        <v>12.8</v>
      </c>
      <c r="C11" s="7" t="n">
        <v>8.80000000000000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Schedule of lease income - USD ($) $ in Millions</t>
        </is>
      </c>
      <c r="B1" s="2" t="inlineStr">
        <is>
          <t>12 Months Ended</t>
        </is>
      </c>
    </row>
    <row r="2">
      <c r="B2" s="2" t="inlineStr">
        <is>
          <t>Dec. 31, 2020</t>
        </is>
      </c>
      <c r="C2" s="2" t="inlineStr">
        <is>
          <t>Dec. 31, 2019</t>
        </is>
      </c>
    </row>
    <row r="3">
      <c r="A3" s="3" t="inlineStr">
        <is>
          <t>Schedule of lease income [Abstract]</t>
        </is>
      </c>
    </row>
    <row r="4">
      <c r="A4" s="4" t="inlineStr">
        <is>
          <t>Interest receivable from sales type leases</t>
        </is>
      </c>
      <c r="B4" s="7" t="n">
        <v>0.1</v>
      </c>
      <c r="C4" s="7" t="n">
        <v>0.1</v>
      </c>
    </row>
    <row r="5">
      <c r="A5" s="4" t="inlineStr">
        <is>
          <t>Operating lease income</t>
        </is>
      </c>
      <c r="B5" s="8" t="n">
        <v>2.3</v>
      </c>
      <c r="C5" s="8" t="n">
        <v>0.9</v>
      </c>
    </row>
    <row r="6">
      <c r="A6" s="4" t="inlineStr">
        <is>
          <t>Variable income from sales type leases</t>
        </is>
      </c>
      <c r="B6" s="8" t="n">
        <v>0.7</v>
      </c>
      <c r="C6" s="8" t="n">
        <v>0.3</v>
      </c>
    </row>
    <row r="7">
      <c r="A7" s="4" t="inlineStr">
        <is>
          <t>Total</t>
        </is>
      </c>
      <c r="B7" s="7" t="n">
        <v>3.1</v>
      </c>
      <c r="C7" s="7" t="n">
        <v>1.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sales type lease receivables $ in Millions</t>
        </is>
      </c>
      <c r="B1" s="2" t="inlineStr">
        <is>
          <t>Dec. 31, 2020USD ($)</t>
        </is>
      </c>
    </row>
    <row r="2">
      <c r="A2" s="3" t="inlineStr">
        <is>
          <t>Schedule of Future minimum sales type lease receivables [Abstract]</t>
        </is>
      </c>
    </row>
    <row r="3">
      <c r="A3" s="4" t="inlineStr">
        <is>
          <t>2021</t>
        </is>
      </c>
      <c r="B3" s="7" t="n">
        <v>0.7</v>
      </c>
    </row>
    <row r="4">
      <c r="A4" s="4" t="inlineStr">
        <is>
          <t>2022</t>
        </is>
      </c>
      <c r="B4" s="8" t="n">
        <v>0.6</v>
      </c>
    </row>
    <row r="5">
      <c r="A5" s="4" t="inlineStr">
        <is>
          <t>2023</t>
        </is>
      </c>
      <c r="B5" s="4" t="inlineStr">
        <is>
          <t xml:space="preserve"> </t>
        </is>
      </c>
    </row>
    <row r="6">
      <c r="A6" s="4" t="inlineStr">
        <is>
          <t>2024</t>
        </is>
      </c>
      <c r="B6" s="4" t="inlineStr">
        <is>
          <t xml:space="preserve"> </t>
        </is>
      </c>
    </row>
    <row r="7">
      <c r="A7" s="4" t="inlineStr">
        <is>
          <t>2025</t>
        </is>
      </c>
      <c r="B7" s="4" t="inlineStr">
        <is>
          <t xml:space="preserve"> </t>
        </is>
      </c>
    </row>
    <row r="8">
      <c r="A8" s="4" t="inlineStr">
        <is>
          <t>Total future minimum lease receivables</t>
        </is>
      </c>
      <c r="B8" s="8" t="n">
        <v>1.3</v>
      </c>
    </row>
    <row r="9">
      <c r="A9" s="4" t="inlineStr">
        <is>
          <t>Less: imputed interest</t>
        </is>
      </c>
      <c r="B9" s="4" t="inlineStr">
        <is>
          <t xml:space="preserve"> </t>
        </is>
      </c>
    </row>
    <row r="10">
      <c r="A10" s="4" t="inlineStr">
        <is>
          <t>Total</t>
        </is>
      </c>
      <c r="B10" s="7" t="n">
        <v>1.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future minimum operating lease receivables $ in Millions</t>
        </is>
      </c>
      <c r="B1" s="2" t="inlineStr">
        <is>
          <t>Dec. 31, 2020USD ($)</t>
        </is>
      </c>
    </row>
    <row r="2">
      <c r="A2" s="3" t="inlineStr">
        <is>
          <t>Schedule of future minimum operating lease receivables [Abstract]</t>
        </is>
      </c>
    </row>
    <row r="3">
      <c r="A3" s="4" t="inlineStr">
        <is>
          <t>2021</t>
        </is>
      </c>
      <c r="B3" s="7" t="n">
        <v>4.8</v>
      </c>
    </row>
    <row r="4">
      <c r="A4" s="4" t="inlineStr">
        <is>
          <t>2022</t>
        </is>
      </c>
      <c r="B4" s="8" t="n">
        <v>3.8</v>
      </c>
    </row>
    <row r="5">
      <c r="A5" s="4" t="inlineStr">
        <is>
          <t>2023</t>
        </is>
      </c>
      <c r="B5" s="8" t="n">
        <v>0.9</v>
      </c>
    </row>
    <row r="6">
      <c r="A6" s="4" t="inlineStr">
        <is>
          <t>2024</t>
        </is>
      </c>
      <c r="B6" s="8" t="n">
        <v>0.3</v>
      </c>
    </row>
    <row r="7">
      <c r="A7" s="4" t="inlineStr">
        <is>
          <t>2025</t>
        </is>
      </c>
      <c r="B7" s="8" t="n">
        <v>0.2</v>
      </c>
    </row>
    <row r="8">
      <c r="A8" s="4" t="inlineStr">
        <is>
          <t>Total future minimum lease receivables</t>
        </is>
      </c>
      <c r="B8" s="6" t="n">
        <v>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0" customWidth="1" min="2" max="2"/>
  </cols>
  <sheetData>
    <row r="1">
      <c r="A1" s="1" t="inlineStr">
        <is>
          <t>Commitments and Contingencies (Details)</t>
        </is>
      </c>
      <c r="B1" s="2" t="inlineStr">
        <is>
          <t>Oct. 09, 2020shares</t>
        </is>
      </c>
    </row>
    <row r="2">
      <c r="A2" s="3" t="inlineStr">
        <is>
          <t>Commitments and Contingencies Disclosure [Abstract]</t>
        </is>
      </c>
    </row>
    <row r="3">
      <c r="A3" s="4" t="inlineStr">
        <is>
          <t>Restricted stock unit share</t>
        </is>
      </c>
      <c r="B3" s="5" t="n">
        <v>75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80" customWidth="1" min="2" max="2"/>
    <col width="80" customWidth="1" min="3" max="3"/>
    <col width="14" customWidth="1" min="4" max="4"/>
  </cols>
  <sheetData>
    <row r="1">
      <c r="A1" s="1" t="inlineStr">
        <is>
          <t>Pension Plan (Details) - USD ($) $ in Millions</t>
        </is>
      </c>
      <c r="B1" s="2" t="inlineStr">
        <is>
          <t>1 Months Ended</t>
        </is>
      </c>
      <c r="C1" s="2" t="inlineStr">
        <is>
          <t>12 Months Ended</t>
        </is>
      </c>
    </row>
    <row r="2">
      <c r="B2" s="2" t="inlineStr">
        <is>
          <t>May 31, 2019</t>
        </is>
      </c>
      <c r="C2" s="2" t="inlineStr">
        <is>
          <t>Dec. 31, 2020</t>
        </is>
      </c>
      <c r="D2" s="2" t="inlineStr">
        <is>
          <t>Dec. 31, 2019</t>
        </is>
      </c>
    </row>
    <row r="3">
      <c r="A3" s="3" t="inlineStr">
        <is>
          <t>Retirement Benefits [Abstract]</t>
        </is>
      </c>
    </row>
    <row r="4">
      <c r="A4" s="4" t="inlineStr">
        <is>
          <t>Contributions payable amount</t>
        </is>
      </c>
      <c r="C4" s="7" t="n">
        <v>2.3</v>
      </c>
      <c r="D4" s="7" t="n">
        <v>2.1</v>
      </c>
    </row>
    <row r="5">
      <c r="A5" s="4" t="inlineStr">
        <is>
          <t>Contributions total</t>
        </is>
      </c>
      <c r="C5" s="7" t="n">
        <v>0.3</v>
      </c>
      <c r="D5" s="8" t="n">
        <v>0.5</v>
      </c>
    </row>
    <row r="6">
      <c r="A6" s="4" t="inlineStr">
        <is>
          <t>Description of plan investment policy strategy</t>
        </is>
      </c>
      <c r="B6" s="4" t="inlineStr">
        <is>
          <t>The actuarial valuation revealed that the statutory funding objective was not met, i.e. there were insufficient assets to cover the Scheme&amp;#x2019;s Technical Provisions and there was a funding shortfall of &amp;#xa3;5.6 million ($7.6 million) at the valuation date. Under the Recovery Plan and Schedule of Contributions agreed between the Trustee and the Company, on March 15, 2019, it was agreed that no further deficit reduction contributions shall be made to the scheme, except in the event that the scheme funding level does not progress as expected, in which case contingent contributions would be made subject to an agreed maximum amount. It was determined that contingent contributions of $1.2 million and expense contributions of $0.4 million would be payable during the year ended December 31, 2020, with agreement reached with the trustees of the scheme to defer $0.4 million of the contingent contributions into the year ending December 31, 2021. In January 2021, the funding level of the scheme has been tested against the expected position at December 31, 2020 and it has been determined that further contingent contributions of $1.2million and expense contributions of $0.4 million will be payable during the year ending December 31, 2021.</t>
        </is>
      </c>
      <c r="C6" s="4" t="inlineStr">
        <is>
          <t>The current strategy is to hold 22% in a diversified growth fund, 12% in diversified credit, 15% in equity-linked bonds, 6% in a liability-driven investment fund and 45% in a buy-in policy.</t>
        </is>
      </c>
    </row>
    <row r="7">
      <c r="A7" s="4" t="inlineStr">
        <is>
          <t>Defined benefit pension plans</t>
        </is>
      </c>
      <c r="C7" s="7" t="n">
        <v>127.8</v>
      </c>
      <c r="D7" s="8" t="n">
        <v>110.4</v>
      </c>
    </row>
    <row r="8">
      <c r="A8" s="4" t="inlineStr">
        <is>
          <t>Defined benefit pension plans asset/liability</t>
        </is>
      </c>
      <c r="C8" s="8" t="n">
        <v>9.1</v>
      </c>
      <c r="D8" s="7" t="n">
        <v>3.1</v>
      </c>
    </row>
    <row r="9">
      <c r="A9" s="4" t="inlineStr">
        <is>
          <t>Accumulated other comprehensive income</t>
        </is>
      </c>
      <c r="C9" s="7" t="n">
        <v>0.9</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 Schedule of pension plans and their reconciliation - USD ($) $ in Millions</t>
        </is>
      </c>
      <c r="B1" s="2" t="inlineStr">
        <is>
          <t>12 Months Ended</t>
        </is>
      </c>
    </row>
    <row r="2">
      <c r="B2" s="2" t="inlineStr">
        <is>
          <t>Dec. 31, 2020</t>
        </is>
      </c>
      <c r="C2" s="2" t="inlineStr">
        <is>
          <t>Dec. 31, 2019</t>
        </is>
      </c>
    </row>
    <row r="3">
      <c r="A3" s="3" t="inlineStr">
        <is>
          <t>Change in benefit obligation:</t>
        </is>
      </c>
    </row>
    <row r="4">
      <c r="A4" s="4" t="inlineStr">
        <is>
          <t>Benefit obligation at beginning of period</t>
        </is>
      </c>
      <c r="B4" s="7" t="n">
        <v>110.4</v>
      </c>
      <c r="C4" s="7" t="n">
        <v>94.09999999999999</v>
      </c>
    </row>
    <row r="5">
      <c r="A5" s="4" t="inlineStr">
        <is>
          <t>Interest cost</t>
        </is>
      </c>
      <c r="B5" s="8" t="n">
        <v>2.2</v>
      </c>
      <c r="C5" s="8" t="n">
        <v>2.7</v>
      </c>
    </row>
    <row r="6">
      <c r="A6" s="4" t="inlineStr">
        <is>
          <t>Prior service cost</t>
        </is>
      </c>
      <c r="B6" s="4" t="inlineStr">
        <is>
          <t xml:space="preserve"> </t>
        </is>
      </c>
      <c r="C6" s="4" t="inlineStr">
        <is>
          <t xml:space="preserve"> </t>
        </is>
      </c>
    </row>
    <row r="7">
      <c r="A7" s="4" t="inlineStr">
        <is>
          <t>Actuarial loss</t>
        </is>
      </c>
      <c r="B7" s="8" t="n">
        <v>14.5</v>
      </c>
      <c r="C7" s="8" t="n">
        <v>14.1</v>
      </c>
    </row>
    <row r="8">
      <c r="A8" s="4" t="inlineStr">
        <is>
          <t>Benefits paid</t>
        </is>
      </c>
      <c r="B8" s="8" t="n">
        <v>-4.1</v>
      </c>
      <c r="C8" s="8" t="n">
        <v>-4.2</v>
      </c>
    </row>
    <row r="9">
      <c r="A9" s="4" t="inlineStr">
        <is>
          <t>Foreign currency translation adjustments</t>
        </is>
      </c>
      <c r="B9" s="8" t="n">
        <v>4.8</v>
      </c>
      <c r="C9" s="8" t="n">
        <v>3.7</v>
      </c>
    </row>
    <row r="10">
      <c r="A10" s="4" t="inlineStr">
        <is>
          <t>Benefit obligation at end of period</t>
        </is>
      </c>
      <c r="B10" s="8" t="n">
        <v>127.8</v>
      </c>
      <c r="C10" s="8" t="n">
        <v>110.4</v>
      </c>
    </row>
    <row r="11">
      <c r="A11" s="3" t="inlineStr">
        <is>
          <t>Change in plan assets:</t>
        </is>
      </c>
    </row>
    <row r="12">
      <c r="A12" s="4" t="inlineStr">
        <is>
          <t>Fair value of plan assets at beginning of period</t>
        </is>
      </c>
      <c r="B12" s="8" t="n">
        <v>107.3</v>
      </c>
      <c r="C12" s="8" t="n">
        <v>97.40000000000001</v>
      </c>
    </row>
    <row r="13">
      <c r="A13" s="4" t="inlineStr">
        <is>
          <t>Actual gain on plan assets</t>
        </is>
      </c>
      <c r="B13" s="8" t="n">
        <v>9.800000000000001</v>
      </c>
      <c r="C13" s="8" t="n">
        <v>10.3</v>
      </c>
    </row>
    <row r="14">
      <c r="A14" s="4" t="inlineStr">
        <is>
          <t>Employer contributions</t>
        </is>
      </c>
      <c r="B14" s="8" t="n">
        <v>1.6</v>
      </c>
      <c r="C14" s="8" t="n">
        <v>0.2</v>
      </c>
    </row>
    <row r="15">
      <c r="A15" s="4" t="inlineStr">
        <is>
          <t>Benefits paid</t>
        </is>
      </c>
      <c r="B15" s="8" t="n">
        <v>-4.1</v>
      </c>
      <c r="C15" s="8" t="n">
        <v>-4.2</v>
      </c>
    </row>
    <row r="16">
      <c r="A16" s="4" t="inlineStr">
        <is>
          <t>Foreign currency translation adjustments</t>
        </is>
      </c>
      <c r="B16" s="8" t="n">
        <v>4.1</v>
      </c>
      <c r="C16" s="8" t="n">
        <v>3.6</v>
      </c>
    </row>
    <row r="17">
      <c r="A17" s="4" t="inlineStr">
        <is>
          <t>Fair value of assets at end of period</t>
        </is>
      </c>
      <c r="B17" s="8" t="n">
        <v>118.7</v>
      </c>
      <c r="C17" s="8" t="n">
        <v>107.3</v>
      </c>
    </row>
    <row r="18">
      <c r="A18" s="3" t="inlineStr">
        <is>
          <t>Amount recognized in the consolidated balance sheets:</t>
        </is>
      </c>
    </row>
    <row r="19">
      <c r="A19" s="4" t="inlineStr">
        <is>
          <t>Unfunded status (non-current)</t>
        </is>
      </c>
      <c r="B19" s="8" t="n">
        <v>-9.1</v>
      </c>
      <c r="C19" s="8" t="n">
        <v>-3.1</v>
      </c>
    </row>
    <row r="20">
      <c r="A20" s="4" t="inlineStr">
        <is>
          <t>Net amount recognized</t>
        </is>
      </c>
      <c r="B20" s="7" t="n">
        <v>-9.1</v>
      </c>
      <c r="C20" s="7" t="n">
        <v>-3.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 Schedule of defined benefit plans - USD ($) $ in Millions</t>
        </is>
      </c>
      <c r="B1" s="2" t="inlineStr">
        <is>
          <t>12 Months Ended</t>
        </is>
      </c>
    </row>
    <row r="2">
      <c r="B2" s="2" t="inlineStr">
        <is>
          <t>Dec. 31, 2020</t>
        </is>
      </c>
      <c r="C2" s="2" t="inlineStr">
        <is>
          <t>Dec. 31, 2019</t>
        </is>
      </c>
    </row>
    <row r="3">
      <c r="A3" s="3" t="inlineStr">
        <is>
          <t>Components of net periodic pension (benefit) cost:</t>
        </is>
      </c>
    </row>
    <row r="4">
      <c r="A4" s="4" t="inlineStr">
        <is>
          <t>Interest cost</t>
        </is>
      </c>
      <c r="B4" s="7" t="n">
        <v>2.2</v>
      </c>
      <c r="C4" s="7" t="n">
        <v>2.7</v>
      </c>
    </row>
    <row r="5">
      <c r="A5" s="4" t="inlineStr">
        <is>
          <t>Expected return on plan assets</t>
        </is>
      </c>
      <c r="B5" s="8" t="n">
        <v>-3.1</v>
      </c>
      <c r="C5" s="8" t="n">
        <v>-3.5</v>
      </c>
    </row>
    <row r="6">
      <c r="A6" s="4" t="inlineStr">
        <is>
          <t>Amortization of net loss</t>
        </is>
      </c>
      <c r="B6" s="8" t="n">
        <v>0.6</v>
      </c>
      <c r="C6" s="8" t="n">
        <v>0.3</v>
      </c>
    </row>
    <row r="7">
      <c r="A7" s="4" t="inlineStr">
        <is>
          <t>Net periodic (benefit) cost</t>
        </is>
      </c>
      <c r="B7" s="7" t="n">
        <v>-0.3</v>
      </c>
      <c r="C7" s="7" t="n">
        <v>-0.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6. Property and
Equipment, net
December 31, December 31,
(in millions)
Short-term leasehold property $ 3.6 $ 0.9
Video lottery terminals 175.9 165.6
Construction in progress — 0.8
Computer equipment 12.6 10.6
Plant and machinery 2.7 4.2
194.8 182.1
Less: accumulated depreciation and amortization (129.3 ) (102.8 )
$ 65.5 $ 79.3 Depreciation
and amortization expense amounted to $29.9 million and $21.7 million for the years ended December 31,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 (Details) - Schedule of fair value of the plan assets - USD ($) $ in Millions</t>
        </is>
      </c>
      <c r="B1" s="2" t="inlineStr">
        <is>
          <t>Dec. 31, 2020</t>
        </is>
      </c>
      <c r="C1" s="2" t="inlineStr">
        <is>
          <t>Dec. 31, 2019</t>
        </is>
      </c>
    </row>
    <row r="2">
      <c r="A2" s="3" t="inlineStr">
        <is>
          <t>Pension Plan (Details) - Schedule of fair value of the plan assets [Line Items]</t>
        </is>
      </c>
    </row>
    <row r="3">
      <c r="A3" s="4" t="inlineStr">
        <is>
          <t>fair value of the plan assets</t>
        </is>
      </c>
      <c r="B3" s="7" t="n">
        <v>118.7</v>
      </c>
      <c r="C3" s="7" t="n">
        <v>107.3</v>
      </c>
    </row>
    <row r="4">
      <c r="A4" s="4" t="inlineStr">
        <is>
          <t>Diversified fund [Member]</t>
        </is>
      </c>
    </row>
    <row r="5">
      <c r="A5" s="3" t="inlineStr">
        <is>
          <t>Pension Plan (Details) - Schedule of fair value of the plan assets [Line Items]</t>
        </is>
      </c>
    </row>
    <row r="6">
      <c r="A6" s="4" t="inlineStr">
        <is>
          <t>fair value of the plan assets</t>
        </is>
      </c>
      <c r="B6" s="8" t="n">
        <v>75.09999999999999</v>
      </c>
      <c r="C6" s="5" t="n">
        <v>68</v>
      </c>
    </row>
    <row r="7">
      <c r="A7" s="4" t="inlineStr">
        <is>
          <t>Buy-in contract [Member]</t>
        </is>
      </c>
    </row>
    <row r="8">
      <c r="A8" s="3" t="inlineStr">
        <is>
          <t>Pension Plan (Details) - Schedule of fair value of the plan assets [Line Items]</t>
        </is>
      </c>
    </row>
    <row r="9">
      <c r="A9" s="4" t="inlineStr">
        <is>
          <t>fair value of the plan assets</t>
        </is>
      </c>
      <c r="B9" s="8" t="n">
        <v>42.9</v>
      </c>
      <c r="C9" s="8" t="n">
        <v>38.8</v>
      </c>
    </row>
    <row r="10">
      <c r="A10" s="4" t="inlineStr">
        <is>
          <t>Cash [Member]</t>
        </is>
      </c>
    </row>
    <row r="11">
      <c r="A11" s="3" t="inlineStr">
        <is>
          <t>Pension Plan (Details) - Schedule of fair value of the plan assets [Line Items]</t>
        </is>
      </c>
    </row>
    <row r="12">
      <c r="A12" s="4" t="inlineStr">
        <is>
          <t>fair value of the plan assets</t>
        </is>
      </c>
      <c r="B12" s="8" t="n">
        <v>0.7</v>
      </c>
      <c r="C12" s="8" t="n">
        <v>0.5</v>
      </c>
    </row>
    <row r="13">
      <c r="A13" s="4" t="inlineStr">
        <is>
          <t>Fair Value, Inputs, Level 1 [Member]</t>
        </is>
      </c>
    </row>
    <row r="14">
      <c r="A14" s="3" t="inlineStr">
        <is>
          <t>Pension Plan (Details) - Schedule of fair value of the plan assets [Line Items]</t>
        </is>
      </c>
    </row>
    <row r="15">
      <c r="A15" s="4" t="inlineStr">
        <is>
          <t>fair value of the plan assets</t>
        </is>
      </c>
      <c r="B15" s="8" t="n">
        <v>0.7</v>
      </c>
      <c r="C15" s="8" t="n">
        <v>0.5</v>
      </c>
    </row>
    <row r="16">
      <c r="A16" s="4" t="inlineStr">
        <is>
          <t>Fair Value, Inputs, Level 1 [Member] | Diversified fund [Member]</t>
        </is>
      </c>
    </row>
    <row r="17">
      <c r="A17" s="3" t="inlineStr">
        <is>
          <t>Pension Plan (Details) - Schedule of fair value of the plan assets [Line Items]</t>
        </is>
      </c>
    </row>
    <row r="18">
      <c r="A18" s="4" t="inlineStr">
        <is>
          <t>fair value of the plan assets</t>
        </is>
      </c>
      <c r="B18" s="4" t="inlineStr">
        <is>
          <t xml:space="preserve"> </t>
        </is>
      </c>
      <c r="C18" s="4" t="inlineStr">
        <is>
          <t xml:space="preserve"> </t>
        </is>
      </c>
    </row>
    <row r="19">
      <c r="A19" s="4" t="inlineStr">
        <is>
          <t>Fair Value, Inputs, Level 1 [Member] | Buy-in contract [Member]</t>
        </is>
      </c>
    </row>
    <row r="20">
      <c r="A20" s="3" t="inlineStr">
        <is>
          <t>Pension Plan (Details) - Schedule of fair value of the plan assets [Line Items]</t>
        </is>
      </c>
    </row>
    <row r="21">
      <c r="A21" s="4" t="inlineStr">
        <is>
          <t>fair value of the plan assets</t>
        </is>
      </c>
      <c r="B21" s="4" t="inlineStr">
        <is>
          <t xml:space="preserve"> </t>
        </is>
      </c>
      <c r="C21" s="4" t="inlineStr">
        <is>
          <t xml:space="preserve"> </t>
        </is>
      </c>
    </row>
    <row r="22">
      <c r="A22" s="4" t="inlineStr">
        <is>
          <t>Fair Value, Inputs, Level 1 [Member] | Cash [Member]</t>
        </is>
      </c>
    </row>
    <row r="23">
      <c r="A23" s="3" t="inlineStr">
        <is>
          <t>Pension Plan (Details) - Schedule of fair value of the plan assets [Line Items]</t>
        </is>
      </c>
    </row>
    <row r="24">
      <c r="A24" s="4" t="inlineStr">
        <is>
          <t>fair value of the plan assets</t>
        </is>
      </c>
      <c r="B24" s="8" t="n">
        <v>0.7</v>
      </c>
      <c r="C24" s="8" t="n">
        <v>0.5</v>
      </c>
    </row>
    <row r="25">
      <c r="A25" s="4" t="inlineStr">
        <is>
          <t>Fair Value, Inputs, Level 2 [Member] |</t>
        </is>
      </c>
    </row>
    <row r="26">
      <c r="A26" s="3" t="inlineStr">
        <is>
          <t>Pension Plan (Details) - Schedule of fair value of the plan assets [Line Items]</t>
        </is>
      </c>
    </row>
    <row r="27">
      <c r="A27" s="4" t="inlineStr">
        <is>
          <t>fair value of the plan assets</t>
        </is>
      </c>
      <c r="B27" s="8" t="n">
        <v>75.09999999999999</v>
      </c>
      <c r="C27" s="5" t="n">
        <v>68</v>
      </c>
    </row>
    <row r="28">
      <c r="A28" s="4" t="inlineStr">
        <is>
          <t>Fair Value, Inputs, Level 2 [Member] | | Diversified fund [Member]</t>
        </is>
      </c>
    </row>
    <row r="29">
      <c r="A29" s="3" t="inlineStr">
        <is>
          <t>Pension Plan (Details) - Schedule of fair value of the plan assets [Line Items]</t>
        </is>
      </c>
    </row>
    <row r="30">
      <c r="A30" s="4" t="inlineStr">
        <is>
          <t>fair value of the plan assets</t>
        </is>
      </c>
      <c r="B30" s="8" t="n">
        <v>75.09999999999999</v>
      </c>
      <c r="C30" s="5" t="n">
        <v>68</v>
      </c>
    </row>
    <row r="31">
      <c r="A31" s="4" t="inlineStr">
        <is>
          <t>Fair Value, Inputs, Level 2 [Member] | | Buy-in contract [Member]</t>
        </is>
      </c>
    </row>
    <row r="32">
      <c r="A32" s="3" t="inlineStr">
        <is>
          <t>Pension Plan (Details) - Schedule of fair value of the plan assets [Line Items]</t>
        </is>
      </c>
    </row>
    <row r="33">
      <c r="A33" s="4" t="inlineStr">
        <is>
          <t>fair value of the plan assets</t>
        </is>
      </c>
      <c r="B33" s="4" t="inlineStr">
        <is>
          <t xml:space="preserve"> </t>
        </is>
      </c>
      <c r="C33" s="4" t="inlineStr">
        <is>
          <t xml:space="preserve"> </t>
        </is>
      </c>
    </row>
    <row r="34">
      <c r="A34" s="4" t="inlineStr">
        <is>
          <t>Fair Value, Inputs, Level 2 [Member] | | Cash [Member]</t>
        </is>
      </c>
    </row>
    <row r="35">
      <c r="A35" s="3" t="inlineStr">
        <is>
          <t>Pension Plan (Details) - Schedule of fair value of the plan assets [Line Items]</t>
        </is>
      </c>
    </row>
    <row r="36">
      <c r="A36" s="4" t="inlineStr">
        <is>
          <t>fair value of the plan assets</t>
        </is>
      </c>
      <c r="B36" s="4" t="inlineStr">
        <is>
          <t xml:space="preserve"> </t>
        </is>
      </c>
      <c r="C36" s="4" t="inlineStr">
        <is>
          <t xml:space="preserve"> </t>
        </is>
      </c>
    </row>
    <row r="37">
      <c r="A37" s="4" t="inlineStr">
        <is>
          <t>Fair Value, Inputs, Level 3 [Member]</t>
        </is>
      </c>
    </row>
    <row r="38">
      <c r="A38" s="3" t="inlineStr">
        <is>
          <t>Pension Plan (Details) - Schedule of fair value of the plan assets [Line Items]</t>
        </is>
      </c>
    </row>
    <row r="39">
      <c r="A39" s="4" t="inlineStr">
        <is>
          <t>fair value of the plan assets</t>
        </is>
      </c>
      <c r="B39" s="8" t="n">
        <v>42.9</v>
      </c>
      <c r="C39" s="8" t="n">
        <v>38.8</v>
      </c>
    </row>
    <row r="40">
      <c r="A40" s="4" t="inlineStr">
        <is>
          <t>Fair Value, Inputs, Level 3 [Member] | Diversified fund [Member]</t>
        </is>
      </c>
    </row>
    <row r="41">
      <c r="A41" s="3" t="inlineStr">
        <is>
          <t>Pension Plan (Details) - Schedule of fair value of the plan assets [Line Items]</t>
        </is>
      </c>
    </row>
    <row r="42">
      <c r="A42" s="4" t="inlineStr">
        <is>
          <t>fair value of the plan assets</t>
        </is>
      </c>
      <c r="B42" s="4" t="inlineStr">
        <is>
          <t xml:space="preserve"> </t>
        </is>
      </c>
      <c r="C42" s="4" t="inlineStr">
        <is>
          <t xml:space="preserve"> </t>
        </is>
      </c>
    </row>
    <row r="43">
      <c r="A43" s="4" t="inlineStr">
        <is>
          <t>Fair Value, Inputs, Level 3 [Member] | Buy-in contract [Member]</t>
        </is>
      </c>
    </row>
    <row r="44">
      <c r="A44" s="3" t="inlineStr">
        <is>
          <t>Pension Plan (Details) - Schedule of fair value of the plan assets [Line Items]</t>
        </is>
      </c>
    </row>
    <row r="45">
      <c r="A45" s="4" t="inlineStr">
        <is>
          <t>fair value of the plan assets</t>
        </is>
      </c>
      <c r="B45" s="8" t="n">
        <v>42.9</v>
      </c>
      <c r="C45" s="8" t="n">
        <v>38.8</v>
      </c>
    </row>
    <row r="46">
      <c r="A46" s="4" t="inlineStr">
        <is>
          <t>Fair Value, Inputs, Level 3 [Member] | Cash [Member]</t>
        </is>
      </c>
    </row>
    <row r="47">
      <c r="A47" s="3" t="inlineStr">
        <is>
          <t>Pension Plan (Details) - Schedule of fair value of the plan assets [Line Items]</t>
        </is>
      </c>
    </row>
    <row r="48">
      <c r="A48" s="4" t="inlineStr">
        <is>
          <t>fair value of the plan assets</t>
        </is>
      </c>
      <c r="B48" s="4" t="inlineStr">
        <is>
          <t xml:space="preserve"> </t>
        </is>
      </c>
      <c r="C4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 (Details) - Schedule of benefit obligation and net periodic benefit cost for the Plan</t>
        </is>
      </c>
      <c r="B1" s="2" t="inlineStr">
        <is>
          <t>12 Months Ended</t>
        </is>
      </c>
    </row>
    <row r="2">
      <c r="B2" s="2" t="inlineStr">
        <is>
          <t>Dec. 31, 2020</t>
        </is>
      </c>
      <c r="C2" s="2" t="inlineStr">
        <is>
          <t>Dec. 31, 2019</t>
        </is>
      </c>
    </row>
    <row r="3">
      <c r="A3" s="3" t="inlineStr">
        <is>
          <t>Schedule of benefit obligation and net periodic benefit cost for the Plan [Abstract]</t>
        </is>
      </c>
    </row>
    <row r="4">
      <c r="A4" s="4" t="inlineStr">
        <is>
          <t>Discount rate</t>
        </is>
      </c>
      <c r="B4" s="4" t="inlineStr">
        <is>
          <t>1.30%</t>
        </is>
      </c>
      <c r="C4" s="4" t="inlineStr">
        <is>
          <t>2.10%</t>
        </is>
      </c>
    </row>
    <row r="5">
      <c r="A5" s="4" t="inlineStr">
        <is>
          <t>Expected return on assets</t>
        </is>
      </c>
      <c r="B5" s="4" t="inlineStr">
        <is>
          <t>2.30%</t>
        </is>
      </c>
      <c r="C5" s="4" t="inlineStr">
        <is>
          <t>3.00%</t>
        </is>
      </c>
    </row>
    <row r="6">
      <c r="A6" s="4" t="inlineStr">
        <is>
          <t>RPI inflation</t>
        </is>
      </c>
      <c r="B6" s="4" t="inlineStr">
        <is>
          <t>2.90%</t>
        </is>
      </c>
      <c r="C6" s="4" t="inlineStr">
        <is>
          <t>3.00%</t>
        </is>
      </c>
    </row>
    <row r="7">
      <c r="A7" s="4" t="inlineStr">
        <is>
          <t>CPI inflation – pre 2030</t>
        </is>
      </c>
      <c r="B7" s="4" t="inlineStr">
        <is>
          <t>1.90%</t>
        </is>
      </c>
      <c r="C7" s="4" t="inlineStr">
        <is>
          <t>2.10%</t>
        </is>
      </c>
    </row>
    <row r="8">
      <c r="A8" s="4" t="inlineStr">
        <is>
          <t>CPI inflation – post 2030</t>
        </is>
      </c>
      <c r="B8" s="4" t="inlineStr">
        <is>
          <t>2.70%</t>
        </is>
      </c>
      <c r="C8" s="4" t="inlineStr">
        <is>
          <t>2.10%</t>
        </is>
      </c>
    </row>
    <row r="9">
      <c r="A9" s="4" t="inlineStr">
        <is>
          <t>Pension increases – pre-2006 service</t>
        </is>
      </c>
      <c r="B9" s="4" t="inlineStr">
        <is>
          <t>2.90%</t>
        </is>
      </c>
      <c r="C9" s="4" t="inlineStr">
        <is>
          <t>2.90%</t>
        </is>
      </c>
    </row>
    <row r="10">
      <c r="A10" s="4" t="inlineStr">
        <is>
          <t>Pension increases – post-2006 service</t>
        </is>
      </c>
      <c r="B10" s="4" t="inlineStr">
        <is>
          <t>2.10%</t>
        </is>
      </c>
      <c r="C10" s="4" t="inlineStr">
        <is>
          <t>2.1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Plan (Details) - Schedule of benefit payments are expected to be paid $ in Millions</t>
        </is>
      </c>
      <c r="B1" s="2" t="inlineStr">
        <is>
          <t>Dec. 31, 2020USD ($)</t>
        </is>
      </c>
    </row>
    <row r="2">
      <c r="A2" s="3" t="inlineStr">
        <is>
          <t>Schedule of benefit payments are expected to be paid [Abstract]</t>
        </is>
      </c>
    </row>
    <row r="3">
      <c r="A3" s="4" t="inlineStr">
        <is>
          <t>2021</t>
        </is>
      </c>
      <c r="B3" s="6" t="n">
        <v>3</v>
      </c>
    </row>
    <row r="4">
      <c r="A4" s="4" t="inlineStr">
        <is>
          <t>2022</t>
        </is>
      </c>
      <c r="B4" s="8" t="n">
        <v>2.9</v>
      </c>
    </row>
    <row r="5">
      <c r="A5" s="4" t="inlineStr">
        <is>
          <t>2023</t>
        </is>
      </c>
      <c r="B5" s="8" t="n">
        <v>3.1</v>
      </c>
    </row>
    <row r="6">
      <c r="A6" s="4" t="inlineStr">
        <is>
          <t>2024</t>
        </is>
      </c>
      <c r="B6" s="8" t="n">
        <v>3.1</v>
      </c>
    </row>
    <row r="7">
      <c r="A7" s="4" t="inlineStr">
        <is>
          <t>2025</t>
        </is>
      </c>
      <c r="B7" s="8" t="n">
        <v>3.4</v>
      </c>
    </row>
    <row r="8">
      <c r="A8" s="4" t="inlineStr">
        <is>
          <t>2026 to 2030</t>
        </is>
      </c>
      <c r="B8" s="7" t="n">
        <v>19.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1" customWidth="1" min="2" max="2"/>
    <col width="21" customWidth="1" min="3" max="3"/>
  </cols>
  <sheetData>
    <row r="1">
      <c r="A1" s="1" t="inlineStr">
        <is>
          <t>Segment Reporting and Geographic Information (Details) $ in Millions</t>
        </is>
      </c>
      <c r="B1" s="2" t="inlineStr">
        <is>
          <t>12 Months Ended</t>
        </is>
      </c>
    </row>
    <row r="2">
      <c r="B2" s="2" t="inlineStr">
        <is>
          <t>Dec. 31, 2020USD ($)</t>
        </is>
      </c>
      <c r="C2" s="2" t="inlineStr">
        <is>
          <t>Dec. 31, 2019USD ($)</t>
        </is>
      </c>
    </row>
    <row r="3">
      <c r="A3" s="3" t="inlineStr">
        <is>
          <t>Segment Reporting and Geographic Information (Details) [Line Items]</t>
        </is>
      </c>
    </row>
    <row r="4">
      <c r="A4" s="4" t="inlineStr">
        <is>
          <t>Number of operating segment</t>
        </is>
      </c>
      <c r="B4" s="5" t="n">
        <v>4</v>
      </c>
    </row>
    <row r="5">
      <c r="A5" s="4" t="inlineStr">
        <is>
          <t>Service revenue</t>
        </is>
      </c>
      <c r="C5" s="7" t="n">
        <v>134.5</v>
      </c>
    </row>
    <row r="6">
      <c r="A6" s="4" t="inlineStr">
        <is>
          <t>Product sales revenue</t>
        </is>
      </c>
      <c r="C6" s="8" t="n">
        <v>18.9</v>
      </c>
    </row>
    <row r="7">
      <c r="A7" s="4" t="inlineStr">
        <is>
          <t>Cost of service</t>
        </is>
      </c>
      <c r="B7" s="7" t="n">
        <v>30.1</v>
      </c>
      <c r="C7" s="8" t="n">
        <v>25.4</v>
      </c>
    </row>
    <row r="8">
      <c r="A8" s="4" t="inlineStr">
        <is>
          <t>Cost of product sales</t>
        </is>
      </c>
      <c r="B8" s="8" t="n">
        <v>14.4</v>
      </c>
      <c r="C8" s="8" t="n">
        <v>12.9</v>
      </c>
    </row>
    <row r="9">
      <c r="A9" s="4" t="inlineStr">
        <is>
          <t>Selling, general and administrative expenses</t>
        </is>
      </c>
      <c r="B9" s="7" t="n">
        <v>84.8</v>
      </c>
      <c r="C9" s="8" t="n">
        <v>70.40000000000001</v>
      </c>
    </row>
    <row r="10">
      <c r="A10" s="4" t="inlineStr">
        <is>
          <t>Previously Reported [Member]</t>
        </is>
      </c>
    </row>
    <row r="11">
      <c r="A11" s="3" t="inlineStr">
        <is>
          <t>Segment Reporting and Geographic Information (Details) [Line Items]</t>
        </is>
      </c>
    </row>
    <row r="12">
      <c r="A12" s="4" t="inlineStr">
        <is>
          <t>Service revenue</t>
        </is>
      </c>
      <c r="C12" s="8" t="n">
        <v>134.9</v>
      </c>
    </row>
    <row r="13">
      <c r="A13" s="4" t="inlineStr">
        <is>
          <t>Product sales revenue</t>
        </is>
      </c>
      <c r="C13" s="8" t="n">
        <v>18.5</v>
      </c>
    </row>
    <row r="14">
      <c r="A14" s="4" t="inlineStr">
        <is>
          <t>Cost of service</t>
        </is>
      </c>
      <c r="C14" s="8" t="n">
        <v>23.5</v>
      </c>
    </row>
    <row r="15">
      <c r="A15" s="4" t="inlineStr">
        <is>
          <t>Cost of product sales</t>
        </is>
      </c>
      <c r="C15" s="8" t="n">
        <v>12.6</v>
      </c>
    </row>
    <row r="16">
      <c r="A16" s="4" t="inlineStr">
        <is>
          <t>Selling, general and administrative expenses</t>
        </is>
      </c>
      <c r="C16" s="7" t="n">
        <v>72.5999999999999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 Information (Details) - Schedule of segment reporting information by segment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199.8</v>
      </c>
      <c r="C4" s="7" t="n">
        <v>153.4</v>
      </c>
    </row>
    <row r="5">
      <c r="A5" s="3" t="inlineStr">
        <is>
          <t>Cost of sales, excluding depreciation and amortization:</t>
        </is>
      </c>
    </row>
    <row r="6">
      <c r="A6" s="4" t="inlineStr">
        <is>
          <t>Selling, general and administrative expenses</t>
        </is>
      </c>
      <c r="B6" s="8" t="n">
        <v>-84.8</v>
      </c>
      <c r="C6" s="8" t="n">
        <v>-70.40000000000001</v>
      </c>
    </row>
    <row r="7">
      <c r="A7" s="4" t="inlineStr">
        <is>
          <t>Stock-based compensation expense</t>
        </is>
      </c>
      <c r="B7" s="8" t="n">
        <v>-4.8</v>
      </c>
      <c r="C7" s="5" t="n">
        <v>-9</v>
      </c>
    </row>
    <row r="8">
      <c r="A8" s="4" t="inlineStr">
        <is>
          <t>Acquisition and integration related transaction expenses</t>
        </is>
      </c>
      <c r="B8" s="5" t="n">
        <v>-7</v>
      </c>
      <c r="C8" s="8" t="n">
        <v>-6.7</v>
      </c>
    </row>
    <row r="9">
      <c r="A9" s="4" t="inlineStr">
        <is>
          <t>Depreciation and amortization</t>
        </is>
      </c>
      <c r="B9" s="8" t="n">
        <v>-52.3</v>
      </c>
      <c r="C9" s="5" t="n">
        <v>-42</v>
      </c>
    </row>
    <row r="10">
      <c r="A10" s="4" t="inlineStr">
        <is>
          <t>Segment operating income (loss)</t>
        </is>
      </c>
      <c r="B10" s="8" t="n">
        <v>6.4</v>
      </c>
      <c r="C10" s="5" t="n">
        <v>-13</v>
      </c>
    </row>
    <row r="11">
      <c r="A11" s="4" t="inlineStr">
        <is>
          <t>Net operating income (loss)</t>
        </is>
      </c>
      <c r="B11" s="8" t="n">
        <v>6.4</v>
      </c>
      <c r="C11" s="5" t="n">
        <v>-13</v>
      </c>
    </row>
    <row r="12">
      <c r="A12" s="4" t="inlineStr">
        <is>
          <t>Total assets</t>
        </is>
      </c>
      <c r="B12" s="8" t="n">
        <v>324.1</v>
      </c>
      <c r="C12" s="8" t="n">
        <v>327.4</v>
      </c>
    </row>
    <row r="13">
      <c r="A13" s="4" t="inlineStr">
        <is>
          <t>Total goodwill</t>
        </is>
      </c>
      <c r="B13" s="8" t="n">
        <v>83.7</v>
      </c>
      <c r="C13" s="8" t="n">
        <v>80.90000000000001</v>
      </c>
      <c r="D13" s="7" t="n">
        <v>44.9</v>
      </c>
    </row>
    <row r="14">
      <c r="A14" s="4" t="inlineStr">
        <is>
          <t>Total capital expenditures</t>
        </is>
      </c>
      <c r="B14" s="5" t="n">
        <v>30</v>
      </c>
      <c r="C14" s="8" t="n">
        <v>25.2</v>
      </c>
    </row>
    <row r="15">
      <c r="A15" s="4" t="inlineStr">
        <is>
          <t>Gaming [Member]</t>
        </is>
      </c>
    </row>
    <row r="16">
      <c r="A16" s="3" t="inlineStr">
        <is>
          <t>Revenue:</t>
        </is>
      </c>
    </row>
    <row r="17">
      <c r="A17" s="4" t="inlineStr">
        <is>
          <t>Total revenue</t>
        </is>
      </c>
      <c r="B17" s="8" t="n">
        <v>110.5</v>
      </c>
      <c r="C17" s="8" t="n">
        <v>91.5</v>
      </c>
    </row>
    <row r="18">
      <c r="A18" s="3" t="inlineStr">
        <is>
          <t>Cost of sales, excluding depreciation and amortization:</t>
        </is>
      </c>
    </row>
    <row r="19">
      <c r="A19" s="4" t="inlineStr">
        <is>
          <t>Selling, general and administrative expenses</t>
        </is>
      </c>
      <c r="B19" s="8" t="n">
        <v>-24.5</v>
      </c>
      <c r="C19" s="8" t="n">
        <v>-29.7</v>
      </c>
    </row>
    <row r="20">
      <c r="A20" s="4" t="inlineStr">
        <is>
          <t>Stock-based compensation expense</t>
        </is>
      </c>
      <c r="B20" s="8" t="n">
        <v>-0.8</v>
      </c>
      <c r="C20" s="5" t="n">
        <v>-1</v>
      </c>
    </row>
    <row r="21">
      <c r="A21" s="4" t="inlineStr">
        <is>
          <t>Acquisition and integration related transaction expenses</t>
        </is>
      </c>
      <c r="B21" s="4" t="inlineStr">
        <is>
          <t xml:space="preserve"> </t>
        </is>
      </c>
      <c r="C21" s="4" t="inlineStr">
        <is>
          <t xml:space="preserve"> </t>
        </is>
      </c>
    </row>
    <row r="22">
      <c r="A22" s="4" t="inlineStr">
        <is>
          <t>Depreciation and amortization</t>
        </is>
      </c>
      <c r="B22" s="8" t="n">
        <v>-27.6</v>
      </c>
      <c r="C22" s="8" t="n">
        <v>-30.4</v>
      </c>
    </row>
    <row r="23">
      <c r="A23" s="4" t="inlineStr">
        <is>
          <t>Segment operating income (loss)</t>
        </is>
      </c>
      <c r="B23" s="8" t="n">
        <v>29.5</v>
      </c>
      <c r="C23" s="8" t="n">
        <v>0.3</v>
      </c>
    </row>
    <row r="24">
      <c r="A24" s="4" t="inlineStr">
        <is>
          <t>Total assets</t>
        </is>
      </c>
      <c r="B24" s="8" t="n">
        <v>93.90000000000001</v>
      </c>
      <c r="C24" s="8" t="n">
        <v>112.7</v>
      </c>
    </row>
    <row r="25">
      <c r="A25" s="4" t="inlineStr">
        <is>
          <t>Total goodwill</t>
        </is>
      </c>
      <c r="B25" s="8" t="n">
        <v>1.4</v>
      </c>
      <c r="C25" s="8" t="n">
        <v>1.3</v>
      </c>
    </row>
    <row r="26">
      <c r="A26" s="4" t="inlineStr">
        <is>
          <t>Total capital expenditures</t>
        </is>
      </c>
      <c r="B26" s="8" t="n">
        <v>8.9</v>
      </c>
      <c r="C26" s="5" t="n">
        <v>14</v>
      </c>
    </row>
    <row r="27">
      <c r="A27" s="4" t="inlineStr">
        <is>
          <t>Virtual Sports [Member]</t>
        </is>
      </c>
    </row>
    <row r="28">
      <c r="A28" s="3" t="inlineStr">
        <is>
          <t>Revenue:</t>
        </is>
      </c>
    </row>
    <row r="29">
      <c r="A29" s="4" t="inlineStr">
        <is>
          <t>Total revenue</t>
        </is>
      </c>
      <c r="B29" s="8" t="n">
        <v>32.4</v>
      </c>
      <c r="C29" s="8" t="n">
        <v>33.4</v>
      </c>
    </row>
    <row r="30">
      <c r="A30" s="3" t="inlineStr">
        <is>
          <t>Cost of sales, excluding depreciation and amortization:</t>
        </is>
      </c>
    </row>
    <row r="31">
      <c r="A31" s="4" t="inlineStr">
        <is>
          <t>Selling, general and administrative expenses</t>
        </is>
      </c>
      <c r="B31" s="8" t="n">
        <v>-4.4</v>
      </c>
      <c r="C31" s="5" t="n">
        <v>-6</v>
      </c>
    </row>
    <row r="32">
      <c r="A32" s="4" t="inlineStr">
        <is>
          <t>Stock-based compensation expense</t>
        </is>
      </c>
      <c r="B32" s="8" t="n">
        <v>-0.4</v>
      </c>
      <c r="C32" s="8" t="n">
        <v>-0.6</v>
      </c>
    </row>
    <row r="33">
      <c r="A33" s="4" t="inlineStr">
        <is>
          <t>Acquisition and integration related transaction expenses</t>
        </is>
      </c>
      <c r="B33" s="4" t="inlineStr">
        <is>
          <t xml:space="preserve"> </t>
        </is>
      </c>
      <c r="C33" s="4" t="inlineStr">
        <is>
          <t xml:space="preserve"> </t>
        </is>
      </c>
    </row>
    <row r="34">
      <c r="A34" s="4" t="inlineStr">
        <is>
          <t>Depreciation and amortization</t>
        </is>
      </c>
      <c r="B34" s="8" t="n">
        <v>-3.7</v>
      </c>
      <c r="C34" s="8" t="n">
        <v>-2.6</v>
      </c>
    </row>
    <row r="35">
      <c r="A35" s="4" t="inlineStr">
        <is>
          <t>Segment operating income (loss)</t>
        </is>
      </c>
      <c r="B35" s="5" t="n">
        <v>21</v>
      </c>
      <c r="C35" s="8" t="n">
        <v>21.6</v>
      </c>
    </row>
    <row r="36">
      <c r="A36" s="4" t="inlineStr">
        <is>
          <t>Total assets</t>
        </is>
      </c>
      <c r="B36" s="8" t="n">
        <v>64.40000000000001</v>
      </c>
      <c r="C36" s="8" t="n">
        <v>61.3</v>
      </c>
    </row>
    <row r="37">
      <c r="A37" s="4" t="inlineStr">
        <is>
          <t>Total goodwill</t>
        </is>
      </c>
      <c r="B37" s="5" t="n">
        <v>48</v>
      </c>
      <c r="C37" s="8" t="n">
        <v>46.4</v>
      </c>
    </row>
    <row r="38">
      <c r="A38" s="4" t="inlineStr">
        <is>
          <t>Total capital expenditures</t>
        </is>
      </c>
      <c r="B38" s="8" t="n">
        <v>4.8</v>
      </c>
      <c r="C38" s="8" t="n">
        <v>4.5</v>
      </c>
    </row>
    <row r="39">
      <c r="A39" s="4" t="inlineStr">
        <is>
          <t>Interactive [Member]</t>
        </is>
      </c>
    </row>
    <row r="40">
      <c r="A40" s="3" t="inlineStr">
        <is>
          <t>Revenue:</t>
        </is>
      </c>
    </row>
    <row r="41">
      <c r="A41" s="4" t="inlineStr">
        <is>
          <t>Total revenue</t>
        </is>
      </c>
      <c r="B41" s="8" t="n">
        <v>13.3</v>
      </c>
      <c r="C41" s="8" t="n">
        <v>4.7</v>
      </c>
    </row>
    <row r="42">
      <c r="A42" s="3" t="inlineStr">
        <is>
          <t>Cost of sales, excluding depreciation and amortization:</t>
        </is>
      </c>
    </row>
    <row r="43">
      <c r="A43" s="4" t="inlineStr">
        <is>
          <t>Selling, general and administrative expenses</t>
        </is>
      </c>
      <c r="B43" s="8" t="n">
        <v>-3.9</v>
      </c>
      <c r="C43" s="5" t="n">
        <v>-4</v>
      </c>
    </row>
    <row r="44">
      <c r="A44" s="4" t="inlineStr">
        <is>
          <t>Stock-based compensation expense</t>
        </is>
      </c>
      <c r="B44" s="8" t="n">
        <v>-0.3</v>
      </c>
      <c r="C44" s="8" t="n">
        <v>-0.2</v>
      </c>
    </row>
    <row r="45">
      <c r="A45" s="4" t="inlineStr">
        <is>
          <t>Acquisition and integration related transaction expenses</t>
        </is>
      </c>
      <c r="B45" s="4" t="inlineStr">
        <is>
          <t xml:space="preserve"> </t>
        </is>
      </c>
      <c r="C45" s="4" t="inlineStr">
        <is>
          <t xml:space="preserve"> </t>
        </is>
      </c>
    </row>
    <row r="46">
      <c r="A46" s="4" t="inlineStr">
        <is>
          <t>Depreciation and amortization</t>
        </is>
      </c>
      <c r="B46" s="8" t="n">
        <v>-2.3</v>
      </c>
      <c r="C46" s="8" t="n">
        <v>-2.9</v>
      </c>
    </row>
    <row r="47">
      <c r="A47" s="4" t="inlineStr">
        <is>
          <t>Segment operating income (loss)</t>
        </is>
      </c>
      <c r="B47" s="8" t="n">
        <v>4.9</v>
      </c>
      <c r="C47" s="8" t="n">
        <v>-3.1</v>
      </c>
    </row>
    <row r="48">
      <c r="A48" s="4" t="inlineStr">
        <is>
          <t>Total assets</t>
        </is>
      </c>
      <c r="B48" s="8" t="n">
        <v>8.5</v>
      </c>
      <c r="C48" s="8" t="n">
        <v>6.7</v>
      </c>
    </row>
    <row r="49">
      <c r="A49" s="4" t="inlineStr">
        <is>
          <t>Total goodwill</t>
        </is>
      </c>
      <c r="B49" s="8" t="n">
        <v>0.4</v>
      </c>
      <c r="C49" s="8" t="n">
        <v>0.4</v>
      </c>
    </row>
    <row r="50">
      <c r="A50" s="4" t="inlineStr">
        <is>
          <t>Total capital expenditures</t>
        </is>
      </c>
      <c r="B50" s="8" t="n">
        <v>2.7</v>
      </c>
      <c r="C50" s="8" t="n">
        <v>1.4</v>
      </c>
    </row>
    <row r="51">
      <c r="A51" s="4" t="inlineStr">
        <is>
          <t>Leisure [Member]</t>
        </is>
      </c>
    </row>
    <row r="52">
      <c r="A52" s="3" t="inlineStr">
        <is>
          <t>Revenue:</t>
        </is>
      </c>
    </row>
    <row r="53">
      <c r="A53" s="4" t="inlineStr">
        <is>
          <t>Total revenue</t>
        </is>
      </c>
      <c r="B53" s="8" t="n">
        <v>43.6</v>
      </c>
      <c r="C53" s="8" t="n">
        <v>23.8</v>
      </c>
    </row>
    <row r="54">
      <c r="A54" s="3" t="inlineStr">
        <is>
          <t>Cost of sales, excluding depreciation and amortization:</t>
        </is>
      </c>
    </row>
    <row r="55">
      <c r="A55" s="4" t="inlineStr">
        <is>
          <t>Selling, general and administrative expenses</t>
        </is>
      </c>
      <c r="B55" s="8" t="n">
        <v>-30.8</v>
      </c>
      <c r="C55" s="8" t="n">
        <v>-12.7</v>
      </c>
    </row>
    <row r="56">
      <c r="A56" s="4" t="inlineStr">
        <is>
          <t>Stock-based compensation expense</t>
        </is>
      </c>
      <c r="B56" s="8" t="n">
        <v>-0.1</v>
      </c>
      <c r="C56" s="8" t="n">
        <v>-0.1</v>
      </c>
    </row>
    <row r="57">
      <c r="A57" s="4" t="inlineStr">
        <is>
          <t>Acquisition and integration related transaction expenses</t>
        </is>
      </c>
      <c r="B57" s="4" t="inlineStr">
        <is>
          <t xml:space="preserve"> </t>
        </is>
      </c>
      <c r="C57" s="4" t="inlineStr">
        <is>
          <t xml:space="preserve"> </t>
        </is>
      </c>
    </row>
    <row r="58">
      <c r="A58" s="4" t="inlineStr">
        <is>
          <t>Depreciation and amortization</t>
        </is>
      </c>
      <c r="B58" s="8" t="n">
        <v>-16.9</v>
      </c>
      <c r="C58" s="8" t="n">
        <v>-3.8</v>
      </c>
    </row>
    <row r="59">
      <c r="A59" s="4" t="inlineStr">
        <is>
          <t>Segment operating income (loss)</t>
        </is>
      </c>
      <c r="B59" s="8" t="n">
        <v>-15.8</v>
      </c>
      <c r="C59" s="8" t="n">
        <v>2.3</v>
      </c>
    </row>
    <row r="60">
      <c r="A60" s="4" t="inlineStr">
        <is>
          <t>Total assets</t>
        </is>
      </c>
      <c r="B60" s="5" t="n">
        <v>87</v>
      </c>
      <c r="C60" s="8" t="n">
        <v>100.6</v>
      </c>
    </row>
    <row r="61">
      <c r="A61" s="4" t="inlineStr">
        <is>
          <t>Total goodwill</t>
        </is>
      </c>
      <c r="B61" s="8" t="n">
        <v>33.9</v>
      </c>
      <c r="C61" s="8" t="n">
        <v>32.8</v>
      </c>
    </row>
    <row r="62">
      <c r="A62" s="4" t="inlineStr">
        <is>
          <t>Total capital expenditures</t>
        </is>
      </c>
      <c r="B62" s="8" t="n">
        <v>8.699999999999999</v>
      </c>
      <c r="C62" s="8" t="n">
        <v>2.7</v>
      </c>
    </row>
    <row r="63">
      <c r="A63" s="4" t="inlineStr">
        <is>
          <t>Corporate Functions [Member]</t>
        </is>
      </c>
    </row>
    <row r="64">
      <c r="A64" s="3" t="inlineStr">
        <is>
          <t>Revenue:</t>
        </is>
      </c>
    </row>
    <row r="65">
      <c r="A65" s="4" t="inlineStr">
        <is>
          <t>Total revenue</t>
        </is>
      </c>
      <c r="B65" s="4" t="inlineStr">
        <is>
          <t xml:space="preserve"> </t>
        </is>
      </c>
      <c r="C65" s="4" t="inlineStr">
        <is>
          <t xml:space="preserve"> </t>
        </is>
      </c>
    </row>
    <row r="66">
      <c r="A66" s="3" t="inlineStr">
        <is>
          <t>Cost of sales, excluding depreciation and amortization:</t>
        </is>
      </c>
    </row>
    <row r="67">
      <c r="A67" s="4" t="inlineStr">
        <is>
          <t>Selling, general and administrative expenses</t>
        </is>
      </c>
      <c r="B67" s="8" t="n">
        <v>-21.2</v>
      </c>
      <c r="C67" s="5" t="n">
        <v>-18</v>
      </c>
    </row>
    <row r="68">
      <c r="A68" s="4" t="inlineStr">
        <is>
          <t>Stock-based compensation expense</t>
        </is>
      </c>
      <c r="B68" s="8" t="n">
        <v>-3.2</v>
      </c>
      <c r="C68" s="8" t="n">
        <v>-7.1</v>
      </c>
    </row>
    <row r="69">
      <c r="A69" s="4" t="inlineStr">
        <is>
          <t>Acquisition and integration related transaction expenses</t>
        </is>
      </c>
      <c r="B69" s="5" t="n">
        <v>-7</v>
      </c>
      <c r="C69" s="8" t="n">
        <v>-6.7</v>
      </c>
    </row>
    <row r="70">
      <c r="A70" s="4" t="inlineStr">
        <is>
          <t>Depreciation and amortization</t>
        </is>
      </c>
      <c r="B70" s="8" t="n">
        <v>-1.8</v>
      </c>
      <c r="C70" s="8" t="n">
        <v>-2.3</v>
      </c>
    </row>
    <row r="71">
      <c r="A71" s="4" t="inlineStr">
        <is>
          <t>Segment operating income (loss)</t>
        </is>
      </c>
      <c r="B71" s="8" t="n">
        <v>-33.2</v>
      </c>
      <c r="C71" s="8" t="n">
        <v>-34.1</v>
      </c>
    </row>
    <row r="72">
      <c r="A72" s="4" t="inlineStr">
        <is>
          <t>Total assets</t>
        </is>
      </c>
      <c r="B72" s="8" t="n">
        <v>70.3</v>
      </c>
      <c r="C72" s="8" t="n">
        <v>46.1</v>
      </c>
    </row>
    <row r="73">
      <c r="A73" s="4" t="inlineStr">
        <is>
          <t>Total goodwill</t>
        </is>
      </c>
      <c r="B73" s="4" t="inlineStr">
        <is>
          <t xml:space="preserve"> </t>
        </is>
      </c>
      <c r="C73" s="4" t="inlineStr">
        <is>
          <t xml:space="preserve"> </t>
        </is>
      </c>
    </row>
    <row r="74">
      <c r="A74" s="4" t="inlineStr">
        <is>
          <t>Total capital expenditures</t>
        </is>
      </c>
      <c r="B74" s="8" t="n">
        <v>4.9</v>
      </c>
      <c r="C74" s="8" t="n">
        <v>2.6</v>
      </c>
    </row>
    <row r="75">
      <c r="A75" s="4" t="inlineStr">
        <is>
          <t>Service [Member]</t>
        </is>
      </c>
    </row>
    <row r="76">
      <c r="A76" s="3" t="inlineStr">
        <is>
          <t>Revenue:</t>
        </is>
      </c>
    </row>
    <row r="77">
      <c r="A77" s="4" t="inlineStr">
        <is>
          <t>Total revenue</t>
        </is>
      </c>
      <c r="B77" s="8" t="n">
        <v>178.7</v>
      </c>
      <c r="C77" s="8" t="n">
        <v>134.5</v>
      </c>
    </row>
    <row r="78">
      <c r="A78" s="3" t="inlineStr">
        <is>
          <t>Cost of sales, excluding depreciation and amortization:</t>
        </is>
      </c>
    </row>
    <row r="79">
      <c r="A79" s="4" t="inlineStr">
        <is>
          <t>Cost of sales</t>
        </is>
      </c>
      <c r="B79" s="8" t="n">
        <v>-30.1</v>
      </c>
      <c r="C79" s="8" t="n">
        <v>-25.4</v>
      </c>
    </row>
    <row r="80">
      <c r="A80" s="4" t="inlineStr">
        <is>
          <t>Service [Member] | Gaming [Member]</t>
        </is>
      </c>
    </row>
    <row r="81">
      <c r="A81" s="3" t="inlineStr">
        <is>
          <t>Revenue:</t>
        </is>
      </c>
    </row>
    <row r="82">
      <c r="A82" s="4" t="inlineStr">
        <is>
          <t>Total revenue</t>
        </is>
      </c>
      <c r="B82" s="8" t="n">
        <v>92.2</v>
      </c>
      <c r="C82" s="8" t="n">
        <v>73.8</v>
      </c>
    </row>
    <row r="83">
      <c r="A83" s="3" t="inlineStr">
        <is>
          <t>Cost of sales, excluding depreciation and amortization:</t>
        </is>
      </c>
    </row>
    <row r="84">
      <c r="A84" s="4" t="inlineStr">
        <is>
          <t>Cost of sales</t>
        </is>
      </c>
      <c r="B84" s="8" t="n">
        <v>-15.7</v>
      </c>
      <c r="C84" s="8" t="n">
        <v>-18.1</v>
      </c>
    </row>
    <row r="85">
      <c r="A85" s="4" t="inlineStr">
        <is>
          <t>Service [Member] | Virtual Sports [Member]</t>
        </is>
      </c>
    </row>
    <row r="86">
      <c r="A86" s="3" t="inlineStr">
        <is>
          <t>Revenue:</t>
        </is>
      </c>
    </row>
    <row r="87">
      <c r="A87" s="4" t="inlineStr">
        <is>
          <t>Total revenue</t>
        </is>
      </c>
      <c r="B87" s="8" t="n">
        <v>32.4</v>
      </c>
      <c r="C87" s="8" t="n">
        <v>33.4</v>
      </c>
    </row>
    <row r="88">
      <c r="A88" s="3" t="inlineStr">
        <is>
          <t>Cost of sales, excluding depreciation and amortization:</t>
        </is>
      </c>
    </row>
    <row r="89">
      <c r="A89" s="4" t="inlineStr">
        <is>
          <t>Cost of sales</t>
        </is>
      </c>
      <c r="B89" s="8" t="n">
        <v>-2.9</v>
      </c>
      <c r="C89" s="8" t="n">
        <v>-2.6</v>
      </c>
    </row>
    <row r="90">
      <c r="A90" s="4" t="inlineStr">
        <is>
          <t>Service [Member] | Interactive [Member]</t>
        </is>
      </c>
    </row>
    <row r="91">
      <c r="A91" s="3" t="inlineStr">
        <is>
          <t>Revenue:</t>
        </is>
      </c>
    </row>
    <row r="92">
      <c r="A92" s="4" t="inlineStr">
        <is>
          <t>Total revenue</t>
        </is>
      </c>
      <c r="B92" s="8" t="n">
        <v>13.3</v>
      </c>
      <c r="C92" s="8" t="n">
        <v>4.7</v>
      </c>
    </row>
    <row r="93">
      <c r="A93" s="3" t="inlineStr">
        <is>
          <t>Cost of sales, excluding depreciation and amortization:</t>
        </is>
      </c>
    </row>
    <row r="94">
      <c r="A94" s="4" t="inlineStr">
        <is>
          <t>Cost of sales</t>
        </is>
      </c>
      <c r="B94" s="8" t="n">
        <v>-1.9</v>
      </c>
      <c r="C94" s="8" t="n">
        <v>-0.7</v>
      </c>
    </row>
    <row r="95">
      <c r="A95" s="4" t="inlineStr">
        <is>
          <t>Service [Member] | Leisure [Member]</t>
        </is>
      </c>
    </row>
    <row r="96">
      <c r="A96" s="3" t="inlineStr">
        <is>
          <t>Revenue:</t>
        </is>
      </c>
    </row>
    <row r="97">
      <c r="A97" s="4" t="inlineStr">
        <is>
          <t>Total revenue</t>
        </is>
      </c>
      <c r="B97" s="8" t="n">
        <v>40.8</v>
      </c>
      <c r="C97" s="8" t="n">
        <v>22.6</v>
      </c>
    </row>
    <row r="98">
      <c r="A98" s="3" t="inlineStr">
        <is>
          <t>Cost of sales, excluding depreciation and amortization:</t>
        </is>
      </c>
    </row>
    <row r="99">
      <c r="A99" s="4" t="inlineStr">
        <is>
          <t>Cost of sales</t>
        </is>
      </c>
      <c r="B99" s="8" t="n">
        <v>-9.6</v>
      </c>
      <c r="C99" s="5" t="n">
        <v>-4</v>
      </c>
    </row>
    <row r="100">
      <c r="A100" s="4" t="inlineStr">
        <is>
          <t>Service [Member] | Corporate Functions [Member]</t>
        </is>
      </c>
    </row>
    <row r="101">
      <c r="A101" s="3" t="inlineStr">
        <is>
          <t>Revenue:</t>
        </is>
      </c>
    </row>
    <row r="102">
      <c r="A102" s="4" t="inlineStr">
        <is>
          <t>Total revenue</t>
        </is>
      </c>
      <c r="B102" s="4" t="inlineStr">
        <is>
          <t xml:space="preserve"> </t>
        </is>
      </c>
      <c r="C102" s="4" t="inlineStr">
        <is>
          <t xml:space="preserve"> </t>
        </is>
      </c>
    </row>
    <row r="103">
      <c r="A103" s="3" t="inlineStr">
        <is>
          <t>Cost of sales, excluding depreciation and amortization:</t>
        </is>
      </c>
    </row>
    <row r="104">
      <c r="A104" s="4" t="inlineStr">
        <is>
          <t>Cost of sales</t>
        </is>
      </c>
      <c r="B104" s="4" t="inlineStr">
        <is>
          <t xml:space="preserve"> </t>
        </is>
      </c>
      <c r="C104" s="4" t="inlineStr">
        <is>
          <t xml:space="preserve"> </t>
        </is>
      </c>
    </row>
    <row r="105">
      <c r="A105" s="4" t="inlineStr">
        <is>
          <t>Product sales [Member]</t>
        </is>
      </c>
    </row>
    <row r="106">
      <c r="A106" s="3" t="inlineStr">
        <is>
          <t>Revenue:</t>
        </is>
      </c>
    </row>
    <row r="107">
      <c r="A107" s="4" t="inlineStr">
        <is>
          <t>Total revenue</t>
        </is>
      </c>
      <c r="B107" s="8" t="n">
        <v>21.1</v>
      </c>
      <c r="C107" s="8" t="n">
        <v>18.9</v>
      </c>
    </row>
    <row r="108">
      <c r="A108" s="3" t="inlineStr">
        <is>
          <t>Cost of sales, excluding depreciation and amortization:</t>
        </is>
      </c>
    </row>
    <row r="109">
      <c r="A109" s="4" t="inlineStr">
        <is>
          <t>Cost of sales</t>
        </is>
      </c>
      <c r="B109" s="8" t="n">
        <v>-14.4</v>
      </c>
      <c r="C109" s="8" t="n">
        <v>-12.9</v>
      </c>
    </row>
    <row r="110">
      <c r="A110" s="4" t="inlineStr">
        <is>
          <t>Product sales [Member] | Gaming [Member]</t>
        </is>
      </c>
    </row>
    <row r="111">
      <c r="A111" s="3" t="inlineStr">
        <is>
          <t>Revenue:</t>
        </is>
      </c>
    </row>
    <row r="112">
      <c r="A112" s="4" t="inlineStr">
        <is>
          <t>Total revenue</t>
        </is>
      </c>
      <c r="B112" s="8" t="n">
        <v>18.3</v>
      </c>
      <c r="C112" s="8" t="n">
        <v>17.7</v>
      </c>
    </row>
    <row r="113">
      <c r="A113" s="3" t="inlineStr">
        <is>
          <t>Cost of sales, excluding depreciation and amortization:</t>
        </is>
      </c>
    </row>
    <row r="114">
      <c r="A114" s="4" t="inlineStr">
        <is>
          <t>Cost of sales</t>
        </is>
      </c>
      <c r="B114" s="8" t="n">
        <v>-12.4</v>
      </c>
      <c r="C114" s="5" t="n">
        <v>-12</v>
      </c>
    </row>
    <row r="115">
      <c r="A115" s="4" t="inlineStr">
        <is>
          <t>Product sales [Member] | Virtual Sports [Member]</t>
        </is>
      </c>
    </row>
    <row r="116">
      <c r="A116" s="3" t="inlineStr">
        <is>
          <t>Revenue:</t>
        </is>
      </c>
    </row>
    <row r="117">
      <c r="A117" s="4" t="inlineStr">
        <is>
          <t>Total revenue</t>
        </is>
      </c>
      <c r="B117" s="4" t="inlineStr">
        <is>
          <t xml:space="preserve"> </t>
        </is>
      </c>
      <c r="C117" s="4" t="inlineStr">
        <is>
          <t xml:space="preserve"> </t>
        </is>
      </c>
    </row>
    <row r="118">
      <c r="A118" s="3" t="inlineStr">
        <is>
          <t>Cost of sales, excluding depreciation and amortization:</t>
        </is>
      </c>
    </row>
    <row r="119">
      <c r="A119" s="4" t="inlineStr">
        <is>
          <t>Cost of sales</t>
        </is>
      </c>
      <c r="B119" s="4" t="inlineStr">
        <is>
          <t xml:space="preserve"> </t>
        </is>
      </c>
      <c r="C119" s="4" t="inlineStr">
        <is>
          <t xml:space="preserve"> </t>
        </is>
      </c>
    </row>
    <row r="120">
      <c r="A120" s="4" t="inlineStr">
        <is>
          <t>Product sales [Member] | Interactive [Member]</t>
        </is>
      </c>
    </row>
    <row r="121">
      <c r="A121" s="3" t="inlineStr">
        <is>
          <t>Revenue:</t>
        </is>
      </c>
    </row>
    <row r="122">
      <c r="A122" s="4" t="inlineStr">
        <is>
          <t>Total revenue</t>
        </is>
      </c>
      <c r="B122" s="4" t="inlineStr">
        <is>
          <t xml:space="preserve"> </t>
        </is>
      </c>
      <c r="C122" s="4" t="inlineStr">
        <is>
          <t xml:space="preserve"> </t>
        </is>
      </c>
    </row>
    <row r="123">
      <c r="A123" s="3" t="inlineStr">
        <is>
          <t>Cost of sales, excluding depreciation and amortization:</t>
        </is>
      </c>
    </row>
    <row r="124">
      <c r="A124" s="4" t="inlineStr">
        <is>
          <t>Cost of sales</t>
        </is>
      </c>
      <c r="B124" s="4" t="inlineStr">
        <is>
          <t xml:space="preserve"> </t>
        </is>
      </c>
      <c r="C124" s="4" t="inlineStr">
        <is>
          <t xml:space="preserve"> </t>
        </is>
      </c>
    </row>
    <row r="125">
      <c r="A125" s="4" t="inlineStr">
        <is>
          <t>Product sales [Member] | Leisure [Member]</t>
        </is>
      </c>
    </row>
    <row r="126">
      <c r="A126" s="3" t="inlineStr">
        <is>
          <t>Revenue:</t>
        </is>
      </c>
    </row>
    <row r="127">
      <c r="A127" s="4" t="inlineStr">
        <is>
          <t>Total revenue</t>
        </is>
      </c>
      <c r="B127" s="8" t="n">
        <v>2.8</v>
      </c>
      <c r="C127" s="8" t="n">
        <v>1.2</v>
      </c>
    </row>
    <row r="128">
      <c r="A128" s="3" t="inlineStr">
        <is>
          <t>Cost of sales, excluding depreciation and amortization:</t>
        </is>
      </c>
    </row>
    <row r="129">
      <c r="A129" s="4" t="inlineStr">
        <is>
          <t>Cost of sales</t>
        </is>
      </c>
      <c r="B129" s="5" t="n">
        <v>-2</v>
      </c>
      <c r="C129" s="8" t="n">
        <v>-0.9</v>
      </c>
    </row>
    <row r="130">
      <c r="A130" s="4" t="inlineStr">
        <is>
          <t>Product sales [Member] | Corporate Functions [Member]</t>
        </is>
      </c>
    </row>
    <row r="131">
      <c r="A131" s="3" t="inlineStr">
        <is>
          <t>Revenue:</t>
        </is>
      </c>
    </row>
    <row r="132">
      <c r="A132" s="4" t="inlineStr">
        <is>
          <t>Total revenue</t>
        </is>
      </c>
      <c r="B132" s="4" t="inlineStr">
        <is>
          <t xml:space="preserve"> </t>
        </is>
      </c>
      <c r="C132" s="4" t="inlineStr">
        <is>
          <t xml:space="preserve"> </t>
        </is>
      </c>
    </row>
    <row r="133">
      <c r="A133" s="3" t="inlineStr">
        <is>
          <t>Cost of sales, excluding depreciation and amortization:</t>
        </is>
      </c>
    </row>
    <row r="134">
      <c r="A134" s="4" t="inlineStr">
        <is>
          <t>Cost of sales</t>
        </is>
      </c>
      <c r="B134" s="4" t="inlineStr">
        <is>
          <t xml:space="preserve"> </t>
        </is>
      </c>
      <c r="C134"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 Information (Details) - Schedule of geographic information for revenue - USD ($) $ in Millions</t>
        </is>
      </c>
      <c r="B1" s="2" t="inlineStr">
        <is>
          <t>12 Months Ended</t>
        </is>
      </c>
    </row>
    <row r="2">
      <c r="B2" s="2" t="inlineStr">
        <is>
          <t>Dec. 31, 2020</t>
        </is>
      </c>
      <c r="C2" s="2" t="inlineStr">
        <is>
          <t>Dec. 31, 2019</t>
        </is>
      </c>
    </row>
    <row r="3">
      <c r="A3" s="3" t="inlineStr">
        <is>
          <t>Total revenue</t>
        </is>
      </c>
    </row>
    <row r="4">
      <c r="A4" s="4" t="inlineStr">
        <is>
          <t>Total</t>
        </is>
      </c>
      <c r="B4" s="7" t="n">
        <v>199.8</v>
      </c>
      <c r="C4" s="7" t="n">
        <v>153.4</v>
      </c>
    </row>
    <row r="5">
      <c r="A5" s="4" t="inlineStr">
        <is>
          <t>UK [Member]</t>
        </is>
      </c>
    </row>
    <row r="6">
      <c r="A6" s="3" t="inlineStr">
        <is>
          <t>Total revenue</t>
        </is>
      </c>
    </row>
    <row r="7">
      <c r="A7" s="4" t="inlineStr">
        <is>
          <t>Total</t>
        </is>
      </c>
      <c r="B7" s="8" t="n">
        <v>152.3</v>
      </c>
      <c r="C7" s="8" t="n">
        <v>103.7</v>
      </c>
    </row>
    <row r="8">
      <c r="A8" s="4" t="inlineStr">
        <is>
          <t>Greece [Member]</t>
        </is>
      </c>
    </row>
    <row r="9">
      <c r="A9" s="3" t="inlineStr">
        <is>
          <t>Total revenue</t>
        </is>
      </c>
    </row>
    <row r="10">
      <c r="A10" s="4" t="inlineStr">
        <is>
          <t>Total</t>
        </is>
      </c>
      <c r="B10" s="5" t="n">
        <v>17</v>
      </c>
      <c r="C10" s="8" t="n">
        <v>20.7</v>
      </c>
    </row>
    <row r="11">
      <c r="A11" s="4" t="inlineStr">
        <is>
          <t>Italy [Member]</t>
        </is>
      </c>
    </row>
    <row r="12">
      <c r="A12" s="3" t="inlineStr">
        <is>
          <t>Total revenue</t>
        </is>
      </c>
    </row>
    <row r="13">
      <c r="A13" s="4" t="inlineStr">
        <is>
          <t>Total</t>
        </is>
      </c>
      <c r="B13" s="8" t="n">
        <v>8.5</v>
      </c>
      <c r="C13" s="8" t="n">
        <v>16.2</v>
      </c>
    </row>
    <row r="14">
      <c r="A14" s="4" t="inlineStr">
        <is>
          <t>Rest of World [Member]</t>
        </is>
      </c>
    </row>
    <row r="15">
      <c r="A15" s="3" t="inlineStr">
        <is>
          <t>Total revenue</t>
        </is>
      </c>
    </row>
    <row r="16">
      <c r="A16" s="4" t="inlineStr">
        <is>
          <t>Total</t>
        </is>
      </c>
      <c r="B16" s="6" t="n">
        <v>22</v>
      </c>
      <c r="C16" s="7" t="n">
        <v>12.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and Geographic Information (Details) - Schedule of geographic information non-current assets excluding goodwill - USD ($) $ in Millions</t>
        </is>
      </c>
      <c r="B1" s="2" t="inlineStr">
        <is>
          <t>Dec. 31, 2020</t>
        </is>
      </c>
      <c r="C1" s="2" t="inlineStr">
        <is>
          <t>Dec. 31, 2019</t>
        </is>
      </c>
    </row>
    <row r="2">
      <c r="A2" s="3" t="inlineStr">
        <is>
          <t>Segment Reporting and Geographic Information (Details) - Schedule of geographic information non-current assets excluding goodwill [Line Items]</t>
        </is>
      </c>
    </row>
    <row r="3">
      <c r="A3" s="4" t="inlineStr">
        <is>
          <t>Total non-current assets excluding goodwill</t>
        </is>
      </c>
      <c r="B3" s="7" t="n">
        <v>131.4</v>
      </c>
      <c r="C3" s="7" t="n">
        <v>151.2</v>
      </c>
    </row>
    <row r="4">
      <c r="A4" s="4" t="inlineStr">
        <is>
          <t>UK [Member]</t>
        </is>
      </c>
    </row>
    <row r="5">
      <c r="A5" s="3" t="inlineStr">
        <is>
          <t>Segment Reporting and Geographic Information (Details) - Schedule of geographic information non-current assets excluding goodwill [Line Items]</t>
        </is>
      </c>
    </row>
    <row r="6">
      <c r="A6" s="4" t="inlineStr">
        <is>
          <t>Total non-current assets excluding goodwill</t>
        </is>
      </c>
      <c r="B6" s="8" t="n">
        <v>101.8</v>
      </c>
      <c r="C6" s="8" t="n">
        <v>116.1</v>
      </c>
    </row>
    <row r="7">
      <c r="A7" s="4" t="inlineStr">
        <is>
          <t>Greece [Member]</t>
        </is>
      </c>
    </row>
    <row r="8">
      <c r="A8" s="3" t="inlineStr">
        <is>
          <t>Segment Reporting and Geographic Information (Details) - Schedule of geographic information non-current assets excluding goodwill [Line Items]</t>
        </is>
      </c>
    </row>
    <row r="9">
      <c r="A9" s="4" t="inlineStr">
        <is>
          <t>Total non-current assets excluding goodwill</t>
        </is>
      </c>
      <c r="B9" s="8" t="n">
        <v>18.2</v>
      </c>
      <c r="C9" s="8" t="n">
        <v>26.5</v>
      </c>
    </row>
    <row r="10">
      <c r="A10" s="4" t="inlineStr">
        <is>
          <t>Italy [Member]</t>
        </is>
      </c>
    </row>
    <row r="11">
      <c r="A11" s="3" t="inlineStr">
        <is>
          <t>Segment Reporting and Geographic Information (Details) - Schedule of geographic information non-current assets excluding goodwill [Line Items]</t>
        </is>
      </c>
    </row>
    <row r="12">
      <c r="A12" s="4" t="inlineStr">
        <is>
          <t>Total non-current assets excluding goodwill</t>
        </is>
      </c>
      <c r="B12" s="8" t="n">
        <v>2.1</v>
      </c>
      <c r="C12" s="8" t="n">
        <v>2.3</v>
      </c>
    </row>
    <row r="13">
      <c r="A13" s="4" t="inlineStr">
        <is>
          <t>Rest of world [Member]</t>
        </is>
      </c>
    </row>
    <row r="14">
      <c r="A14" s="3" t="inlineStr">
        <is>
          <t>Segment Reporting and Geographic Information (Details) - Schedule of geographic information non-current assets excluding goodwill [Line Items]</t>
        </is>
      </c>
    </row>
    <row r="15">
      <c r="A15" s="4" t="inlineStr">
        <is>
          <t>Total non-current assets excluding goodwill</t>
        </is>
      </c>
      <c r="B15" s="7" t="n">
        <v>9.300000000000001</v>
      </c>
      <c r="C15" s="7" t="n">
        <v>6.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ustomer Concentration (Details)</t>
        </is>
      </c>
      <c r="B1" s="2" t="inlineStr">
        <is>
          <t>12 Months Ended</t>
        </is>
      </c>
    </row>
    <row r="2">
      <c r="B2" s="2" t="inlineStr">
        <is>
          <t>Dec. 31, 2020</t>
        </is>
      </c>
      <c r="C2" s="2" t="inlineStr">
        <is>
          <t>Dec. 31, 2019</t>
        </is>
      </c>
    </row>
    <row r="3">
      <c r="A3" s="3" t="inlineStr">
        <is>
          <t>Customer Concentration (Details) [Line Items]</t>
        </is>
      </c>
    </row>
    <row r="4">
      <c r="A4" s="4" t="inlineStr">
        <is>
          <t>Number of customers</t>
        </is>
      </c>
      <c r="B4" s="5" t="n">
        <v>1</v>
      </c>
      <c r="C4" s="5" t="n">
        <v>2</v>
      </c>
    </row>
    <row r="5">
      <c r="A5" s="4" t="inlineStr">
        <is>
          <t>Accounts Receivable [Member]</t>
        </is>
      </c>
    </row>
    <row r="6">
      <c r="A6" s="3" t="inlineStr">
        <is>
          <t>Customer Concentration (Details) [Line Items]</t>
        </is>
      </c>
    </row>
    <row r="7">
      <c r="A7" s="4" t="inlineStr">
        <is>
          <t>Concentration risk, percentage</t>
        </is>
      </c>
      <c r="B7" s="4" t="inlineStr">
        <is>
          <t>10.00%</t>
        </is>
      </c>
      <c r="C7" s="4" t="inlineStr">
        <is>
          <t>10.00%</t>
        </is>
      </c>
    </row>
    <row r="8">
      <c r="A8" s="4" t="inlineStr">
        <is>
          <t>Customer One [Member] | Accounts Receivable [Member]</t>
        </is>
      </c>
    </row>
    <row r="9">
      <c r="A9" s="3" t="inlineStr">
        <is>
          <t>Customer Concentration (Details) [Line Items]</t>
        </is>
      </c>
    </row>
    <row r="10">
      <c r="A10" s="4" t="inlineStr">
        <is>
          <t>Concentration risk, percentage</t>
        </is>
      </c>
      <c r="B10" s="4" t="inlineStr">
        <is>
          <t>22.00%</t>
        </is>
      </c>
      <c r="C10" s="4" t="inlineStr">
        <is>
          <t>14.00%</t>
        </is>
      </c>
    </row>
    <row r="11">
      <c r="A11" s="4" t="inlineStr">
        <is>
          <t>Customer Two [Member] | Accounts Receivable [Member]</t>
        </is>
      </c>
    </row>
    <row r="12">
      <c r="A12" s="3" t="inlineStr">
        <is>
          <t>Customer Concentration (Details) [Line Items]</t>
        </is>
      </c>
    </row>
    <row r="13">
      <c r="A13" s="4" t="inlineStr">
        <is>
          <t>Concentration risk, percentage</t>
        </is>
      </c>
      <c r="C13" s="4" t="inlineStr">
        <is>
          <t>13.00%</t>
        </is>
      </c>
    </row>
    <row r="14">
      <c r="A14" s="4" t="inlineStr">
        <is>
          <t>Sales Revenue, Net [Member] | Customer One [Member]</t>
        </is>
      </c>
    </row>
    <row r="15">
      <c r="A15" s="3" t="inlineStr">
        <is>
          <t>Customer Concentration (Details) [Line Items]</t>
        </is>
      </c>
    </row>
    <row r="16">
      <c r="A16" s="4" t="inlineStr">
        <is>
          <t>Concentration risk, percentage</t>
        </is>
      </c>
      <c r="B16" s="4" t="inlineStr">
        <is>
          <t>10.00%</t>
        </is>
      </c>
      <c r="C16" s="4" t="inlineStr">
        <is>
          <t>10.0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 net</t>
        </is>
      </c>
      <c r="B1" s="2" t="inlineStr">
        <is>
          <t>12 Months Ended</t>
        </is>
      </c>
    </row>
    <row r="2">
      <c r="B2" s="2" t="inlineStr">
        <is>
          <t>Dec. 31, 2020</t>
        </is>
      </c>
    </row>
    <row r="3">
      <c r="A3" s="3" t="inlineStr">
        <is>
          <t>Research and Development [Abstract]</t>
        </is>
      </c>
    </row>
    <row r="4">
      <c r="A4" s="4" t="inlineStr">
        <is>
          <t>Software Development Costs, net</t>
        </is>
      </c>
      <c r="B4" s="4" t="inlineStr">
        <is>
          <t xml:space="preserve">7. Software Development
Costs, net Software
development costs, net consisted of the following:
December 31, December 31,
(in millions)
Software development costs $ 149.6 $ 129.9
Less: accumulated amortization (107.2 ) (83.0 )
$ 42.4 $ 46.9 During
the years ended December 31, 2020 and 2019, the Company capitalized $14.6 million and $23.5 million of software development costs,
respectively. Amounts in the above table include $0.8 million and $0.9 million of internal use software as of December 31, 2020
and 2019, respectively. The
total amount of software costs amortized was $20.0 million and $16.4 million for the years ended December 31, 2020, and 2019,
respectively. Software costs written down to net realizable value amounted to $0.0 million and $0.4 million for the years ended
December 31, 2020 and 2019, respectively. The weighted average amortization period was 3.2 years and 3.0 years for the years ended
December 31, 2020 and 2019, respectively. The
estimated software amortization expense for the years ending December 31 are as follows:
Year ending December 31, (in millions)
2021 $ 17.0
2022 11.3
2023 8.4
2024 4.2
2025 1.4
Thereafter 0.1
Total $ 4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8. Intangible Assets
and Goodwill The
following tables present certain information regarding our intangible assets. Amortizable intangible assets are being amortized
on a straight-line basis over their estimated useful lives of ten years with no estimated residual values, which materially approximates
the expected pattern of use.
December 31, December 31,
(in millions)
Trademarks $ 22.4 $ 21.6
Customer relationships 20.7 20.1
43.1 41.7
Less: accumulated amortization (35.4 ) (31.8 )
$ 7.7 $ 9.9 Aggregate
intangible asset amortization expense amounted to $2.4 million and $3.5 million for the years ended December 31, 2020 and 2019,
respectively. The
estimated intangible asset amortization expense for the years ending December 31 are as follows:
Year ending December 31, (in millions)
2021 $ 0.9
2022 0.9
2023 0.9
2024 0.9
2025 0.9
Thereafter 3.2
Total $ 7.7 Goodwill Goodwill
is summarized as follows:
December 31, December 31,
(in millions)
Balance at beginning of period $ 80.9 $ 44.9
Foreign currency translation adjustments 2.6 3.9
Acquisition of NTG 0.2 32.1
Ending balance $ 83.7 $ 80.9 Amounts
relating to the Acquisition of NTG for the year ended December 31, 2020 relate to asset valuations that were revised during the
year (see Note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0</t>
        </is>
      </c>
    </row>
    <row r="3">
      <c r="A3" s="3" t="inlineStr">
        <is>
          <t>Disclosure Text Block Supplement [Abstract]</t>
        </is>
      </c>
    </row>
    <row r="4">
      <c r="A4" s="4" t="inlineStr">
        <is>
          <t>Other Assets</t>
        </is>
      </c>
      <c r="B4" s="4" t="inlineStr">
        <is>
          <t xml:space="preserve">9. Other Assets Other
assets consist of the following:
December 31, December 31,
(in millions)
Long term finance lease receivable $ 0.6 $ 1.0
Long term receivables 1.4 1.5
Long term prepaid expenses and other assets 1.3 2.6
$ 3.3 $ 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10. Accrued Expenses Accrued
expenses consist of the following:
December 31, December 31,
(in millions)
Direct costs of sales $ 4.0 $ 5.5
Payroll and related costs 7.7 4.4
Accrued corporate cost expenses 1.8 1.6
Interest payable - cash 6.8 5.5
Asset retirement obligations 1.6 2.0
Acquisition consideration 0.8 2.5
Contract termination costs 0.2 0.1
Other creditors 8.5 9.6
$ 31.4 $ 3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ract Liabilities and Other Disclosures</t>
        </is>
      </c>
      <c r="B1" s="2" t="inlineStr">
        <is>
          <t>12 Months Ended</t>
        </is>
      </c>
    </row>
    <row r="2">
      <c r="B2" s="2" t="inlineStr">
        <is>
          <t>Dec. 31, 2020</t>
        </is>
      </c>
    </row>
    <row r="3">
      <c r="A3" s="3" t="inlineStr">
        <is>
          <t>Contract Liabilities And Other Disclosures [Abstract]</t>
        </is>
      </c>
    </row>
    <row r="4">
      <c r="A4" s="4" t="inlineStr">
        <is>
          <t>Contract Liabilities and Other Disclosures</t>
        </is>
      </c>
      <c r="B4" s="4" t="inlineStr">
        <is>
          <t>11. Contract Liabilities
and Other Disclosures The following table summarizes contract related balances:
Accounts Unbilled Deferred Customer
(in millions)
At December 31, 2020 $ 30.4 $ 8.2 $ (22.9 ) $ (1.6 )
At December 31, 2019 $ 24.5 $ 15.3 $ (27.8 ) $ (1.9 )
At December 31, 2018 $ 11.5 $ 11.0 $ (32.0 ) $ (3.6 ) Revenue
recognized that was included in the deferred income balance at the beginning of the period amounted to $10.3 million and $9.6
million for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and Financial Instruments Subject to Mandatory Redemption [Abstract]</t>
        </is>
      </c>
    </row>
    <row r="4">
      <c r="A4" s="4" t="inlineStr">
        <is>
          <t>Other Liabilities</t>
        </is>
      </c>
      <c r="B4" s="4" t="inlineStr">
        <is>
          <t xml:space="preserve">12. Other Liabilities Other
liabilities consist of the following:
December 31, December 31,
(in millions)
Customer prepayments and deposits $ 1.6 $ 1.9
Fair value of hedging instrument 0.9 —
Total other liabilities, current 2.5 1.9
Asset retirement obligations 1.8 2.1
Pension liability 9.1 3.1
Total other liabilities, long-term 10.9 5.2
$ 13.4 $ 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and Other Debt</t>
        </is>
      </c>
      <c r="B1" s="2" t="inlineStr">
        <is>
          <t>12 Months Ended</t>
        </is>
      </c>
    </row>
    <row r="2">
      <c r="B2" s="2" t="inlineStr">
        <is>
          <t>Dec. 31, 2020</t>
        </is>
      </c>
    </row>
    <row r="3">
      <c r="A3" s="3" t="inlineStr">
        <is>
          <t>Debt Disclosure [Abstract]</t>
        </is>
      </c>
    </row>
    <row r="4">
      <c r="A4" s="4" t="inlineStr">
        <is>
          <t>Long Term and Other Debt</t>
        </is>
      </c>
      <c r="B4" s="4" t="inlineStr">
        <is>
          <t xml:space="preserve">13. Long Term and
Other Debt Senior
Facilities Agreement In
connection with the NTG Acquisition, on September 27, 2019, the Company, together with certain direct and indirect wholly-owned
subsidiaries, entered into a Senior Facilities Agreement with Lucid Agency Services Limited, as agent, Nomura International plc
and Macquarie Corporate Holdings Pty Limited (UK Branch) as arrangers and/or bookrunners and each lender party thereto (the “Lenders”),
pursuant to which the Lenders agreed to provide, subject to certain conditions, two tranches of senior secured term loans (the
“Term Loans”), in an original principal amount of £140.0 million ($191.1 million) and €90.0 million ($110.5
million), respectively and a secured revolving facility loan in an original principal amount of £20.0 million ($27.3 million).
On October 1, 2019, the debt was funded and proceeds from the Term Loans were used to, among other things, pay the purchase price
of the NTG Acquisition and to refinance existing indebtedness of the Company under the Note Purchase Agreement and prior Facility
described below. The
new facilities are subject to covenant testing. These tests comprise a leverage ratio (consolidated total net debt/consolidated
pro forma EBITDA) and a capital expenditure level. The leverage ratio is tested quarterly with the first test date being June
30, 2020. The capital expenditure level is tested annually with the first test date being December 31, 2019. There is also an
annual excess cash flow calculation required, which, if positive and over certain de minimis limits, could require early prepayment
of part of the facilities. The Term Loans have
a 5-year duration and are repayable in full on October 1, 2024. The £140.0 million ($191.1 million) loan initially carried
a cash interest rate of 7.25% plus 3-month LIBOR, the €90.0 million ($110.5 million) loan initially carried a cash interest
rate of 6.75% plus 3-month EURIBOR. The £20.0 million ($27.3 million) revolving credit facility is available until September
1, 2024 and initially carried a cash interest rate on any utilization at 5.50% plus 3-month LIBOR, with any unutilized amount initially
carrying a cash interest cost at 30% of the applicable margin on the revolving credit facility loan. On
June 25, 2020, the Company, certain direct and indirect subsidiaries of the Company, Lucid Agency Services Limited, and Lucid
Trustee Services Limited as security agent under the SFA and the Intercreditor Agreement (as defined in the SFA), entered into
an Amendment and Restatement Agreement (the “ARA”) with respect to the SFA. The ARA amended the
SFA by, among other things, (i) capitalizing certain interest payments that fell due on April 1, 2020, (ii) resetting the leverage
and capital expenditure financial covenants applicable under the SFA, removing certain rating requirements under the SFA, (iii)
allowing the Company and its subsidiaries to incur additional indebtedness under the UK Coronavirus Large Business Interruption
Loan Scheme under a stand-alone facility, which may rank pari passu In
consideration for the amendments listed above, the Company agreed to pay the Lenders an amendment fee equal to 1% of the Total
Commitments (as defined in the SFA) after giving effect to the capitalization of the interest payment described above. The amendment
fee was payable to the Lenders pro rata to their commitments under the SFA. The
modification to the SFA is not considered to be substantial in accordance with Topic 470-50 and has therefore not been treated
as a debt extinguishment. The amendment fees, amounting to $3.1 million, are associated with the modified debt instrument and
will be amortized along with the existing unamortized debt issuance costs. Fees payable to third parties are expensed as incurred,
resulting in $1.0 million charged to interest expense for the year ended December 31, 2020. Termination
of Note Purchase Agreement and Prior Credit Facility The
Company’s previous debt included $140.0 million of senior notes issued under a Note Purchase Agreement and Guaranty dated
August 13, 2018 (the “NPA”) with a 5-year duration and a cash interest rate of 9% plus 3-month LIBOR borrowings and
a revolving credit facility agreement dated August 13, 2018 (the “Prior Facility”) with a 3-year duration and a cash
interest rate on any utilization at 4% plus 3-month LIBOR, with any unutilized amount carrying a 1.4% cash interest cost. In addition,
the Company also had a 3-year, fixed-rate, cross-currency swap with respect to the NPA (see Note 14). The
termination of the Company’s prior existing indebtedness carried a prepayment premium of 3.00% of the amount repaid or prepaid,
or $4.2 million. No prepayment premium applied to the Company’s previous revolving facility Agreement. In addition, on October
1, 2019, the Company terminated the 3-year, fixed-rate, cross-currency swap and wrote off previously unamortized debt issuance
costs amounting to $7.3 million. Outstanding
Debt and Finance Leases The
following reflects outstanding debt and finance leases as of the dates indicated below:
Principal Unamortized Book value,
(in millions)
Senior bank debt $ 313.3 $ (15.8 ) $ 297.5
Finance lease liabilities 0.8 — 0.8
Total long-term debt outstanding 314.1 (15.8 ) 298.3
Less: current portion of long-term debt (0.6 ) — (0.6 )
Long-term debt, excluding current portion $ 313.5 $ (15.8 ) $ 297.7
Principal Unamortized Book value,
(in millions)
Senior bank debt $ 288.6 $ (15.5 ) $ 273.1
Finance lease liabilities 0.1 — 0.1
Total long-term debt outstanding 288.7 (15.5 ) $ 273.2
Less: current portion of long-term debt (2.7 ) — (2.7 )
Long-term debt, excluding current portion $ 286.0 $ (15.5 ) $ 270.5 The
Company is in compliance with all relevant financial covenants and the long-term debt portion is correctly classified as such
in line with the underlying agreements. Long
term debt as of December 31, 2020 matures as follows:
Fiscal period: Senior bank Finance Total
(in millions)
2021 $ — $ 0.6 $ 0.6
2022 — 0.2 0.2
2023 — — —
2024 313.3 — 313.3
Total $ 313.3 $ 0.8 $ 3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t>
        </is>
      </c>
      <c r="B3" s="7" t="n">
        <v>47.1</v>
      </c>
      <c r="C3" s="7" t="n">
        <v>29.1</v>
      </c>
    </row>
    <row r="4">
      <c r="A4" s="4" t="inlineStr">
        <is>
          <t>Accounts receivable, net</t>
        </is>
      </c>
      <c r="B4" s="8" t="n">
        <v>27.5</v>
      </c>
      <c r="C4" s="8" t="n">
        <v>24.2</v>
      </c>
    </row>
    <row r="5">
      <c r="A5" s="4" t="inlineStr">
        <is>
          <t>Inventory, net</t>
        </is>
      </c>
      <c r="B5" s="8" t="n">
        <v>17.6</v>
      </c>
      <c r="C5" s="8" t="n">
        <v>18.8</v>
      </c>
    </row>
    <row r="6">
      <c r="A6" s="4" t="inlineStr">
        <is>
          <t>Prepaid expenses and other current assets</t>
        </is>
      </c>
      <c r="B6" s="8" t="n">
        <v>16.8</v>
      </c>
      <c r="C6" s="8" t="n">
        <v>23.2</v>
      </c>
    </row>
    <row r="7">
      <c r="A7" s="4" t="inlineStr">
        <is>
          <t>Total current assets</t>
        </is>
      </c>
      <c r="B7" s="5" t="n">
        <v>109</v>
      </c>
      <c r="C7" s="8" t="n">
        <v>95.3</v>
      </c>
    </row>
    <row r="8">
      <c r="A8" s="4" t="inlineStr">
        <is>
          <t>Property and equipment, net</t>
        </is>
      </c>
      <c r="B8" s="8" t="n">
        <v>65.5</v>
      </c>
      <c r="C8" s="8" t="n">
        <v>79.3</v>
      </c>
    </row>
    <row r="9">
      <c r="A9" s="4" t="inlineStr">
        <is>
          <t>Software development costs, net</t>
        </is>
      </c>
      <c r="B9" s="8" t="n">
        <v>42.4</v>
      </c>
      <c r="C9" s="8" t="n">
        <v>46.9</v>
      </c>
    </row>
    <row r="10">
      <c r="A10" s="4" t="inlineStr">
        <is>
          <t>Other acquired intangible assets subject to amortization, net</t>
        </is>
      </c>
      <c r="B10" s="8" t="n">
        <v>7.7</v>
      </c>
      <c r="C10" s="8" t="n">
        <v>9.9</v>
      </c>
    </row>
    <row r="11">
      <c r="A11" s="4" t="inlineStr">
        <is>
          <t>Goodwill</t>
        </is>
      </c>
      <c r="B11" s="8" t="n">
        <v>83.7</v>
      </c>
      <c r="C11" s="8" t="n">
        <v>80.90000000000001</v>
      </c>
    </row>
    <row r="12">
      <c r="A12" s="4" t="inlineStr">
        <is>
          <t>Right of use asset</t>
        </is>
      </c>
      <c r="B12" s="8" t="n">
        <v>12.5</v>
      </c>
      <c r="C12" s="8" t="n">
        <v>9.4</v>
      </c>
    </row>
    <row r="13">
      <c r="A13" s="4" t="inlineStr">
        <is>
          <t>Investment</t>
        </is>
      </c>
      <c r="B13" s="4" t="inlineStr">
        <is>
          <t xml:space="preserve"> </t>
        </is>
      </c>
      <c r="C13" s="8" t="n">
        <v>0.6</v>
      </c>
    </row>
    <row r="14">
      <c r="A14" s="4" t="inlineStr">
        <is>
          <t>Other assets</t>
        </is>
      </c>
      <c r="B14" s="8" t="n">
        <v>3.3</v>
      </c>
      <c r="C14" s="8" t="n">
        <v>5.1</v>
      </c>
    </row>
    <row r="15">
      <c r="A15" s="4" t="inlineStr">
        <is>
          <t>Total assets</t>
        </is>
      </c>
      <c r="B15" s="8" t="n">
        <v>324.1</v>
      </c>
      <c r="C15" s="8" t="n">
        <v>327.4</v>
      </c>
    </row>
    <row r="16">
      <c r="A16" s="3" t="inlineStr">
        <is>
          <t>Current liabilities</t>
        </is>
      </c>
    </row>
    <row r="17">
      <c r="A17" s="4" t="inlineStr">
        <is>
          <t>Accounts payable</t>
        </is>
      </c>
      <c r="B17" s="8" t="n">
        <v>17.9</v>
      </c>
      <c r="C17" s="8" t="n">
        <v>22.2</v>
      </c>
    </row>
    <row r="18">
      <c r="A18" s="4" t="inlineStr">
        <is>
          <t>Accrued expenses</t>
        </is>
      </c>
      <c r="B18" s="8" t="n">
        <v>31.4</v>
      </c>
      <c r="C18" s="8" t="n">
        <v>31.2</v>
      </c>
    </row>
    <row r="19">
      <c r="A19" s="4" t="inlineStr">
        <is>
          <t>Corporate tax and other current taxes payable</t>
        </is>
      </c>
      <c r="B19" s="8" t="n">
        <v>14.4</v>
      </c>
      <c r="C19" s="8" t="n">
        <v>6.6</v>
      </c>
    </row>
    <row r="20">
      <c r="A20" s="4" t="inlineStr">
        <is>
          <t>Deferred revenue, current</t>
        </is>
      </c>
      <c r="B20" s="8" t="n">
        <v>11.5</v>
      </c>
      <c r="C20" s="8" t="n">
        <v>10.1</v>
      </c>
    </row>
    <row r="21">
      <c r="A21" s="4" t="inlineStr">
        <is>
          <t>Operating lease liabilities</t>
        </is>
      </c>
      <c r="B21" s="8" t="n">
        <v>3.6</v>
      </c>
      <c r="C21" s="8" t="n">
        <v>3.6</v>
      </c>
    </row>
    <row r="22">
      <c r="A22" s="4" t="inlineStr">
        <is>
          <t>Other current liabilities</t>
        </is>
      </c>
      <c r="B22" s="8" t="n">
        <v>2.5</v>
      </c>
      <c r="C22" s="8" t="n">
        <v>1.9</v>
      </c>
    </row>
    <row r="23">
      <c r="A23" s="4" t="inlineStr">
        <is>
          <t>Current portion of long-term debt</t>
        </is>
      </c>
      <c r="C23" s="8" t="n">
        <v>2.6</v>
      </c>
    </row>
    <row r="24">
      <c r="A24" s="4" t="inlineStr">
        <is>
          <t>Current portion of finance lease liabilities</t>
        </is>
      </c>
      <c r="B24" s="8" t="n">
        <v>0.6</v>
      </c>
      <c r="C24" s="8" t="n">
        <v>0.1</v>
      </c>
    </row>
    <row r="25">
      <c r="A25" s="4" t="inlineStr">
        <is>
          <t>Total current liabilities</t>
        </is>
      </c>
      <c r="B25" s="8" t="n">
        <v>81.90000000000001</v>
      </c>
      <c r="C25" s="8" t="n">
        <v>78.3</v>
      </c>
    </row>
    <row r="26">
      <c r="A26" s="4" t="inlineStr">
        <is>
          <t>Long-term debt</t>
        </is>
      </c>
      <c r="B26" s="8" t="n">
        <v>297.5</v>
      </c>
      <c r="C26" s="8" t="n">
        <v>270.5</v>
      </c>
    </row>
    <row r="27">
      <c r="A27" s="4" t="inlineStr">
        <is>
          <t>Finance lease liabilities, net of current portion</t>
        </is>
      </c>
      <c r="B27" s="8" t="n">
        <v>0.2</v>
      </c>
    </row>
    <row r="28">
      <c r="A28" s="4" t="inlineStr">
        <is>
          <t>Deferred revenue, net of current portion</t>
        </is>
      </c>
      <c r="B28" s="8" t="n">
        <v>11.4</v>
      </c>
      <c r="C28" s="8" t="n">
        <v>17.7</v>
      </c>
    </row>
    <row r="29">
      <c r="A29" s="4" t="inlineStr">
        <is>
          <t>Derivative liability</t>
        </is>
      </c>
      <c r="B29" s="8" t="n">
        <v>1.7</v>
      </c>
      <c r="C29" s="4" t="inlineStr">
        <is>
          <t xml:space="preserve"> </t>
        </is>
      </c>
    </row>
    <row r="30">
      <c r="A30" s="4" t="inlineStr">
        <is>
          <t>Operating lease liabilities</t>
        </is>
      </c>
      <c r="B30" s="8" t="n">
        <v>9.199999999999999</v>
      </c>
      <c r="C30" s="8" t="n">
        <v>5.2</v>
      </c>
    </row>
    <row r="31">
      <c r="A31" s="4" t="inlineStr">
        <is>
          <t>Other long-term liabilities</t>
        </is>
      </c>
      <c r="B31" s="8" t="n">
        <v>10.9</v>
      </c>
      <c r="C31" s="8" t="n">
        <v>5.2</v>
      </c>
    </row>
    <row r="32">
      <c r="A32" s="4" t="inlineStr">
        <is>
          <t>Total liabilities</t>
        </is>
      </c>
      <c r="B32" s="8" t="n">
        <v>412.8</v>
      </c>
      <c r="C32" s="8" t="n">
        <v>376.9</v>
      </c>
    </row>
    <row r="33">
      <c r="A33" s="4" t="inlineStr">
        <is>
          <t>Commitments and contingencies</t>
        </is>
      </c>
      <c r="B33" s="4" t="inlineStr">
        <is>
          <t xml:space="preserve"> </t>
        </is>
      </c>
      <c r="C33" s="4" t="inlineStr">
        <is>
          <t xml:space="preserve"> </t>
        </is>
      </c>
    </row>
    <row r="34">
      <c r="A34" s="3" t="inlineStr">
        <is>
          <t>Stockholders’ deficit</t>
        </is>
      </c>
    </row>
    <row r="35">
      <c r="A35" s="4" t="inlineStr">
        <is>
          <t>Preferred stock value</t>
        </is>
      </c>
      <c r="B35" s="4" t="inlineStr">
        <is>
          <t xml:space="preserve"> </t>
        </is>
      </c>
      <c r="C35" s="4" t="inlineStr">
        <is>
          <t xml:space="preserve"> </t>
        </is>
      </c>
    </row>
    <row r="36">
      <c r="A36" s="4" t="inlineStr">
        <is>
          <t>Common stock; $0.0001 par value; 49,000,000 shares authorized; 22,430,475 shares and 22,230,768 shares issued and outstanding at December 31, 2020 and December 31, 2019, respectively</t>
        </is>
      </c>
      <c r="B36" s="4" t="inlineStr">
        <is>
          <t xml:space="preserve"> </t>
        </is>
      </c>
      <c r="C36" s="4" t="inlineStr">
        <is>
          <t xml:space="preserve"> </t>
        </is>
      </c>
    </row>
    <row r="37">
      <c r="A37" s="4" t="inlineStr">
        <is>
          <t>Additional paid in capital</t>
        </is>
      </c>
      <c r="B37" s="8" t="n">
        <v>350.6</v>
      </c>
      <c r="C37" s="8" t="n">
        <v>346.6</v>
      </c>
    </row>
    <row r="38">
      <c r="A38" s="4" t="inlineStr">
        <is>
          <t>Accumulated other comprehensive income</t>
        </is>
      </c>
      <c r="B38" s="8" t="n">
        <v>31.1</v>
      </c>
      <c r="C38" s="8" t="n">
        <v>45.1</v>
      </c>
    </row>
    <row r="39">
      <c r="A39" s="4" t="inlineStr">
        <is>
          <t>Accumulated deficit</t>
        </is>
      </c>
      <c r="B39" s="8" t="n">
        <v>-470.4</v>
      </c>
      <c r="C39" s="8" t="n">
        <v>-441.2</v>
      </c>
    </row>
    <row r="40">
      <c r="A40" s="4" t="inlineStr">
        <is>
          <t>Total stockholders’ deficit</t>
        </is>
      </c>
      <c r="B40" s="8" t="n">
        <v>-88.7</v>
      </c>
      <c r="C40" s="8" t="n">
        <v>-49.5</v>
      </c>
    </row>
    <row r="41">
      <c r="A41" s="4" t="inlineStr">
        <is>
          <t>Total liabilities and stockholders’ deficit</t>
        </is>
      </c>
      <c r="B41" s="8" t="n">
        <v>324.1</v>
      </c>
      <c r="C41" s="8" t="n">
        <v>327.4</v>
      </c>
    </row>
    <row r="42">
      <c r="A42" s="4" t="inlineStr">
        <is>
          <t>Series A Junior Participating Preferred stock</t>
        </is>
      </c>
    </row>
    <row r="43">
      <c r="A43" s="3" t="inlineStr">
        <is>
          <t>Stockholders’ deficit</t>
        </is>
      </c>
    </row>
    <row r="44">
      <c r="A44" s="4" t="inlineStr">
        <is>
          <t>Preferred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14. Derivatives
and Hedging Activities On
January 15, 2020, the Company entered into two interest rate swaps with UBS AG designed to protect the Company against adverse
fluctuations in interest rates by reducing its exposure to variability in cash flows on a portion of the current floating rate
debt facilities. The swaps fix the variable interest rate of the current debt facilities and provide protection over potential
interest rate increases by providing a fixed rate of interest payment in return. These interest rate swaps are for £95 million
($129.7 million) at a fixed rate of 0.9255% based on the 6-month LIBOR rate and for €60 million ($73.7 million) at a fixed
rate of 0.102% based on the 6 month EURIBOR rate and are effective until maturity on October 1, 2023. During
the year ended December 31, 2019, the Company was party to a 3-year, fixed-rate, cross-currency swap with Nomura Global Financial
Products Inc. which swapped the principal and interest payments that would be payable in USD under the NPA to Euros (“EUR”),
in part, and GBP, in part. Specifically, with respect to the principal payments 1/3 of the payments would be swapped from USD
to EUR and 2/3 of the payments from USD to GBP. Additionally, with respect to the interest payments 1/3 would be swapped from
USD to GBP and 2/3 from USD to EUR. The swap provided for a foreign exchange rate of $1.13935 USD per €1 EUR and $1.27565
USD per £1 GBP. In connection with the entry into the Senior Facilities Agreement on October 1, 2019, the Company terminated
the 3-year, fixed-rate, cross-currency swap and received a settlement of $1.5 million. Hedges
of Multiple Risks The
Company’s objectives in using interest rate derivatives are to add stability to interest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variable-rate borrowings denominated in currencies other than its functional currency. As a result, the Company is
exposed to fluctuations in both the underlying variable interest rate and the foreign currency of the borrowing against its functional
currency, GBP. During the year ended December 31, 2019, the Company used derivatives, including cross-currency interest rate swaps,
to manage its exposure to fluctuations in the variable borrowing rate and the GBP-USD exchange rate. Cross-currency interest rate
swaps involve exchanging fixed rate interest payments for floating rate interest receipts both of which will occur at the GBP-USD
forward exchange rates in effect upon entering into the instrument. The Company designated these derivatives as cash flow hedges
of both interest rate and foreign exchange risk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mounts reported in Accumulated Other Comprehensive Income related to derivatives will
be reclassified to interest expense as interest payments are made on the Company’s variable-rate debt. During the next twelve
months, the Company estimates that an additional $1.8 million will be reclassified as an increase to interest expense. As
of December 31, 2020, the Company had the following outstanding interest rate derivatives that were designated as cash flow hedges
of interest rate risk:
Interest Rate Derivative Number of Instruments Notional
Interest rate swaps 2 £95 million ($129.7 million) at a fixed rate of 0.9255% based on the 6-month LIBOR rate and €60 million ($73.7 million) at a fixed rate of 0.102% based on the 6 month EURIBOR rate The
Company did not have any derivatives as of December 31, 2019. Non-designated
Hedges Derivatives
not designated as hedges were not speculative and were used during the year ended December 31, 2019 to manage the Company’s
exposure to interest rate movements and other identified risks but did not meet the strict hedge accounting requirements. Changes
in the fair value of derivatives not designated in hedging relationships were recorded directly in earnings. The
Company did not have any derivatives that were not designated as hedges as of December 31, 2020 or December 31, 2019. All derivatives
as of December 31, 2020 are designated as cash flow hedges of interest rate risk. The
table below presents the fair value of the Company’s derivative financial instruments as well as their classification in
the consolidated balance sheet as of December 31, 2020.
Balance
Sheet Asset Balance
Sheet Liability
(in millions) (in millions)
Derivatives
designated as hedging instruments:
Interest
Rate Products Fair
Value of Hedging Instruments $ — Other
Current Liabilities and Long Term Derivative Liability $ (2.6 )
Total
derivatives designated as hedging instruments $ — $ (2.6 ) The
table below presents the effect of fair value and cash flow hedge accounting on accumulated other comprehensive income for the
year ended December 31, 2020.
Amount
of Gain/(Loss) Location of Gain/(Loss)
(in
millions) (in
millions)
Interest
Rate Products $ (2.9 ) Interest
Expense $ (1.5 )
Total $ (2.9 ) $ (1.5 ) The
table below presents the effect of fair value and cash flow hedge accounting on accumulated other comprehensive income for the
year ended December 31, 2019.
Amount
of Gain/(Loss) Location of Gain/(Loss)
(in
millions) (in
millions)
Interest
Rate and Foreign Exchange Products $ 2.9 Interest
Expense $ 1.2
Foreign Currency
Remeasurement 3.2
Total $ 2.9 $ 4.4 The
table below presents the effect of the Company’s derivative financial instruments on the consolidated statements of operations
for the year ended December 31, 2020.
Interest Expense
(in millions)
Total amounts of income and expense line items presented in the statement of operations and comprehensive loss in which the effects of fair value or cash flow hedges are recorded $ 30.6
Gain/(loss) on cash flow hedging relationships in Subtopic 815-20 $ (1.5 ) The
table below presents the effect of the Company’s derivative financial instruments on the consolidated statements of operations
for the year ended December 31, 2019.
Interest Foreign
(in millions)
Total amounts of income and expense line items presented in the statement of operations and comprehensive loss in which the effects of fair value or cash flow hedges are recorded $ 27.8 $ (3.2 )
Gain/(loss) on cash flow hedging relationships in Subtopic 815-20 $ 1.2 $ 3.2 The
table below presents the effect of the Company’s derivative financial instruments that are not designated as hedging instruments
in the consolidated statements of operations for the year ended December 31, 2019.
Derivatives
Not Designated as Hedging Instruments under Subtopic 815-20 Location
of Income Recognized
in Amount
of
(in
millions)
Interest
Rate and Foreign Exchange Products Change
in fair value of derivative liability $ 2.9 The
table below presents a gross presentation, the effects of offsetting, and a net presentation of the Company’s derivatives
as of December 31, 2020. The net amounts of derivative assets or liabilities can be reconciled to the tabular disclosure of fair
value. The tabular disclosure of fair value provides the location that derivative assets and liabilities are presented on the
consolidated balance sheet. The
ISDA Master Agreement between Gaming Acquisitions Limited, a wholly-owned subsidiary of the Company, and UBS AG is documented
using the 2002 Form and the ISDA standard set-off provision in Section 6(f) of the ISDA Master Agreement apply to both parties
and is only modified to include Affiliates of the Payee. There is no CSA and thus there is no collateral posting.
Offsetting of Derivative Assets
December 31, 2020
Gross Gross Net Amounts Gross Amounts Not Offset in the
Financial Cash Net
(in millions)
Fair value of hedging instrument $ — $ — $ — $ — $ — $ —
Offsetting of Derivative Liabilities
December 31, 2020
Gross
Gross
Net Amounts
Financial Cash Net
(in millions)
Fair value of hedging instrument $ 2.6 $ — $ 2.6 $ — $ — $ — Credit-risk-related
Contingent Features The
Company has entered into an industry standard ISDA Master Agreement, with a negotiated Scheduled thereto (the “ISDA Agreement”),
with the counterparty to its derivative transactions and which ISDA Agreement sets forth various provisions which govern the trading
relationship between the Company and its counterparty. Such provisions include certain events which, if triggered by either party,
may give rise to an acceleration of the ISDA Agreement, thus triggering the exchange of a breakage payment between the parties. The
ISDA Agreement with the Company’s derivative counterparty contains a provision where the Company could be declared in default
on its derivative obligations if, among others, its repayment of the underlying indebtedness is accelerated by the lender due
to the Company’s default on the indebtedness. The ISDA Agreement can also be accelerated if Lucid Trustee Services Limited
requests or requires that the lender terminates or closes-out any Transaction under the ISDA Agreement pursuant to Clause 4.10
of the Intercreditor Agreement between primarily the Company, Lucid Agency Services as Senior Agent and Lucid Trustee Services
Limited as Security Agent; in the event of certain refinancing circumstances; and in the event of certain reductions in the principal
with respect to amounts loaned under the Senior Facilities Agreement. As
of December 31, 2020, the fair value of derivatives in a net liability position, which includes accrued interest but excludes
any adjustment for nonperformance risk, related to the ISDA Agreements was $2.6 million. As of December 31, 2020, the Company
has not posted any collateral related to the ISDA Agreement, as no collateral is required under the terms of such ISDA Agreement.
If the Company had breached any of the provision under the ISDA Agreement which resulted in an acceleration of the ISDA Agreement
at December 31, 2020, it could have been required to settle its obligations under the ISDA Agreement at its termination value
of $3.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0</t>
        </is>
      </c>
    </row>
    <row r="3">
      <c r="A3" s="3" t="inlineStr">
        <is>
          <t>Organization, Consolidation and Presentation of Financial Statements [Abstract]</t>
        </is>
      </c>
    </row>
    <row r="4">
      <c r="A4" s="4" t="inlineStr">
        <is>
          <t>Fair Value Measurements</t>
        </is>
      </c>
      <c r="B4" s="4" t="inlineStr">
        <is>
          <t>15.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approximates their recorded values. For
each period, derivative financial instrument assets and liabilities measured at fair value on a recurring basis are included in
the financial statements as per the table below.
December 31, December 31,
Level 2020 2019
(in millions)
Derivative liability (see Note 14) 2 $ 2.6 $ —
Long term receivable (included in other assets) 2 $ 1.4 $ 1.5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At
December 31, 2020 and December 31, 2019, there were no transfers in or out of Level 3 from other levels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0</t>
        </is>
      </c>
    </row>
    <row r="3">
      <c r="A3" s="3" t="inlineStr">
        <is>
          <t>Stockholders' Equity Note [Abstract]</t>
        </is>
      </c>
    </row>
    <row r="4">
      <c r="A4" s="4" t="inlineStr">
        <is>
          <t>Stockholders' Deficit</t>
        </is>
      </c>
      <c r="B4" s="4" t="inlineStr">
        <is>
          <t>16. Stockholders’
Deficit Preferred
Stock The
Company is authorized to issue 1,000,000 shares of preferred stock with a par value of $0.0001 per share in one or more series.
The Company’s Board of Directors is authorized to fix the voting rights, if any, designations, powers, preferences, the
relative, participating, optional or other special rights and any qualifications, limitations and restrictions thereof, applicable
to the shares of each series. At December 31, 2020 and December 31, 2019, there were no shares of preferred stock issued or outstanding. Common
Stock The
Company is authorized to issue 49,000,000 shares of common stock, par value $0.0001 per share. Holders of the Company’s
common stock are entitled to one vote for each common share. Warrants As
of December 31, 2020 and December 31, 2019, the Company had 19,079,130 outstanding warrants to purchase an aggregate of 9,539,565
shares of the Company’s common stock, which includes 7,999,900 warrants originally issued as part of the initial public
offering (the “IPO”) (the “Public Warrants”) and 11,079,230 warrants issued in private placements in connection
with the IPO and the Merger (the “Private Placement Warrants”). Each warrant entitles its holder to purchase one-half
of one share of the Company’s common stock at an exercise price of $11.50 per whole share and will expire on December 23,
2021. The warrants may be exercised only for a whole number of shares of common stock. No fractional shares will be issued upon
exercise of the warrants. The warrants became exercisable 30 days after the Closing Date. The Company may redeem the Public Warrants
at a price of $0.01 per warrant if the last sale price of the common stock equals or exceeds $24.00 per share for any 20 trading
days within a 30-trading day period. The Company may not redeem the Private Placement Warrants so long as they are held by the
initial purchaser or such purchasers’ permitted transferees; if held by other person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17. Stock-Based Compensation The
Company’s stock-based compensation plans authorize awards of restricted stock units (“RSUs”), stock options
and other equity-related awards to employees, officers, directors and other service providers of the Company and its affiliates.
In May 2019, in conjunction with the Company’s stockholders approving the 2018 Omnibus Incentive Plan (the “2018 Plan”),
which authorizes a total of 2,550,000 shares to be issued pursuant to awards thereunder, the balances available for awards under
the Company’s predecessor plans (i.e., the 2016 Long-Term Incentive Plan and the Second Long-Term Incentive Plan) (collectively,
the “Prior Plans”) were terminated. Although outstanding awards under the Prior Plans remain governed by the terms
of the Prior Plans, no new awards will be granted or become available for grant under the Prior Plans. As
of December 31, 2020, there were (i) 2,411,319 shares subject to outstanding awards under the Prior Plans, including 1,092,633
shares subject to market-price vesting conditions, and (ii) 1,734,937 shares subject to outstanding awards under the 2018 Plan,
including 100,000 shares subject to performance-based target awards and 241,077 shares subject to awards that were previously
subject to performance criteria that were determined to be met in June 2020 (at a level equal to approximately 87% of the target
awards) which awards continue to remain subject to a time-based vesting schedule. As of December 31, 2020, there were 267,311
shares available for new awards under the 2018 Plan and no shares available for new awards under the Prior Plans. All awards consist
of RSUs and Restricted Stock. The Compensation Committee of the Board has authority to determine the terms and conditions applicable
to awards, subject to the terms of the plan, including the vesting schedules of awards. Awards typically vest over a period of
one to four years. The
Company also has an employee stock purchase plan (“ESPP”) that authorizes the issuance of up to an aggregate of 500,000
shares of common stock pursuant to purchases thereunder by employees. The ESPP, which was approved by stockholders in July 2017,
is administered by the Compensation Committee which has discretion to designate the length of offering periods and other terms
subject to the requirements of the ESPP. The Company held a twelve-month offering period under the ESPP that began on June 3,
2019 and ended on June 2, 2020. This offering period authorized employees to contribute up to 10% of their base compensation to
purchase a maximum of 1,000 shares at a discounted purchase price that would be equal 85% of the lower of: (i) the closing
price at the beginning of the offering period and (ii) the closing price at the end of the offering period. A total of 7,649 shares
were purchased on the last day of the offering period, June 2, 2020, at a discounted price of $3.2215 per share. As of December
31, 2020, a total of 467,751 shares remain available for purchase under the ESPP. A
summary of the Company’s RSU activity is as follows:
Number of Weighted
Unvested Outstanding at January 1, 2020 1,571,964 $ 6.43
Granted (1) 1,117,039 $ 4.13
Forfeited (47,613 ) $ (6.59 )
Vested (2) (492,272 ) $ (6.58 )
Unvested Outstanding at December 31, 2020 2,149,118 $ 5.20
(1) The
RSUs that were granted during the year ended December 31, 2020 included: (a) 47,405 RSUs under the Board’s compensation
program for non-employee directors which vest during the year of grant and remain unsettled until the director leaves the Company;
(b) 769,634 RSUs under an incentive program for management and other personnel which vest in installments through December 31,
2022; (c) 200,000 RSUs as a sign-on award under our new employment contract with our President and Chief Operating Officer as
to which 100,000 RSUs vest in installments through December 31, 2023 and 100,000 RSUs are subject to annual performance conditions
for each year through 2023; and (d) 100,000 RSUs as a sign-on award under our new employment agreement with our Executive Chairman
which vests on June 30, 2021. In addition, such agreement with our Executive Chairman provides that he would receive a further
750,000 RSUs as special grants (a mix of time-based RSUs, performance-based RSUs and stock-price based RSUs) during the year ending
December 31, 2021, subject to the condition that our stockholders approve an increase in our equity incentive plan share authorization
limit at the annual meeting of our stockholders to be held during 2021. The provisions under the agreement with respect to the
award of these RSUs would not be implemented if such approval by stockholders is not obtained during 2021.
(2) The
RSUs that vested during the year ended December 31, 2020 included: (a) 214,998 RSUs that remain subject to deferred settlement
terms such that the awards do not settle until the participant’s services terminate; and (b) 269,867 RSUs that vested on
December 31, 2020, resulting in 163,732 shares being issued in settlement thereof and 106,135 withheld for taxes (the processing
of the issuance and delivery of such 163,732 shares did not occur until January 2021). The Company issued 25,099 shares
during the year ended December 31, 2020 in connection with the settlement of RSUs held by a director whose services ended and
issued a total of 166,959 shares during the year ended December 31, 2020 in connection with the net settlement of RSUs that vested
during the preceding year (on December 31, 2019). Stock-based
compensation is recognized as an expense on a straight-line basis over the requisite service period, which is generally the vesting
period. For performance awards that are contingent upon the Company achieving certain pre-determined financial performance targets,
compensation expense is calculated based on the number of shares expected to vest after assessing the probability that the performance
criteria will be met. Determining the probability of achieving a performance target requires estimates and judgment. The
Company recognized stock-based compensation expense as follows:
Year Ended Year Ended
(in millions)
RSAs and RSUs $ 4.6 $ 8.7
Payroll taxes on vesting of RSUs 0.2 0.3
$ 4.8 $ 9.0 Total
unrecognized compensation expense related to unvested stock awards and unvested RSUs at December 31, 2020 amounts to $6.1 million
and is expected to be recognized over a weighted average period of 1.2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0</t>
        </is>
      </c>
    </row>
    <row r="3">
      <c r="A3" s="3" t="inlineStr">
        <is>
          <t>Stockholders' Equity Note [Abstract]</t>
        </is>
      </c>
    </row>
    <row r="4">
      <c r="A4" s="4" t="inlineStr">
        <is>
          <t>Accumulated Other Comprehensive Loss (Income)</t>
        </is>
      </c>
      <c r="B4" s="4" t="inlineStr">
        <is>
          <t>18. Accumulated Other
Comprehensive Loss (Income) The
accumulated balances for each classification of comprehensive loss (income) are presented below:
Foreign Change in Unrecognized Accumulated
(in millions)
Balance at January 1, 2019 $ (78.9 ) $ (0.1 ) $ 23.1 $ (55.9 )
Change during the period 2.4 1.5 6.9 10.8
Balance at December 31, 2019 (76.5 ) 1.4 30.0 (45.1 )
Change during the period 5.4 1.4 7.2 14.0
Balance at December 31, 2020 $ (71.1 ) $ 2.8 $ 37.2 $ (31.1 ) Included
within accumulated other comprehensive income is an amount of $0.6 million relating to the change in fair value of discontinued
hedging instruments. This amount will be amortized as a charge to income over the life of the original instrument, to August 2021
in accordance with US GAAP. The remaining $2.2 million relates to currently active hedging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9. Net Loss per
Share 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shares of common stock outstanding during the period, including stock options, restricted stock,
RSUs and warrants, using the treasury stock method, and convertible debt or convertible preferred stock, using the if-converted
method. Diluted EPS excludes all dilutive potential of shares of common stock if their effect is anti-dilutive. The
computation of diluted EPS excludes the common stock equivalents of the following potentially dilutive securities because their
inclusion would be anti-dilutive:
Year Ended Year Ended
RSUs 3,522,140 2,744,842
Unvested Restricted Stock 624,116 624,116
Stock Warrants 9,539,565 9,539,565
13,685,821 12,908,5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Expense) Income</t>
        </is>
      </c>
      <c r="B1" s="2" t="inlineStr">
        <is>
          <t>12 Months Ended</t>
        </is>
      </c>
    </row>
    <row r="2">
      <c r="B2" s="2" t="inlineStr">
        <is>
          <t>Dec. 31, 2020</t>
        </is>
      </c>
    </row>
    <row r="3">
      <c r="A3" s="3" t="inlineStr">
        <is>
          <t>Other Income and Expenses [Abstract]</t>
        </is>
      </c>
    </row>
    <row r="4">
      <c r="A4" s="4" t="inlineStr">
        <is>
          <t>Other Finance (Expense) Income</t>
        </is>
      </c>
      <c r="B4" s="4" t="inlineStr">
        <is>
          <t xml:space="preserve">20. Other Finance
(Expense) Income Other
finance (expense) income consisted of the following:
Year Ended Year Ended
(in millions)
Pension interest cost $ (2.2 ) $ (2.7 )
Expected return on pension plan assets 3.1 3.5
Foreign currency translation on senior bank debt (5.6 ) (0.8 )
Foreign currency remeasurement on hedging instrument — 3.2
$ (4.7 ) $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21. Income Taxes The
following comprises the loss before income taxes:
Year Ended Year Ended
(in millions)
UK $ (23.6 ) $ (23.3 )
North America (11.2 ) (15.2 )
Mainland Europe 6.6 1.9
Asia 0.2 —
South America (0.8 ) (0.3 )
Total loss before income taxes $ (28.8 ) $ (36.9 ) The
income tax expense consisted of the following:
Year Ended Year Ended
(in millions)
Income tax expense:
Current
Mainland Europe $ 0.3 $ 0.1
Asia 0.1 —
Total current taxes $ 0.4 $ 0.1 The
net deferred tax assets and liabilities arising from temporary differences are as follows:
December 31, December 31,
2020 2019
(in millions)
Depreciation $ 48.0 $ 41.8
Net operating losses 26.5 23.5
Other temporary differences 6.2 4.5
Total deferred tax assets 80.7 69.8
Valuation allowance balance (76.4 ) (65.7 )
Net deferred tax assets 4.3 4.1
Deferred tax liabilities
Intangible assets (2.2 ) (2.5 )
Other temporary differences (2.1 ) (1.6 )
Net deferred tax liabilities $ — $ — The
differences between the US statutory tax rate and our effective rate are reflected in the following table:
December 31, December 31,
(in millions)
Statutory income tax 21.0 % 21.0 %
State taxes (net of federal) 0.0 % 3.3 %
Tax effect of permanent differences (4.1 )% (9.8 )%
Effect of foreign taxes 0.5 % (1.5 )%
True ups 0.1 % 3.2 %
Rate change 0.0 % (0.5 )%
Valuation allowance (18.7 )% (15.9 )%
Effective income tax rate (1.2 )% (0.2 )% The
valuation allowance on deferred tax assets has been determined by considering all available evidence, both positive and negative,
in order to ascertain whether it is more likely than not that carried forward deferred tax assets will be realized. The Company
has a total potential net deferred tax asset carried forward of $76.4 million at December 31, 202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ed the scheduled reversal of deferred income tax liabilities, projected future taxable income, and tax planning strategies
in making this assessment. Based on the consideration of these items, management determined that it is more likely than not that
the Company will not realize the deferred income tax asset balances and therefore, recorded a full valuation allowance of $76.4
million as of December 31, 2020. Currently,
there are no U.S. federal, state or foreign jurisdiction tax audits pending. The Company’s corporate U.S. federal and state
tax returns from 2017 to 2019 remain subject to examination by tax authorities and the Company’s foreign tax returns from
2013 to 2019 remain subject to examination by tax authorities. In
addition to the UK, the Company is subject to taxation in the US, and in certain foreign jurisdictions (primarily in Europe),
where the total of non-UK taxes payable for the year ended December 31, 2020 is $0.4 million. The
Company has not recognized deferred tax liabilities in respect of unremitted earnings that are considered indefinitely reinvested
in foreign subsidiaries. The
utilization of the Company’s pre-Merger net operating losses is subject to a limitation due to the “change of ownership
provisions” under Section 382 of the Internal Revenue Code and similar state provisions. The CARES Act was enacted in the United
States on March 27, 2020. The CARES Act includes several U.S. income tax provisions related to, among other things, net operating
loss carrybacks, alternative minimum tax credits, modifications to the net interest deduction limitations, and technical amendments
regarding the income tax depreciation of qualified improvement property placed in service after December 31, 2017. The CARES Act
does not have a material impact on our financial results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22. Related Parties HG
Vora Special Opportunities Master Fund, Ltd. (“HGV Fund”), the owner of approximately 16% of our common stock, purchased
the promissory notes issued under the NPA which were repaid on October 1, 2019 in connection with the Company’s refinancing
(see Note 13). The interest expense payable with respect to the promissory notes for the year ended December 31, 2019 amounted
to $12.3 million and the repayment of the promissory notes included an exit payment premium in the amount of $4.2 million for
repayment on an early basis. HGV Fund also holds warrants to purchase 400,000 shares of our common stock and is a stockholder
and investor in Leisure Acquisition Corp., a special purpose acquisition company affiliated with two members of our management. Macquarie Corporate
Holdings Pty Limited (UK Branch) (“Macquarie UK”), is an affiliate of MIHI LLC, the beneficial owner of approximately
13% of our common stock. Macquarie UK is one of the lending parties with respect to our senior secured term loans and revolving
credit facility under our senior facilities agreement dated September 27, 2019, as amended and restated on June 25, 2020 (the
“SFA”) (see Note 13). The portion of the total loans of $313.3 million at December 31, 2020, and $288.6 million at
December 31, 2019, under these facilities held by Macquarie UK at December 31, 2020 and December 31, 2019 was $30.7 million and
$25.8 million, respectively. Interest expense payable to Macquarie UK for the year ended December 31, 2020 and 2019 amounted to
$2.2 million and $0.5 million, respectively. In addition, $0.6 million and $0.5 million of accrued interest payable was due to
Macquarie UK at December 31, 2020 and 2019, respectively, and Macquarie UK received $0.3 million of the total $3.1 million of
SFA amendment fees paid (see Note 13). MIHI LLC also holds warrants to purchase 1,000,000 shares of our common stock and is a
party to a stockholders agreement with the Company and other stockholders, dated December 23, 2016, pursuant to which, subject
to certain conditions, MIHI LLC, jointly with Hydra Industries Sponsor LLC, are permitted to designate two directors to be nominated
for election as directors of the Company at any annual or special meeting of stockholders at which directors are to be elected,
until such time as MIHI LLC and Hydra Industries Sponsor LLC in the aggregate hold less than 5% of the outstanding shares of the
Company. The
Company held a 40% non-controlling equity interest in Innov8 Gaming Limited (“Innov8”) from October 2019 until April
2020 when the Company disposed of its interest. Revenue earned from Innov8 while a related party for the year ended December 31,
2020 and 2019 amounted to $0.6 million and $0.4 million, respectively and purchases from Innov8 while a related party for the
year ended December 31, 2020 and 2019 amounted to $0.2 million and $0.0 million, respectively. Amounts owed by Innov8 at December
31, 2019 amounted to $0.9 million. The value of the investment was impaired by $0.7 million to $Nil in March 2020 prior to dispos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0</t>
        </is>
      </c>
    </row>
    <row r="3">
      <c r="A3" s="3" t="inlineStr">
        <is>
          <t>Disclosure Text Block [Abstract]</t>
        </is>
      </c>
    </row>
    <row r="4">
      <c r="A4" s="4" t="inlineStr">
        <is>
          <t>Leases</t>
        </is>
      </c>
      <c r="B4" s="4" t="inlineStr">
        <is>
          <t xml:space="preserve">23. Leases The
Company as Lessee The
Company is party to operating leases with third parties with respect to various real estate and vehicles. Real estate leases typically
include a lease (of the property) and a non-lease (provision of services) component which are accounted for separately. Where
lease costs are variable due to future rent reviews, these are treated as part of the lease asset and lease liabilities as they
are considered to qualify as variable lease costs which are subject to an index or rate. These costs are included at the amount
prior to any reviews, as it is not permitted to estimate future rent reviews. Where real estate leases contain an option to terminate,
any period beyond the option date is only included as part of the lease term if the Company is reasonably certain not to exercise
the option. Vehicle leases typically contain a lease (of the vehicle) and a non-lease (provision of services) component which
are accounted for separately. The
leases have remaining terms of 1 to 12 years. During
the year to December 31, 2020, certain concessions were granted with respect to the Company’s operating leases in light
of Covid-19. These have taken the form of lease extensions, where nothing is paid for a period of time with that same period of
time and payments added onto the lease at the end, payment holidays, where payments are deferred until a later date, but with
no lease extension, and discounted payments, where payments are reduced and are not repaid either at a later date or through lease
extensions. The Company has elected to use the practical expedient granted by the FASB and account for the concessions as if they
were part of the enforceable rights and obligations of the parties under the existing lease contract for all affected operating
leases. Lease extensions and discounted payments are accounted using the ‘cash basis’ approach, with the lease liability
and right-of-use asset continuing to be accounted for as if payments are still being made under the original terms of the lease.
Payment holidays are accounted for using the ‘remeasurement consistent with resolving a contingency’ approach, which
involves remeasuring the liability and the right-of-use asset and continuing to recognize the total cost of the lease on a straight
line basis over the period to which it relates. The
Company is also party to finance leases with third parties, the main one of which is with respect to fit out works at the Company’s
main UK office. This lease has a remaining term of 16 months. Amounts outstanding with respect to other finance leases are insignificant. The
components of lease expense were as follows:
Year
Ended Year
Ended
(in
millions)
Finance
lease costs: $ $
Depreciation 0.1 —
Interest 0.1 —
Operating lease
costs 4.3 2.1
Short-term lease
costs 1.5 0.9
Variable lease costs 1.7 0.7
Total $ 7.7 $ 3.7
December 31, December 31,
Weighted average remaining lease term – finance leases 16.0 months —
Weighted average remaining lease term – operating leases 79.2 months 22.4 months
Weighted average discount rate – finance leases 7.9 % —
Weighted average discount rate – operating leases 8.6 % 8.3 % Assets
leased under finance leases had a cost of $1.7 million and $0.0 million at December 31, 2020 and 2019, respectively, and accumulated
depreciation associated with these assets was $0.1 and $0.0 million at December 31, 2020 and 2019, respectively. Future
minimum finance lease payments as of December 31, 2020 were as follows:
Year ending December 31, (in millions)
2021 $ 0.6
2022 0.2
2023 —
2024 —
2025 —
Thereafter —
Total future minimum lease payments 0.8
Less: imputed interest —
Total $ 0.8 Future
minimum operating lease payments as of December 31, 2020 were as follows:
Year ending December 31, (in millions)
2021 $ 3.7
2022 3.1
2023 2.1
2024 1.9
2025 1.4
Thereafter 5.0
Total future minimum lease payments 17.2
Less: imputed interest (4.4 )
Total $ 12.8 The
Company as Lessor The
Company is party to leases with third parties with respect to various gaming machines. Gaming machine leases typically include
a lease (of the machine) and a non-lease (provision of software services) component. The
leases have remaining terms of 1 to 5 years. During
the year to December 31, 2020, the Company granted concessions to customers in the form of lease extensions granted during the
lockdown period, where nothing is paid during the concession period, with that same period of time and payments added onto the
lease at the end. The Company has elected to use the practical expedient granted by the FASB and account for the concessions as
if they were part of the enforceable rights and obligations of the parties under the existing lease contract for all affected
leases. Assets
leased under operating leases had a cost of $5.9 million and $4.1 million at December 31, 2020 and 2019, respectively, and accumulated
depreciation associated with these assets was $1.8 and $0.3 million at December 31, 2020 and 2019, respectively. Depreciation
expense for the year ended December 31, 2020 and 2019 amounted to $1.5 million and $0.3 million, respectively. The
components of lease income were as follows:
Year Ended Year Ended
(in millions)
Interest receivable from sales type leases $ 0.1 $ 0.1
Operating lease income 2.3 0.9
Variable income from sales type leases 0.7 0.3
Total $ 3.1 $ 1.3 Future
minimum sales type lease receivables as of December 31, 2020 were as follows:
Year ending December 31, (in millions)
2021 $ 0.7
2022 0.6
2023 —
2024 —
2025 —
Total future minimum lease receivables 1.3
Less: imputed interest —
Total $ 1.3 Future
minimum operating lease receivables as of December 31, 2020 were as follows:
Year ending December 31, (in millions)
2021 $ 4.8
2022 3.8
2023 0.9
2024 0.3
2025 0.2
Total future minimum lease receivables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9" t="n">
        <v>0.0001</v>
      </c>
      <c r="C2" s="9" t="n">
        <v>0.0001</v>
      </c>
    </row>
    <row r="3">
      <c r="A3" s="4" t="inlineStr">
        <is>
          <t>Preferred stock, authorized</t>
        </is>
      </c>
      <c r="B3" s="5" t="n">
        <v>1000000</v>
      </c>
      <c r="C3" s="5" t="n">
        <v>1000000</v>
      </c>
    </row>
    <row r="4">
      <c r="A4" s="4" t="inlineStr">
        <is>
          <t>Preferred stock, issued</t>
        </is>
      </c>
      <c r="B4" s="5" t="n">
        <v>0</v>
      </c>
    </row>
    <row r="5">
      <c r="A5" s="4" t="inlineStr">
        <is>
          <t>Preferred stock, outstanding</t>
        </is>
      </c>
      <c r="B5" s="5" t="n">
        <v>0</v>
      </c>
    </row>
    <row r="6">
      <c r="A6" s="4" t="inlineStr">
        <is>
          <t>Common stock, par value (in Dollars per share)</t>
        </is>
      </c>
      <c r="B6" s="9" t="n">
        <v>0.0001</v>
      </c>
      <c r="C6" s="9" t="n">
        <v>0.0001</v>
      </c>
    </row>
    <row r="7">
      <c r="A7" s="4" t="inlineStr">
        <is>
          <t>Common stock, authorized</t>
        </is>
      </c>
      <c r="B7" s="5" t="n">
        <v>49000000</v>
      </c>
      <c r="C7" s="5" t="n">
        <v>49000000</v>
      </c>
    </row>
    <row r="8">
      <c r="A8" s="4" t="inlineStr">
        <is>
          <t>Common stock, issued</t>
        </is>
      </c>
      <c r="B8" s="5" t="n">
        <v>22430475</v>
      </c>
      <c r="C8" s="5" t="n">
        <v>22230768</v>
      </c>
    </row>
    <row r="9">
      <c r="A9" s="4" t="inlineStr">
        <is>
          <t>Common stock, outstanding</t>
        </is>
      </c>
      <c r="B9" s="5" t="n">
        <v>22430475</v>
      </c>
      <c r="C9" s="5" t="n">
        <v>22230768</v>
      </c>
    </row>
    <row r="10">
      <c r="A10" s="4" t="inlineStr">
        <is>
          <t>Series A Junior Participating Preferred stock</t>
        </is>
      </c>
    </row>
    <row r="11">
      <c r="A11" s="4" t="inlineStr">
        <is>
          <t>Preferred stock, par value (in Dollars per share)</t>
        </is>
      </c>
      <c r="B11" s="9" t="n">
        <v>0.0001</v>
      </c>
      <c r="C11" s="9" t="n">
        <v>0.0001</v>
      </c>
    </row>
    <row r="12">
      <c r="A12" s="4" t="inlineStr">
        <is>
          <t>Preferred stock, authorized</t>
        </is>
      </c>
      <c r="B12" s="5" t="n">
        <v>1000000</v>
      </c>
      <c r="C12" s="5" t="n">
        <v>1000000</v>
      </c>
    </row>
    <row r="13">
      <c r="A13" s="4" t="inlineStr">
        <is>
          <t>Preferred stock, designated</t>
        </is>
      </c>
      <c r="B13" s="5" t="n">
        <v>49000</v>
      </c>
      <c r="C13" s="5" t="n">
        <v>49000</v>
      </c>
    </row>
    <row r="14">
      <c r="A14" s="4" t="inlineStr">
        <is>
          <t>Preferred stock, issued</t>
        </is>
      </c>
      <c r="B14" s="4" t="inlineStr">
        <is>
          <t xml:space="preserve"> </t>
        </is>
      </c>
      <c r="C14" s="4" t="inlineStr">
        <is>
          <t xml:space="preserve"> </t>
        </is>
      </c>
    </row>
    <row r="15">
      <c r="A15" s="4" t="inlineStr">
        <is>
          <t>Preferred stock, outstanding</t>
        </is>
      </c>
      <c r="B15" s="4" t="inlineStr">
        <is>
          <t xml:space="preserve"> </t>
        </is>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4. Commitments and
Contingencies Employment
Agreements We
are party to employment agreements with our executive officers and other employees of the Company and our subsidiaries which contain,
among other terms, provisions relating to severance and notice requirements. As
discussed in Note 17 above, our new employment agreement with our Executive Chairman dated October 9, 2020 provides that, subject
to the terms and conditions thereunder, our Executive Chairman would receive special grants covering 750,000 RSUs (a mix of time-based
RSUs, performance-based RSUs and stock-price based RSUs) during the year ending December 31, 2021, subject to the condition that
our stockholders approve an increase in our equity incentive plan share authorization limit at the annual meeting of our stockholders
to be held during 2021. The provisions under the agreement with respect to the award of these RSUs would not be implemented if
such approval by stockholders is not obtained during 2021.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0</t>
        </is>
      </c>
    </row>
    <row r="3">
      <c r="A3" s="3" t="inlineStr">
        <is>
          <t>Retirement Benefits [Abstract]</t>
        </is>
      </c>
    </row>
    <row r="4">
      <c r="A4" s="4" t="inlineStr">
        <is>
          <t>Pension Plan</t>
        </is>
      </c>
      <c r="B4" s="4" t="inlineStr">
        <is>
          <t xml:space="preserve">25. Pension Plan We
operate both defined benefit and defined contribution pension schemes in the UK. The defined contribution scheme assets are held
separately from those of the Company in an independently administered fund. The pension cost charge represents contributions payable
by the Company and amounted to $2.3 million and $2.1 million for the year ended December 31, 2020 and 2019, respectively. Contributions
totaling $0.3 million and $0.5 million were payable to the fund as at December 31, 2020 and 2019, respectively. The
defined benefit scheme has been closed to new entrants since April 1, 1999 and closed to future accruals for services rendered
to the Company for the entire financial statement periods presented in these consolidated financial statements. Retirement benefits
are generally based on a portion of an employee’s pensionable earnings during years prior to 2010. The
latest triennial actuarial valuation of the scheme as at March 31, 2018 was finalized in May 2019. The actuarial valuation revealed
that the statutory funding objective was not met, i.e. there were insufficient assets to cover the Scheme’s Technical Provisions
and there was a funding shortfall of £5.6 million ($7.6 million) at the valuation date. Under the Recovery Plan and Schedule
of Contributions agreed between the Trustee and the Company, on March 15, 2019, it was agreed that no further deficit reduction
contributions shall be made to the scheme, except in the event that the scheme funding level does not progress as expected, in
which case contingent contributions would be made subject to an agreed maximum amount. It was determined that contingent contributions
of $1.2 million and expense contributions of $0.4 million would be payable during the year ended December 31, 2020, with agreement
reached with the trustees of the scheme to defer $0.4 million of the contingent contributions into the year ending December 31,
2021. In January 2021, the funding level of the scheme has been tested against the expected position at December 31, 2020 and
it has been determined that further contingent contributions of $1.2million and expense contributions of $0.4 million will be
payable during the year ending December 31, 2021. The
trustee has made an allowance for the pension scheme liability profile when deciding the investment strategy of the pension scheme.
Since the pension scheme is closed to new entrants and ceased future accrual with effect from March 31, 2010, it has continued
to mature gradually. Therefore, the trustee reviews the investment strategy regularly to check whether any changes are needed.
When considering the investment strategy, the trustee has taken into account the effect of any possible increases in the deficit
reduction contributions on the financial position of the Company, and the extent to which the Company will be able to bear these
changes. The
scheme’s investment policy is to maximize long-term financial return commensurate with security and minimizing risk. This
is achieved by holding a portfolio of marketable investments that avoids over-concentration of investment and spreads assets both
over industries and geographies. In setting investment strategy, the trustees considered the lowest risk strategy that they could
adopt in relation to the scheme’s liabilities and designed an asset allocation to achieve a higher return while maintaining
a cautious approach to meeting the scheme’s liabilities. The trustees undertake periodic reviews of the investment strategy
and take advice from their investment advisors. They consider a full range of asset classes, the risks and rewards of a range
of alternative asset allocation strategies, the suitability of each asset class and the need for appropriate diversification.
The current strategy is to hold 22% in a diversified growth fund, 12% in diversified credit, 15% in equity-linked bonds, 6% in
a liability-driven investment fund and 45% in a buy-in policy. Our
pension benefit costs are calculated using various actuarial assumptions and methodologies. These assumptions include discount
rates, inflation, expected returns on plan assets, mortality rates and other factors. The assumptions used in recording the obligations
under our plans represent our best estimates, and we believe that they are reasonable, based on information as to historical experience
and performance as well as other factors that might cause future expectations to differ from past trends. Differences in actual
experience or changes in assumptions may affect our pension obligations and future expense. The principal factors contributing
to actuarial gains and losses each year are (1) changes in the discount rate used to value pension benefit obligations as of the
measurement date and (2) differences between the expected and the actual return on plan assets. Our
valuation methodologies used for pension assets measured at fair value are as follows. There have been no changes in the methodologies
used at December 31, 2020 and December 31, 2019. The
diversified fund is valued at fair value by using the net asset value (“NAV”) of shares held by the plan at the year
end. The NAV of the diversified fund is not publicly quoted. The majority of the underlying securities have observable Level 1
or 2 pricing inputs, including quoted prices for similar assets in active or non-active markets. ASC 820, Fair Value Measurements
and Disclosures, allows NAV per share to serve as a practical expedient to estimate the fair value of the diversified fund. ASC
820 also states that where NAV is allowed to be used as an estimate of fair value, if the reporting entity has the ability to
redeem its investment at NAV as of the measurement date, that investment shall be categorized as a Level II fair value measurement.
If the investment cannot be redeemed at the measurement date, but may be redeemable in the future, but at an uncertain date, the
investment shall be categorized as a Level 3 fair value measurement. As
of December 31, 2020 and December 31, 2019, the diversified fund was redeemable at NAV as of the measurement dates and, therefore,
classified as Level 2. With
respect to the buy-in contract, it was agreed during the year ended September 27, 2014, that 281 pensioners of the plan would
be insured by means of a pensioner buy-in. The liabilities and assets in respect of insured pensioners are assumed to match for
the purposes of ASC 715, Pensions - Retirement Benefits, disclosures (i.e. the full benefits have been insured). The approach
adopted has therefore been to include within the total value of assets, an amount equal to the calculated total liability value
of the insured pensioners on the actuarial assumptions adopted for ASC 715 purposes. The buy-in contract is, therefore, classified
as Level 3. The
following table sets forth the combined funded status of the pension plans and their reconciliation to the related amounts recognized
in our consolidated financial statements at the respective measurement dates:
December 31, 2020 December 31, 2019
(in millions)
Change in benefit obligation:
Benefit obligation at beginning of period $ 110.4 $ 94.1
Interest cost 2.2 2.7
Prior service cost — —
Actuarial loss 14.5 14.1
Benefits paid (4.1 ) (4.2 )
Foreign currency translation adjustments 4.8 3.7
Benefit obligation at end of period $ 127.8 $ 110.4
Change in plan assets:
Fair value of plan assets at beginning of period $ 107.3 $ 97.4
Actual gain on plan assets 9.8 10.3
Employer contributions 1.6 0.2
Benefits paid (4.1 ) (4.2 )
Foreign currency translation adjustments 4.1 3.6
Fair value of assets at end of period $ 118.7 $ 107.3
Amount recognized in the consolidated balance sheets:
Unfunded status (non-current) $ (9.1 ) $ (3.1 )
Net amount recognized $ (9.1 ) $ (3.1 ) The
following table presents the components of our net periodic pension (benefit) cost:
Year Ended Year Ended
(in millions)
Components of net periodic pension (benefit) cost:
Interest cost $ 2.2 $ 2.7
Expected return on plan assets (3.1 ) (3.5 )
Amortization of net loss 0.6 0.3
Net periodic (benefit) cost $ (0.3 ) $ (0.5 ) The
accumulated benefit obligation for all defined benefit pension plans was $127.8 million and $110.4 million as of December 31,
2020 and December 31, 2019, respectively. The underfunded status of our defined benefit pension plans recorded as a liability
in our consolidated balance sheets as of December 31, 2020 and December 31, 2019 was $9.1 million and $3.1 million, respectively. The
estimated net loss, net transition asset (obligation) and prior service cost for the plan that will be amortized from accumulated
other comprehensive income into net periodic pension cost over the next fiscal year are $0.9 million, $nil and $nil, respectively. The
fair value of the plan assets at December 31, 2020 by asset category is presented below:
Level 1 Level 2 Level 3 Total
(in millions)
Diversified fund $ — $ 75.1 $ — $ 75.1
Buy-in contract — — 42.9 42.9
Cash and other current assets 0.7 — — 0.7
Total $ 0.7 $ 75.1 $ 42.9 $ 118.7 The
fair value of the plan assets at December 31, 2019 by asset category is presented below:
Level 1 Level 2 Level 3 Total
(in millions)
Diversified fund $ — $ 68.0 $ — $ 68.0
Buy-in contract — — 38.8 38.8
Cash 0.5 — — 0.5
Total $ 0.5 $ 68.0 $ 38.8 $ 107.3 The
table below presents the weighted-average actuarial assumptions used to determine the benefit obligation and net periodic benefit
cost for the Plan.
December 31, December 31,
Discount rate 1.30 % 2.10 %
Expected return on assets 2.30 % 3.00 %
RPI inflation 2.90 % 3.00 %
CPI inflation – pre 2030 1.90 % 2.10 %
CPI inflation – post 2030 2.70 % 2.10 %
Pension increases – pre-2006 service 2.90 % 2.90 %
Pension increases – post-2006 service 2.10 % 2.10 % The
following benefit payments are expected to be paid:
(in millions)
2021 $ 3.0
2022 $ 2.9
2023 $ 3.1
2024 $ 3.1
2025 $ 3.4
2026 to 2030 $ 1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0</t>
        </is>
      </c>
    </row>
    <row r="3">
      <c r="A3" s="3" t="inlineStr">
        <is>
          <t>Segment Reporting [Abstract]</t>
        </is>
      </c>
    </row>
    <row r="4">
      <c r="A4" s="4" t="inlineStr">
        <is>
          <t>Segment Reporting and Geographic Information</t>
        </is>
      </c>
      <c r="B4" s="4" t="inlineStr">
        <is>
          <t>26. Segment Reporting
and Geographic Information Operating
segments are identified as components of an enterprise for which separate and discrete financial information is available and
is used by the chief operating decision maker, or decision-making group, in making decisions on how to allocate resources and
assess performance. The Company’s chief decision-maker is the Office of the Executive Chairman. The
Company’s chief decision-maker reviews financial information presented on a consolidated basis, accompanied by disaggregated
information about revenue and operating profit by operating unit. This information is used for purposes of allocating resources
and evaluating financial performance. The
Company operates its business along four operating segments, which are segregated based on the basis of revenue stream: Gaming,
Virtual Sports, Interactive and Leisure. The Company believes this method of segment reporting reflects both the way its business
segments are managed and the way the performance of each segment is evaluated. In
prior years, and up to and including the interim period nine months ended September 30, 2020, the Company operated its business
along three operating segments: Server Based Gaming, Virtual Sports (which included Interactive) and Acquired Businesses. During
the period subsequent to September 30, 2020, the Company has completed the process of changing its internal structure, which has
been ongoing since the NTG Acquisition, and as a result has changed the composition of its operating segments. The Company now
operates its business along four operating segments, which are segregated based on the basis of revenue stream: Gaming, Virtual
Sports, Interactive and Leisure. The Company believes this method of segment reporting reflects both the way its business segments
are now managed and the way the performance of each segment is now evaluated. The
accounting policies of the segments are the same as those described in the “Summary of Significant Accounting Policies.” The following tables present revenue, cost of sales, excluding
depreciation and amortization, selling, general and administrative expenses, depreciation and amortization, stock-based compensation
expense and acquisition related transaction expenses, operating profit/(loss), total assets and total capital expenditures for
the years ended December 31, 2020 and December 31, 2019,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right of use assets, cash, prepaid expenses and property and equipment and software development
costs relating to corporate/shared functions. All acquisition and integration related transaction expenses are allocated as corporate
function costs. Amounts previously disclosed for the year ended December 31, 2019 have been recharacterized in line with the current
operating segments and categories. In
addition, as part of the recharacterization exercise, certain items of Revenue, Cost of Sales and Selling and Administrative Expenses
have been recharacterized to ensure consistency with similar items across the Group. The revenue recharacterizations are to ensure
spares and similar items are reflected with other items of hardware (Product Sales). The resulting impact on previously reported
information for the year ended December 31, 2019 is as follows: Service Revenue, previously reported $134.9 million, now $134.5
million; Product Sales Revenue, previously reported $18.5 million, now $18.9 million; Cost of Service, previously reported $23.5
million, now $25.4 million; Cost of Product Sales, previously reported $12.6 million, now $12.9 million; Selling, General and
Administrative Expenses, previously reported $72.6 million, now $70.4 million. The recharacterization has no impact on the previously
reported Net Operating Loss, Net Loss or Net Comprehensive Loss for the year ended December 31, 2019. Segment
Information Year
Ended December 31, 2020
Gaming Virtual Sports Interactive Leisure Corporate Functions Total
(in millions)
Revenue:
Service $ 92.2 $ 32.4 $ 13.3 $ 40.8 $ — $ 178.7
Product sales 18.3 — — 2.8 — 21.1
Total revenue 110.5 32.4 13.3 43.6 — 199.8
Cost of sales, excluding depreciation and amortization:
Cost of service (15.7 ) (2.9 ) (1.9 ) (9.6 ) — (30.1 )
Cost of product sales (12.4 ) — — (2.0 ) — (14.4 )
Selling, general and administrative expenses (24.5 ) (4.4 ) (3.9 ) (30.8 ) (21.2 ) (84.8 )
Stock-based compensation expense (0.8 ) (0.4 ) (0.3 ) (0.1 ) (3.2 ) (4.8 )
Acquisition and integration related transaction expenses — — — — (7.0 ) (7.0 )
Depreciation and amortization (27.6 ) (3.7 ) (2.3 ) (16.9 ) (1.8 ) (52.3 )
Segment operating income (loss) 29.5 21.0 4.9 (15.8 ) (33.2 ) 6.4
Net operating income $ 6.4
Total assets at December 31, 2020 $ 93.9 $ 64.4 $ 8.5 $ 87.0 $ 70.3 $ 324.1
Total goodwill at December 31, 2020 $ 1.4 $ 48.0 $ 0.4 $ 33.9 $ — $ 83.7
Total capital expenditures for the year ended December 31, 2020 $ 8.9 $ 4.8 $ 2.7 $ 8.7 $ 4.9 $ 30.0 Year
Ended December 31, 2019
Gaming Virtual Sports Interactive Leisure Corporate Functions Total
(in millions)
Revenue:
Service $ 73.8 $ 33.4 $ 4.7 $ 22.6 $ — $ 134.5
Product sales 17.7 — — 1.2 — 18.9
Total revenue 91.5 33.4 4.7 23.8 — 153.4
Cost of sales, excluding depreciation and amortization:
Cost of service (18.1 ) (2.6 ) (0.7 ) (4.0 ) — (25.4 )
Cost of product sales (12.0 ) — — (0.9 ) — (12.9 )
Selling, general and administrative expenses (29.7 ) (6.0 ) (4.0 ) (12.7 ) (18.0 ) (70.4 )
Stock-based compensation expense (1.0 ) (0.6 ) (0.2 ) (0.1 ) (7.1 ) (9.0 )
Acquisition and integration related transaction expenses — — — — (6.7 ) (6.7 )
Depreciation and amortization (30.4 ) (2.6 ) (2.9 ) (3.8 ) (2.3 ) (42.0 )
Segment operating income (loss) 0.3 21.6 (3.1 ) 2.3 (34.1 ) (13.0 )
Net operating loss $ (13.0 )
Total assets at December 31, 2019 $ 112.7 $ 61.3 $ 6.7 $ 100.6 $ 46.1 $ 327.4
Total goodwill at December 31, 2019 $ 1.3 $ 46.4 $ 0.4 $ 32.8 $ — $ 80.9
Total capital expenditures for the year ended December 31, 2019 $ 14.0 $ 4.5 $ 1.4 $ 2.7 $ 2.6 $ 25.2 Geographic
Information Geographic
information for revenue is set forth below:
Year Ended Year Ended
(in millions)
Total revenue
UK $ 152.3 $ 103.7
Greece 17.0 20.7
Italy 8.5 16.2
Rest of world 22.0 12.8
Total $ 199.8 $ 153.4 Geographic
information of our non-current assets excluding goodwill is set forth below:
December 31, December 31,
(in millions)
UK $ 101.8 $ 116.1
Greece 18.2 26.5
Italy 2.1 2.3
Rest of world 9.3 6.3
Total $ 131.4 $ 151.2 Software
development costs are included as attributable to the market in which they are utiliz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0</t>
        </is>
      </c>
    </row>
    <row r="3">
      <c r="A3" s="3" t="inlineStr">
        <is>
          <t>Risks and Uncertainties [Abstract]</t>
        </is>
      </c>
    </row>
    <row r="4">
      <c r="A4" s="4" t="inlineStr">
        <is>
          <t>Customer Concentration</t>
        </is>
      </c>
      <c r="B4" s="4" t="inlineStr">
        <is>
          <t>27. Customer Concentration During
the year ended December 31, 2020, one customer represented at least 10% of revenues, accounting for 22% of the Company’s
revenues. This customer was served by the Gaming, Virtual Sports and Interactive segments. During the year ended December 31,
2019, two customers represented at least 10% of revenues, accounting for 14% and 13% of the Company’s revenues. The first
customer was served by the Gaming, Virtual Sports and Interactive segments, the second customer was served by the Gaming and the
Virtual Sports segments. At
December 31, 2020 and 2019, there were no customers that represented at least 10% of the Company’s accounts receiv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8. Subsequent Events The
Company evaluates subsequent events and transactions that occur after the balance sheet date up to the date that the financial
statements were issued. The Company did not identify subsequent events that would have required adjustment or disclosure i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Company Description and Nature of Operations</t>
        </is>
      </c>
      <c r="B4" s="4" t="inlineStr">
        <is>
          <t>Company
Description and Nature of Operations We
are a global gaming technology company, supplying content, platform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he
Company was incorporated in Delaware on May 30, 2014 under the name Hydra Industries Acquisition Corp. (“Hydra”) as
a “blank check company” for the purpose of acquiring, through a merger, capital stock exchange, asset acquisition,
stock purchase, reorganization, recapitalization or other similar business transaction, one or more operating businesses. On December
23, 2016 (the “Closing Date”), the Company acquired Inspired Gaming Group (“Inspired”), pursuant to a
share sale agreement dated as of July 13, 2016 (the “Sale Agreement”). The transaction was accounted for as a reverse
merger where Inspired was the acquirer and Hydra was the acquired company. In connection with the acquisition, we changed our
name from Hydra to Inspired Entertainment, Inc. We refer to the acquisition and the other transactions contemplated by the Sale
Agreement, collectively, as the “Business Combination” or the “Merger.” On October 1, 2019,
the Company completed the acquisition of the Gaming Technology Group of Novomatic UK Ltd., a division of Novomatic Group, an international
supplier of gaming equipment and solutions.</t>
        </is>
      </c>
    </row>
    <row r="5">
      <c r="A5" s="4" t="inlineStr">
        <is>
          <t>Management Liquidity Plans</t>
        </is>
      </c>
      <c r="B5" s="4" t="inlineStr">
        <is>
          <t>Management
Liquidity Plans As
of December 31, 2020, the Company’s cash on hand was $47.1 million, and the Company had working capital of $27.1 million.
The Company recorded net losses of $29.2 million and $37.0 million for the year ended December 31, 2020 and 2019, respectively.
Net losses include excess depreciation and amortization over capital expenditure of $22.4 million and $14.5 million for the year
ended December 31, 2020 and 2019, respectively, and non-cash stock-based compensation of $4.8 million and $9.0 million for the
year ended December 31, 2020 and 2019, respectively.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52.9 million and $30.7 million for the
year ended December 31, 2020 and 2019, respectively. Working capital of $27.1 million includes a non-cash settled item of $11.5
million of deferred income. Management currently believes that, absent any long-term coronavirus (“COVID-19”) impact
(see below), the Company’s cash balances on hand, cash flows expected to be generated from operations, ability to control
and defer capital projects and amounts available from the Company’s external borrowings will be sufficient to fund the Company’s
net cash requirements through March 2022. Our
business is being and will continue to be adversely affected by the continuing nature of the coronavirus (COVID-19) pandemic.
Due to the speed and fluidity with which the situation continues to develop, we are not able at this time to estimate the extent
of the impact of the COVID-19 pandemic on our financial results and operations in future periods. The “second wave”
has seen various governments re-impose restrictions on our operations, including complete or partial closures of retail venues
and the long-term impacts of the pandemic on the global economy, trade relations, consumer behavior, our industry and our business
operations. As of the date of this report, the majority of retail venues in the UK, Italy, and Greece are closed. As
a result of the significant reductions in revenue and other changes to our business, at least in the short term (which also affects
other companies in our industry), we are working to protect our existing available liquidity by pro-actively managing capital
expenditures and working capital as well as identifying both immediate and longer term opportunities for cost savings.</t>
        </is>
      </c>
    </row>
    <row r="6">
      <c r="A6" s="4" t="inlineStr">
        <is>
          <t>Basis of Presentation</t>
        </is>
      </c>
      <c r="B6" s="4" t="inlineStr">
        <is>
          <t>Basis
of Presentation The
accompanying consolidated financial statements of the Company have been prepared in accordance with accounting principles generally
accepted in the United States of America (“U.S. GAAP”).</t>
        </is>
      </c>
    </row>
    <row r="7">
      <c r="A7" s="4" t="inlineStr">
        <is>
          <t>Recharacterization of Previously Reported Information</t>
        </is>
      </c>
      <c r="B7" s="4" t="inlineStr">
        <is>
          <t>Recharacterization
of Previously Reported Information In
prior years, and up to and including the interim period nine months ended September 30, 2020, the Company operated its business
along three operating segments: Server Based Gaming, Virtual Sports (which included Interactive) and Acquired Businesses. During
the period subsequent to September 30, 2020, the Company has completed the process of changing its internal structure, which has
been ongoing since the NTG Acquisition, and as a result has changed the composition of its operating segments. The Company now
operates its business along four operating segments, which are segregated based on the basis of revenue stream: Gaming, Virtual
Sports, Interactive and Leisure. The Company believes this method of segment reporting reflects both the way its business segments
are now managed and the way the performance of each segment is now evaluated. As part of the recharacterization exercise, certain items of
Revenue, Cost of Sales and Selling and Administrative Expenses have been recharacterized to ensure consistency with similar items
across the Group. The revenue recharacterizations are to ensure spares and similar items are reflected with other items of hardware
(Product Sales). The resulting impact on previously reported information for the year ended December 31, 2019 is as follows: Service
Revenue, previously reported $134.9 million, now $134.5 million; Product Sales Revenue, previously reported $18.5 million, now
$18.9 million; Cost of Service, previously reported $23.5 million, now $25.4 million; Cost of Product Sales, previously reported
$12.6 million, now $12.9 million; Selling, General and Administrative Expenses (excluding Stock-based compensation), previously
reported $72.6 million, now $70.4 million. The recharacterization has no impact on the previously reported Net Operating Loss,
Net Loss or Net Comprehensive Loss for the year ended December 31, 2019.</t>
        </is>
      </c>
    </row>
    <row r="8">
      <c r="A8" s="4" t="inlineStr">
        <is>
          <t>Principles of Consolidation</t>
        </is>
      </c>
      <c r="B8" s="4" t="inlineStr">
        <is>
          <t>Principles
of Consolidation All
monetary values set forth in these consolidated financial statements are in US Dollars (“USD”) unless otherwise stated
herein. The accompanying consolidated financial statements include the results of the Company and its wholly owned subsidiaries.
All significant intercompany balances and transactions have been eliminated in consolidation.</t>
        </is>
      </c>
    </row>
    <row r="9">
      <c r="A9" s="4" t="inlineStr">
        <is>
          <t>Foreign Currency Translation</t>
        </is>
      </c>
      <c r="B9" s="4" t="inlineStr">
        <is>
          <t>Foreign
Currency Translation For
most of our operations, the British pound (“GBP”) is our functional currency. Our reporting currency is the USD. We
also have operations where the local currency is the functional currency, including our operations in mainland Europe and Nor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Interest income (expense) and Other finance (costs) income in the Consolidated
Statement of Operations and Comprehensive Loss.</t>
        </is>
      </c>
    </row>
    <row r="10">
      <c r="A10" s="4" t="inlineStr">
        <is>
          <t>Use of Estimates</t>
        </is>
      </c>
      <c r="B10" s="4" t="inlineStr">
        <is>
          <t>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earnou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t>
        </is>
      </c>
    </row>
    <row r="11">
      <c r="A11" s="4" t="inlineStr">
        <is>
          <t>Cash</t>
        </is>
      </c>
      <c r="B11" s="4" t="inlineStr">
        <is>
          <t>Cash We deposit cash with
financial institutions that management believes are of high credit quality. Substantially all of the Company’s cash is held
outside of the U.S. The cash balance of $47.1 million at December 31, 2020 includes amounts of $6.7 million of ring-fenced cash
in respect of interest payable under our Senior Facilities Agreement (see Note 13), and $0.5 million of ring-fenced cash relating
to a letter of credit held by the Company. The interest payable is a rolling quarterly amount, whilst the letter of credit cash
is expected to be released on April 30, 2021.</t>
        </is>
      </c>
    </row>
    <row r="12">
      <c r="A12" s="4" t="inlineStr">
        <is>
          <t>Accounts Receivable</t>
        </is>
      </c>
      <c r="B12" s="4" t="inlineStr">
        <is>
          <t>Accounts
Receivable Accounts
receivable are recorded at the invoiced amount and do not bear interest.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our customers’ financial condition.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8.2 million and $15.3 million of unbilled accounts
receivable as of December 31, 2020 and December 31, 2019, respectively. Our
standard credit terms are net 30 to 60 days. From time to time, we allow for certain digital customers to pay on an enhanced
revenue share basis for the software license whereby the customer pays an incremental revenue share percentage over a specific
period of time. We consider these types of arrangements to be extended payment terms as the full consideration for the arrangement
may not be received until several years after the date of the sale depending on the net winnings from the game or application.</t>
        </is>
      </c>
    </row>
    <row r="13">
      <c r="A13" s="4" t="inlineStr">
        <is>
          <t>Inventories</t>
        </is>
      </c>
      <c r="B13" s="4" t="inlineStr">
        <is>
          <t>Inventories Inventories
consist primarily of component parts and related parts used in gaming terminals. Inventories are stated at the lower of cost or
net realizable value, using the weighted average cost method. We determine the lower of cost or net realizable value of our inventory
based on estimates of potentially excess and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t>
        </is>
      </c>
    </row>
    <row r="14">
      <c r="A14" s="4" t="inlineStr">
        <is>
          <t>Property and Equipment</t>
        </is>
      </c>
      <c r="B14" s="4" t="inlineStr">
        <is>
          <t>Property
and Equipment Property
and equipment are recorded at cost, and when placed into service, depreciated and amortized to their residual values using the
straight-line method over the estimated useful lives of the related assets as follows:
Leasehold
property Shorter
of the useful life or the life of the lease
Server based gaming
terminals 2 – 7 years
Motor Vehicles 3 – 5 years
Plant and machinery
and fixtures and fittings 3 – 10 years
Computer equipment 3 – 5 years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pairs
and maintenance costs are expensed as incurred. Upon retirement or sale, the cost of assets disposed and the related accumulated
depreciation are written off and any resulting gain or loss is credited or charged to income.</t>
        </is>
      </c>
    </row>
    <row r="15">
      <c r="A15" s="4" t="inlineStr">
        <is>
          <t>Software Development Costs</t>
        </is>
      </c>
      <c r="B15" s="4" t="inlineStr">
        <is>
          <t>Software
Development Costs We
classify software development costs as either internal use software or external use software. We account for costs incurred to
develop internal use software in accordance with Accounting Standards Codification (“ASC”) ASC 350-40, Internal Use
Software. Consequently, any costs incurred during preliminary project stages are expensed; direct costs incurred during the application
development stages are capitalized; and costs incurred during the post-implementation/operation stages are expensed. Once the
software is placed in operation, we amortize the capitalized internal use software cost over its estimated economic useful life,
which range from two to five years. We
purchase, license and incur costs to develop external use software to be used in the products we sell or provide to customers.
Such costs are capitalized under ASC 985-20, Costs of Software to Be Sold Leased or Marketed. Costs incurred in creating software
are expensed when incurred as Selling, General and Administrative Expense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Annual amortization of capitalized external use software development costs is recorded
over the estimated economic life, which is two to five years. Research
and development costs are expensed as incurred. Research and development related primarily to software product development costs
is expensed until technological feasibility has been established. Research and development costs amounting to $3.9 million and
$3.8 million were expensed during the year ended December 31, 2020 and 2019, respectively. Employee related costs associated with
related product development are included in Selling, general and administrative expenses in the Consolidated Statement of Operations
and Comprehensive Loss.</t>
        </is>
      </c>
    </row>
    <row r="16">
      <c r="A16" s="4" t="inlineStr">
        <is>
          <t>Goodwill and Other Acquired Intangible Assets</t>
        </is>
      </c>
      <c r="B16" s="4" t="inlineStr">
        <is>
          <t>Goodwill
and Other Acquired Intangible Assets Our
principal acquired intangible assets relate to goodwill, trademarks and customer relationships. Goodwill represents the excess
purchase price over the fair value of the identifiable net assets acquired in a business combination, and increased in the prior
year due to the NTG acquisition (see Note 2). Trademarks and customer relationships were origin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ree to ten years to their estimated residual
values and reviewed for impairment. Factors considered when assigning useful lives include legal, regulatory and contractual provisions,
product obsolescence, demand, competition and other economic factors.</t>
        </is>
      </c>
    </row>
    <row r="17">
      <c r="A17" s="4" t="inlineStr">
        <is>
          <t>Impairment of Goodwill and Long-Lived Assets</t>
        </is>
      </c>
      <c r="B17" s="4" t="inlineStr">
        <is>
          <t>Impairment
of Goodwill and Long-Lived Assets We
test for goodwill impairment at least annually on the last day of our fiscal period, and whenever other facts and circumstances
indicate that the carrying value may not be recoverable. For goodwill impairment evaluations, we first make a qualitative assessment
to determine if goodwill is likely to be impaired. If it is more-likely-than-not that a reporting unit’s fair value is less
than its carrying value, we then compare the fair value of the reporting unit to its respective carrying amount. Goodwill is carried,
and therefore tested, at the reporting unit level. We have four segments, Gaming, Virtual Sports, Interactive and Leisure, as
detailed in Note 26. If the fair value of the reporting unit is less than its carrying amount, the amount of the impairment loss,
if any, will be measured by comparing the implied fair value of goodwill to its carrying amount and would be charged to operations
as an impairment loss. A mixture of qualitative and quantitative tests were carried out as of December 31, 2020 and 2019 and no
impairment was required at any of these dates.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t>
        </is>
      </c>
    </row>
    <row r="18">
      <c r="A18" s="4" t="inlineStr">
        <is>
          <t>Equity Method Investment</t>
        </is>
      </c>
      <c r="B18" s="4" t="inlineStr">
        <is>
          <t>Equity
Method Investment For
investments in entities over which the Company exercises significant influence, but which do not meet the requirements for consolidation,
the Company uses the equity method of accounting. On October 1, 2019, the Company acquired a 40% noncontrolling interest in Innov8
Gaming Limited in connection with the Acquisition (see Note 2), and in April 2020 this interest was disposed of. The value
of the Company’s equity method investment was $0.7 million as of December 31, 2019, and was impaired to $Nil in March
2020 prior to disposal. The Company’s share of earnings from its equity method investee, including the impairment, is presented
in Loss from equity method investee in the Consolidated Statement of Operations and Comprehensive Loss. The
Company evaluates its equity method investments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t>
        </is>
      </c>
    </row>
    <row r="19">
      <c r="A19" s="4" t="inlineStr">
        <is>
          <t>Revenue and Deferred Cost of Sales, excluding depreciation and amortization</t>
        </is>
      </c>
      <c r="B19" s="4" t="inlineStr">
        <is>
          <t>Deferred
Revenue and Deferred Cost of Sales, excluding depreciation and amortization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excluding depreciation
and amortization,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t>
        </is>
      </c>
    </row>
    <row r="20">
      <c r="A20" s="4" t="inlineStr">
        <is>
          <t>Debt Issuance Costs</t>
        </is>
      </c>
      <c r="B20" s="4" t="inlineStr">
        <is>
          <t>Debt
Issuance Costs Debt
issuance costs incurred in connection with the Company’s debt are capitalized and amortized as interest expense over the
term of the related debt. The Company presents debt issuance costs as a reduction from the carrying amount of debt. Only costs
that are wholly attributable to obtaining the related debt finance are treated as debt issuance costs. Any other costs are expenses
to the Consolidated Statement of Operations and Comprehensive Loss as part of Acquisition and integration related transaction
expenses.</t>
        </is>
      </c>
    </row>
    <row r="21">
      <c r="A21" s="4" t="inlineStr">
        <is>
          <t>Value Added Tax</t>
        </is>
      </c>
      <c r="B21" s="4" t="inlineStr">
        <is>
          <t>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 of Operations and Comprehensive Loss.</t>
        </is>
      </c>
    </row>
    <row r="22">
      <c r="A22" s="4" t="inlineStr">
        <is>
          <t>Common Stock Purchase Warrants and Derivative Financial Instruments</t>
        </is>
      </c>
      <c r="B22" s="4" t="inlineStr">
        <is>
          <t>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December 31, 2020 and December
31, 2019. From
time to time we enter into foreign currency forward contracts to mitigate the risk associated with cash payments required to be
made in non-functional currencies or to mitigate the risk associated with cash to be received in non-functional currencies.</t>
        </is>
      </c>
    </row>
    <row r="23">
      <c r="A23" s="4" t="inlineStr">
        <is>
          <t>Accounting Policy for Derivative Instruments and Hedging Activities</t>
        </is>
      </c>
      <c r="B23" s="4" t="inlineStr">
        <is>
          <t>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Fair Value Measurements,” the Company
made an accounting policy election to measure the credit risk of its derivative financial instruments that are subject to master
netting agreements on a net basis by counterparty portfolio.</t>
        </is>
      </c>
    </row>
    <row r="24">
      <c r="A24" s="4" t="inlineStr">
        <is>
          <t>Revenue Recognition</t>
        </is>
      </c>
      <c r="B24" s="4" t="inlineStr">
        <is>
          <t>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adoption of ASC 606 align with the recognition and measurement guidance of the new standard, therefore
adoption of ASC 606 did not require a cumulative adjustment to opening equity.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1. identify
the contracts with a customer;
2. identify the performance
obligations within the contract, including whether they are distinct and capable of being distinct in the context of the contract;
3. determine the transaction
price;
4. allocate the transaction
price to the performance obligations in the contract; and
5. recognize revenue
when, or as, the Company satisfies each performance obligation. Step
1 – Identify the contract The
Company identifies contracts with its customers when all parties have approved the contract and are committed to perform their
respective obligations, when each party’s rights and the payment terms regarding the goods or services to be transferred
can be identified. The contract must also have commercial substance, and it must be probable that the Company will collect the
consideration to which it will be entitled. Contracts
entered into at or near the same time with the same customer or related parties of the customer are accounted for as one contract
if any of the following criteria are met:
a. Contracts
were negotiated as a single commercial package (including whether a contract would be loss-making without taking into account
the consideration received under another contract)
b. Consideration in
one contract depends on the other contract
c. Goods or services
(or some of the goods or services) are a single performance obligation. Step
2 – Identify performance obligations Performance
obligations are identified by considering whether a good or service is distinct. The Company considers a good or service to be
distinct only when the customer can benefit from it either on its own or together with other resources that are readily available,
and when the promise to transfer the good or service to the customer is separately identifiable from other promises in the contract. The
Company applies the series guidance to its performance obligations where the following criteria apply:
a. Each
distinct good or service in the series meets the criteria to be a performance obligation satisfied over time.
b. The same method
would be used to measure progress toward complete satisfaction of the performance obligation to transfer each distinct good
or service in the series to the customer. Step
3 – Determine the transaction price The
Company considers all amounts to which it has rights in exchange for the goods or services transferred in determining the transaction
price. This includes fixed and variable consideration. Typically, consideration is stated in the contract with the customer. The
Company assesses usage-based fees to determine whether they qualify as variable consideration. It also considers the impact of
any liquidated damages clauses or service level agreements. Where
the Company’s performance obligations are determined to be a series, variable consideration is not estimated upfront in
accordance with the exception allowed by ASC 606. Where
non-refundable upfront fees are included in the Company’s contracts with customer, the Company considers whether or not
they represent payment for a transferred good or service. Where they represent payment for future goods or services, the Company
further considers whether they represent a material right. Step
4 – Allocate the transaction price The
Company allocates a transaction price to each performance obligation based on the relative standalone selling prices of the goods
or services being provided. Where a contract includes multiple performance obligations, the Company determines the standalone
selling price at contract inception of the distinct good or service underlying each performance obligation in the contract and
allocates the transaction price in proportion to those standalone selling prices. Where possible, the Company uses the price charged
for the good or service to other customers in similar circumstances as evidence of standalone selling price. Where this is not
possible, the standalone selling price is estimated by experienced management using the best available judgement. With
respect to performance obligations that are considered to be a series, where appropriate and where the required criteria are met,
variable consideration is allocated entirely to a distinct good or service that is part of a series. Step
5 – Recognize revenue The
Company recognizes revenue over time for performance obligations that meet one of the following criteria:
a. The customer simultaneously
receives and consumes the benefits provided by the Company’s performance as the Company performs.
b. The Company’s
performance creates or enhances an asset that the customer controls as the asset is created or enhanced.
c. The Company’s
performance does not create an asset with an alternative use to the Company, and the Company has an enforceable right to payment
for performance completed to date Revenue
for the Company’s remaining performance obligations that do not meet one of the above criteria is recognized at the point
at which the customer obtains control of the good or service.</t>
        </is>
      </c>
    </row>
    <row r="25">
      <c r="A25" s="4" t="inlineStr">
        <is>
          <t>Gaming</t>
        </is>
      </c>
      <c r="B25" s="4" t="inlineStr">
        <is>
          <t>Gaming Revenue
from Gaming terminals, access to our content and platform, including electronic table gaming products is recognized in accordance
with the criteria set forth in ASC 606 and is usually based upon a contracted percentage of the operator’s net winnings
from the terminals’ daily use. Where this is not the case, including in the case of maintenance only contracts on self-serve
betting terminals, revenue is based upon a fixed daily or weekly usage fee. We recognize revenue from these arrangements in accordance
with the series guidance over time on a daily basis over the term of the arrangement, or when not specified over the expected
customer relationship period. Performance obligations under these arrangements may include the delivery and installation of our
terminals for use over a term, as well as service obligations related to terminal repairs and server based content and maintenance.
Consideration with respect to these performance obligations typically takes the form of usage based fees, billed at the end of
a set period (usually monthly) and due typically 30 days from the date of the invoice. Terminal
sales take the form of a transfer of ownership of our developed gaming terminals, and are recognized as Product Sales at a point
in time upon delivery as they are considered to meet the required criteria to be considered distinct. Payment for terminal sales
is typically due a set number of days after delivery. Gaming
arrangements typically include service level agreements, consisting of a specified amount of ‘uptime’ with financial
penalties for breaches in excess of specified levels.</t>
        </is>
      </c>
    </row>
    <row r="26">
      <c r="A26" s="4" t="inlineStr">
        <is>
          <t>Virtual Sports Revenue</t>
        </is>
      </c>
      <c r="B26" s="4" t="inlineStr">
        <is>
          <t>Virtual
Sports Revenue Revenue
from licensing of our gaming software is recognized in accordance with the criteria set forth in ASC 606. Virtual sports retail
revenue, which includes the provision of virtual sports content and services to retail betting outlets, and virtual sports online
revenue, which includes the provision of virtual sports content and services to mobile operators, is usually based upon a contracted
percentage of the operator’s net winnings or, occasionally, a fixed rental fee. We recognize revenue for these fees over
time on a daily or weekly basis over the term of the arrangement, or, where appropriate when the contracted percentages vary prospectively
with total operator’s net winnings generated, we estimate the amount of variable consideration to which we will be entitled,
up to and including the date at which the contracted percentages reset, and recognize this estimated consideration over time.
Consideration with respect to these performance obligations typically takes the form of usage based fees, billed at the end of
a set period (usually monthly) and due typically 30 days from the date of the invoice. These
arrangements also may include a perpetual license billed up front, granted to the customer for access to our gaming platform and
content. As these up front bills represent payment for future services, revenue from the licensing of perpetual licenses is recognized
ratably over time, or when not specified, over the expected customer relationship period. Upfront fees are normally billed upon
signing of the relevant agreement, and become due and payable at set times thereafter. Revenue
from the development of bespoke games licensed on a perpetual basis to mobile and online operators is recognized at a point in
time on delivery and acceptance by the customer. We have no ongoing service obligations subsequent to customer acceptance of our
bespoke games, and they meet the criteria to be considered as distinct. Payment for bespoke games is typically due a set number
of days after delivery. Virtual
Sports arrangements typically include service level agreements, consisting of a specified amount of ‘uptime’ with
financial penalties for breaches in excess of specified levels.</t>
        </is>
      </c>
    </row>
    <row r="27">
      <c r="A27" s="4" t="inlineStr">
        <is>
          <t>Interactive Revenue</t>
        </is>
      </c>
      <c r="B27" s="4" t="inlineStr">
        <is>
          <t>Interactive
Revenue Interactive
revenue, which includes slot and table game offerings from our Gaming segment, as well as interactive-only content, via our remote
gaming servers, is based upon a contracted percentage of the operator’s net winnings or a fixed rental fee. We recognize
revenue for these fees over time on a daily or weekly basis over the term of the arrangement, or, where appropriate when the contracted
percentages vary prospectively with total operator’s net winnings generated, we estimate the amount of variable consideration
to which we will be entitled, up to and including the date at which the contracted percentages reset, and recognize this estimated
consideration over time. Consideration with respect to these performance obligations typically takes the form of usage based fees,
billed at the end of a set period (usually monthly) and due typically 30 days from the date of the invoice.</t>
        </is>
      </c>
    </row>
    <row r="28">
      <c r="A28" s="4" t="inlineStr">
        <is>
          <t>Leisure Revenue</t>
        </is>
      </c>
      <c r="B28" s="4" t="inlineStr">
        <is>
          <t>Leisure
Revenue The
Leisure segment earns revenue from providing gaming machine terminals and amusement machine terminals to pubs, holiday resorts
and amusement arcades, both standalone and within motorway service stations. Revenue from these activities is based upon a contracted
percentage of the operator’s net winnings from the terminals’ daily use, or a fixed daily or weekly rental fee. We
jointly operate arcades within holiday resorts with the resort owners. Revenue is based on a contractually agreed share of takings.
We also wholly operate a number of gaming arcades within certain motorway service stations. We
recognize revenue from these arrangements, in accordance with the series guidance as set forth in ASC 606, over time over the
term of the arrangement, or when not specified over the expected customer relationship period. All revenue is recognized in the
period that the machine cash collections occur, with adjustments to account for the movement of income uncollected in the specific
period. Performance
obligations under these arrangements may include the delivery and installation of our terminals for use over a term, as well as
service obligations related to terminal repairs and content and maintenance. Consideration with respect to these performance obligations
typically takes the form of usage based fees, billed at the end of a set period (usually monthly) and due typically 30 days from
the date of the invoice. We
also provide terminal and spares management services to third parties. Revenue in respect to these services takes the form of
fixed fee, either per machine or per time period, and is recognized at the point in time when control transfers to the customer,
which is normally upon delivery and acceptance by the customer, or at the point that services are rendered. This revenue is recognized
as Service Revenue when included as part of a larger performance obligation, and as Product Sales when it is offered as a separate
distinct performance obligation. Revenue is invoiced in arrears and settled within 30 days</t>
        </is>
      </c>
    </row>
    <row r="29">
      <c r="A29" s="4" t="inlineStr">
        <is>
          <t>Disaggregation of revenue</t>
        </is>
      </c>
      <c r="B29" s="4" t="inlineStr">
        <is>
          <t>Disaggregation
of revenue Information
on disaggregation of revenue is included in Note 26, “Segment Reporting and Geographic Information.”</t>
        </is>
      </c>
    </row>
    <row r="30">
      <c r="A30" s="4" t="inlineStr">
        <is>
          <t>Shipping and Handling Costs</t>
        </is>
      </c>
      <c r="B30" s="4" t="inlineStr">
        <is>
          <t>Shipping
and Handling Costs Shipping
and handling costs for products sales and terminals related to subscription services are included in cost of sales, excluding
depreciation and amortization for all periods presented.</t>
        </is>
      </c>
    </row>
    <row r="31">
      <c r="A31" s="4" t="inlineStr">
        <is>
          <t>Share-Based Payment Arrangements</t>
        </is>
      </c>
      <c r="B31" s="4" t="inlineStr">
        <is>
          <t>Share-Based
Payment Arrangements The
Company accounts for stock-based compensation in accordance with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restricted
stock units that have time vesting conditions, and stock options and performance shares that have market conditions are valued
using an option-pricing model with traditional inputs for “appreciation” awards. Costs
equal to these fair values are recognized ratably over the requisite service period based on the number of awards that are expected
to vest, or in the period of grant for awards that vest immediately and have no future service condition. For awards that vest
over time, previously recognized compensation cost is reversed if the service or performance conditions are not satisfied and
the award is forfeited. Subsequent
modifications to outstanding awards result in incremental cost if the fair value is increased as a result of the modification.</t>
        </is>
      </c>
    </row>
    <row r="32">
      <c r="A32" s="4" t="inlineStr">
        <is>
          <t>Income Taxes</t>
        </is>
      </c>
      <c r="B32" s="4" t="inlineStr">
        <is>
          <t>Income
Taxes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Significant
management judgment is required to assess the likelihood that deferred tax assets will be recovered from future taxable income.
In assessing the realizability of these deferred tax assets, management considers whether it is more likely than not that some
portion or all of the deferred tax assets will be realized. Management makes this assessment on a jurisdiction by jurisdiction
basis considering the historical trend of taxable losses, projected future taxable income and the reversal of deferred tax liabilities. We
evaluate income tax uncertainties, assess the probability of the ultimate settlement with the applicable taxing authority and
records an amount based on that assessment. Interest and penalties, if any, associated with uncertain tax positions are included
in income tax expense.</t>
        </is>
      </c>
    </row>
    <row r="33">
      <c r="A33" s="4" t="inlineStr">
        <is>
          <t>Comprehensive Loss</t>
        </is>
      </c>
      <c r="B33" s="4" t="inlineStr">
        <is>
          <t>Comprehensive
Loss We
include and separately classify in comprehensive loss unrealized gains and losses and hedges from our foreign currency translation
adjustments, gains or losses associated with pension or other post-retirement benefits, prior service costs or credits associated
with pension or other post-retirement benefits and transition assets or obligations associated with pension or other post-retirement
benefits.</t>
        </is>
      </c>
    </row>
    <row r="34">
      <c r="A34" s="4" t="inlineStr">
        <is>
          <t>Leases</t>
        </is>
      </c>
      <c r="B34" s="4" t="inlineStr">
        <is>
          <t>Leases In
February 2016, the FASB issued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As a result of this adoption and the required disclosures, the Company revised its accounting
policy for leases as stated below in the prior year. The guidance is effective for all public business entities and certain not-for-profit
entities in fiscal years beginning after December 15, 2018, and for all other entities in fiscal years beginning after December
15, 2020. Early adoption is permitted. As the Company was an emerging growth company until December 31, 2019 and elected to use
the extended transition period for complying with any new or revised financial accounting standards provided pursuant to Section
13(a) of the Exchange Act, it adopted the standard as of January 1, 2019 on December 31, 2019. We
elected to adopt the package of practical expedients to not reassess prior conclusions related to contracts containing leases,
lease classification and initial direct costs, along with the practical expedient to use hindsight when determining the lease
term.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here
a lease contains more than one component, the consideration in the contract is allocated on a relative standalone price basis
to the separate lease components and the non-lease components. Leases
– the Company as lessee As
of December 31, 2019, our impact resulting from first-time recognition of operating leases was as follows:
● we recognized right-of-use
(ROU) assets of $9.4 million and lease liabilities of $8.8 million;
● the short-term portion
of the lease liabilities amounted to $3.6 million and
● the long-term portion
of the lease liabilities amounted to $5.2 million. Lease
assets and lease liabilities are recognized based on the present value of the future minimum lease payments over the lease term
at commencement date. As our operating leases do not provide an implicit rate, we use our incremental borrowing rate based on
the information available at January 1, 2019 or commencement date, if later, in determining the present value of future payments.
Finance leases are included using the rate implicit in the lease. The lease ROU asset includes any lease payment made and initial
direct costs incurred. Our operating lease terms may include options to extend or terminate the lease which are included in the
measurement of the ROU assets and lease liabilities when it is reasonably certain that we will exercise that option. The
lease expense for minimum operating lease payments is recognized on a straight-line basis over the lease term. Finance lease assets
are amortized straight-line over their useful life where the lease transfers ownership of the underlying asset, or to the earlier
of the end of the useful life of the asset and the end of the lease term where ownership is not transferred. Interest on finance
leases is recognized as the amount that results in a constant periodic discount rate on the remaining balance of the liability. We
have operating lease agreements with lease and non-lease components. The Company did not make the election to treat the lease
and non-lease components as a single component and considers the non-lease components as a separate unit of account. The
Company has elected not to apply the recognition requirements of ASC 842 to short-term operating leases. We recognize the lease
payments for short-term leases on a straight-line basis over the lease term and variable lease payments in the period in which
the obligation for those payments is incurred Leases
– the Company as lessor The
Company’s lease arrangements are a mixture of sales-type leases and operating leases. Sales-type
lease receivables are recognized based on the net investment in the lease, at the present value of future minimum lease payments
receivable over the lease term, plus any guaranteed residual value of the underlying asset, at the commencement date. The
discount rate used in determining the present value of the future minimum lease payments is the rate implicit in the lease. This
is calculated using the fair value of the underlying asset and the present value of any unguaranteed residual value. The
underlying asset is derecognized at the point of inception and a selling profit is recognized at lease commencement. Subsequent
interest income is recognized over the term of the lease, at an amount that produces a constant periodic discount rate on the
remaining balance of the net investment in the lease. For
operating leases, we continue to recognize the underlying asset. Lease income is recognized on a straight-line basis over the
lease term.</t>
        </is>
      </c>
    </row>
    <row r="35">
      <c r="A35" s="4" t="inlineStr">
        <is>
          <t>Recently Issued Accounting Standards</t>
        </is>
      </c>
      <c r="B35" s="4" t="inlineStr">
        <is>
          <t>Recently
Issued Accounting Standards In
June 2016, the FASB issued ASU No. 2016-13, “Financial Instruments – Credit Losses (Topic 326): Measurement of Credit
Losses on Financial Instruments” (“ASU 2016-13”). In November 2018, the FASB issued ASU 2018-19, “Codification
Improvements to Topic 326, Financial Instruments - Credit Losses” (“ASU 2018-19”) and in November 2019, the
FASB issued ASU 2019-11, “Codification Improvements to Topic 326, Financial Instruments - Credit Losses” (“ASU
2019-11”). ASU 2016-13 affects loans, debt securities, trade receivables, and any other financial assets that have the contractual
right to receive cash. ASU 2016-13 requires an entity to recognize expected credit losses rather than incurred losses for financial
assets. The guidance will be effective beginning on January 1, 2023, including interim periods within that
year and requires a modified retrospective transition approach through a cumulative-effect adjustment to retained earnings as
of the beginning of the period of adoption. Under the modified retrospective method of adoption, prior year reported results are
not restated. We are still evaluating the effect of this guidance, however, the adoption of ASU 2016-13 is not expected to
have a material impact on the Company’s financial statement presentation or disclosures. In
December 2019, the FASB issued ASU No. 2019-12, “Income Taxes (Topic 740): Simplifying the Accounting for Income Taxes”
(“ASU 2019-12”). ASU 2019-12 removes certain exceptions to the general principles in Topic 740, “Income Taxes”.
It also improves consistent application and simplifies other areas by clarifying and amending existing guidance. The guidance
will be effective beginning on January 1, 2021, including interim periods within that year. The adoption of ASU
2019-12 is not expected to have a material impact on the Company’s financial statement presentation or disclosures. In
March 2020, the FASB issued ASU No. 2020-04, “Reference Rate Reform (Topic 848): Facilitation of the Effects of
Reference Rate Reform on Financial Reporting” (“ASU 2020-04”). ASU 2020-04 provides optional expedients and
exceptions for applying generally accepted accounting principles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are elective and are effective upon issuance for all
entities. The Company has made certain elections in accordance with ASU 2020-04 and as a result there is no material impact
on the Company’s financial statement presentations or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Leasehold
property Shorter
of the useful life or the life of the lease
Server based gaming
terminals 2 – 7 years
Motor Vehicles 3 – 5 years
Plant and machinery
and fixtures and fittings 3 – 10 years
Computer equipment 3 – 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s [Abstract]</t>
        </is>
      </c>
    </row>
    <row r="4">
      <c r="A4" s="4" t="inlineStr">
        <is>
          <t>Schedule of purchase price</t>
        </is>
      </c>
      <c r="B4" s="4" t="inlineStr">
        <is>
          <t xml:space="preserve">Purchase Price £ 94.7
Foreign exchange rate at October 1, 2019 1.23
Adjusted purchase price in US dollars $ 116.6
Allocated to:
Cash $ 8.4
Receivables 20.5
Inventories 14.6
Prepaid expenses and other 1.4
Property and equipment 49.3
Software development costs 7.1
Other assets 1.4
Accounts payable, accrued expenses and other current liabilities (22.7 )
Income taxes payable (1.9 )
Long-term debt (0.1 )
Other long-term liabilities (1.6 )
Net assets acquired 76.4
Excess of purchase price over net assets acquired before allocation to identifiable intangible assets and goodwill $ 40.2 </t>
        </is>
      </c>
    </row>
    <row r="5">
      <c r="A5" s="4" t="inlineStr">
        <is>
          <t>fair value of the net assets acquired was recorded as goodwill</t>
        </is>
      </c>
      <c r="B5" s="4" t="inlineStr">
        <is>
          <t xml:space="preserve">Amount Estimated
Corporate trade names and domains $ 3.7 10
Customer contracts and relationships 4.4 10
Intangible Assets 8.1
Goodwill 32.1
$ 40.2 </t>
        </is>
      </c>
    </row>
    <row r="6">
      <c r="A6" s="4" t="inlineStr">
        <is>
          <t>Schedule of pro forma information</t>
        </is>
      </c>
      <c r="B6" s="4" t="inlineStr">
        <is>
          <t xml:space="preserve">Year Ended
Revenues $ 256.9
Net operating loss $ (5.8 )
Net loss $ (33.7 )
Loss per share:
Basic and diluted $ (1.54 )
Weighted average shares outstanding:
Basic and diluted 21,892,9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12 Months Ended</t>
        </is>
      </c>
    </row>
    <row r="2">
      <c r="B2" s="2" t="inlineStr">
        <is>
          <t>Dec. 31, 2020</t>
        </is>
      </c>
    </row>
    <row r="3">
      <c r="A3" s="3" t="inlineStr">
        <is>
          <t>Receivables [Abstract]</t>
        </is>
      </c>
    </row>
    <row r="4">
      <c r="A4" s="4" t="inlineStr">
        <is>
          <t>Schedule of accounts receivable</t>
        </is>
      </c>
      <c r="B4" s="4" t="inlineStr">
        <is>
          <t xml:space="preserve">December 31, December 31,
(in millions)
Trade receivables $ 30.4 $ 24.5
Less: long-term receivable recorded in other assets (1.4 ) (1.5 )
Finance lease receivables 0.7 1.5
Receivables from affiliate — 0.4
Other receivables 0.1 0.2
Allowance for doubtful accounts (2.3 ) (0.9 )
Total accounts receivable, net $ 27.5 $ 24.2 </t>
        </is>
      </c>
    </row>
    <row r="5">
      <c r="A5" s="4" t="inlineStr">
        <is>
          <t>Schedule of changes in the allowance for doubtful accounts</t>
        </is>
      </c>
      <c r="B5" s="4" t="inlineStr">
        <is>
          <t>December 31, December 31,
(in millions)
Beginning balance $ (0.9 ) $ (1.5 )
Additional provision for doubtful accounts (1.4 ) (0.1 )
Write offs 0.1 0.8
Foreign currency translation adjustments (0.1 ) (0.1 )
Ending balance $ (2.3 ) $ (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December 31, December 31,
(in millions)
Component parts $ 12.1 $ 12.7
Work in progress 1.7 2.1
Finished goods 3.8 4.0
Total inventories $ 17.6 $ 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 $ in Millions</t>
        </is>
      </c>
      <c r="B1" s="2" t="inlineStr">
        <is>
          <t>12 Months Ended</t>
        </is>
      </c>
    </row>
    <row r="2">
      <c r="B2" s="2" t="inlineStr">
        <is>
          <t>Dec. 31, 2020</t>
        </is>
      </c>
      <c r="C2" s="2" t="inlineStr">
        <is>
          <t>Dec. 31, 2019</t>
        </is>
      </c>
    </row>
    <row r="3">
      <c r="A3" s="3" t="inlineStr">
        <is>
          <t>Revenue:</t>
        </is>
      </c>
    </row>
    <row r="4">
      <c r="A4" s="4" t="inlineStr">
        <is>
          <t>Total revenue</t>
        </is>
      </c>
      <c r="B4" s="7" t="n">
        <v>199.8</v>
      </c>
      <c r="C4" s="7" t="n">
        <v>153.4</v>
      </c>
    </row>
    <row r="5">
      <c r="A5" s="3" t="inlineStr">
        <is>
          <t>Cost of sales, excluding depreciation and amortization:</t>
        </is>
      </c>
    </row>
    <row r="6">
      <c r="A6" s="4" t="inlineStr">
        <is>
          <t>Cost of service</t>
        </is>
      </c>
      <c r="B6" s="8" t="n">
        <v>-30.1</v>
      </c>
      <c r="C6" s="8" t="n">
        <v>-25.4</v>
      </c>
    </row>
    <row r="7">
      <c r="A7" s="4" t="inlineStr">
        <is>
          <t>Cost of product sales</t>
        </is>
      </c>
      <c r="B7" s="8" t="n">
        <v>-14.4</v>
      </c>
      <c r="C7" s="8" t="n">
        <v>-12.9</v>
      </c>
    </row>
    <row r="8">
      <c r="A8" s="4" t="inlineStr">
        <is>
          <t>Selling, general and administrative expenses</t>
        </is>
      </c>
      <c r="B8" s="8" t="n">
        <v>-89.59999999999999</v>
      </c>
      <c r="C8" s="8" t="n">
        <v>-79.40000000000001</v>
      </c>
    </row>
    <row r="9">
      <c r="A9" s="4" t="inlineStr">
        <is>
          <t>Acquisition and integration related transaction expenses</t>
        </is>
      </c>
      <c r="B9" s="5" t="n">
        <v>-7</v>
      </c>
      <c r="C9" s="8" t="n">
        <v>-6.7</v>
      </c>
    </row>
    <row r="10">
      <c r="A10" s="4" t="inlineStr">
        <is>
          <t>Depreciation and amortization</t>
        </is>
      </c>
      <c r="B10" s="8" t="n">
        <v>-52.3</v>
      </c>
      <c r="C10" s="5" t="n">
        <v>-42</v>
      </c>
    </row>
    <row r="11">
      <c r="A11" s="4" t="inlineStr">
        <is>
          <t>Net operating income (loss)</t>
        </is>
      </c>
      <c r="B11" s="8" t="n">
        <v>6.4</v>
      </c>
      <c r="C11" s="5" t="n">
        <v>-13</v>
      </c>
    </row>
    <row r="12">
      <c r="A12" s="3" t="inlineStr">
        <is>
          <t>Other expense</t>
        </is>
      </c>
    </row>
    <row r="13">
      <c r="A13" s="4" t="inlineStr">
        <is>
          <t>Interest income</t>
        </is>
      </c>
      <c r="B13" s="8" t="n">
        <v>0.6</v>
      </c>
      <c r="C13" s="8" t="n">
        <v>0.1</v>
      </c>
    </row>
    <row r="14">
      <c r="A14" s="4" t="inlineStr">
        <is>
          <t>Interest expense</t>
        </is>
      </c>
      <c r="B14" s="8" t="n">
        <v>-30.6</v>
      </c>
      <c r="C14" s="8" t="n">
        <v>-27.8</v>
      </c>
    </row>
    <row r="15">
      <c r="A15" s="4" t="inlineStr">
        <is>
          <t>Change in fair value of earnout liability</t>
        </is>
      </c>
      <c r="B15" s="4" t="inlineStr">
        <is>
          <t xml:space="preserve"> </t>
        </is>
      </c>
      <c r="C15" s="8" t="n">
        <v>-2.3</v>
      </c>
    </row>
    <row r="16">
      <c r="A16" s="4" t="inlineStr">
        <is>
          <t>Change in fair value of derivative liability</t>
        </is>
      </c>
      <c r="B16" s="4" t="inlineStr">
        <is>
          <t xml:space="preserve"> </t>
        </is>
      </c>
      <c r="C16" s="5" t="n">
        <v>3</v>
      </c>
    </row>
    <row r="17">
      <c r="A17" s="4" t="inlineStr">
        <is>
          <t>Loss from equity method investee</t>
        </is>
      </c>
      <c r="B17" s="8" t="n">
        <v>-0.5</v>
      </c>
      <c r="C17" s="8" t="n">
        <v>-0.1</v>
      </c>
    </row>
    <row r="18">
      <c r="A18" s="4" t="inlineStr">
        <is>
          <t>Other finance (expense) income</t>
        </is>
      </c>
      <c r="B18" s="8" t="n">
        <v>-4.7</v>
      </c>
      <c r="C18" s="8" t="n">
        <v>3.2</v>
      </c>
    </row>
    <row r="19">
      <c r="A19" s="4" t="inlineStr">
        <is>
          <t>Total other expense, net</t>
        </is>
      </c>
      <c r="B19" s="8" t="n">
        <v>-35.2</v>
      </c>
      <c r="C19" s="8" t="n">
        <v>-23.9</v>
      </c>
    </row>
    <row r="20">
      <c r="A20" s="4" t="inlineStr">
        <is>
          <t>Loss before income taxes</t>
        </is>
      </c>
      <c r="B20" s="8" t="n">
        <v>-28.8</v>
      </c>
      <c r="C20" s="8" t="n">
        <v>-36.9</v>
      </c>
    </row>
    <row r="21">
      <c r="A21" s="4" t="inlineStr">
        <is>
          <t>Income tax expense</t>
        </is>
      </c>
      <c r="B21" s="8" t="n">
        <v>-0.4</v>
      </c>
      <c r="C21" s="8" t="n">
        <v>-0.1</v>
      </c>
    </row>
    <row r="22">
      <c r="A22" s="4" t="inlineStr">
        <is>
          <t>Net loss</t>
        </is>
      </c>
      <c r="B22" s="8" t="n">
        <v>-29.2</v>
      </c>
      <c r="C22" s="5" t="n">
        <v>-37</v>
      </c>
    </row>
    <row r="23">
      <c r="A23" s="3" t="inlineStr">
        <is>
          <t>Other comprehensive loss:</t>
        </is>
      </c>
    </row>
    <row r="24">
      <c r="A24" s="4" t="inlineStr">
        <is>
          <t>Foreign currency translation loss</t>
        </is>
      </c>
      <c r="B24" s="8" t="n">
        <v>-5.4</v>
      </c>
      <c r="C24" s="8" t="n">
        <v>-2.4</v>
      </c>
    </row>
    <row r="25">
      <c r="A25" s="4" t="inlineStr">
        <is>
          <t>Change in fair value of hedging instrument</t>
        </is>
      </c>
      <c r="B25" s="8" t="n">
        <v>-2.9</v>
      </c>
      <c r="C25" s="8" t="n">
        <v>2.9</v>
      </c>
    </row>
    <row r="26">
      <c r="A26" s="4" t="inlineStr">
        <is>
          <t>Reclassification of loss (gain) on hedging instrument to comprehensive income</t>
        </is>
      </c>
      <c r="B26" s="8" t="n">
        <v>1.5</v>
      </c>
      <c r="C26" s="8" t="n">
        <v>-4.4</v>
      </c>
    </row>
    <row r="27">
      <c r="A27" s="4" t="inlineStr">
        <is>
          <t>Actuarial losses on pension plan</t>
        </is>
      </c>
      <c r="B27" s="8" t="n">
        <v>-7.2</v>
      </c>
      <c r="C27" s="8" t="n">
        <v>-6.9</v>
      </c>
    </row>
    <row r="28">
      <c r="A28" s="4" t="inlineStr">
        <is>
          <t>Other comprehensive loss</t>
        </is>
      </c>
      <c r="B28" s="5" t="n">
        <v>-14</v>
      </c>
      <c r="C28" s="8" t="n">
        <v>-10.8</v>
      </c>
    </row>
    <row r="29">
      <c r="A29" s="4" t="inlineStr">
        <is>
          <t>Comprehensive loss</t>
        </is>
      </c>
      <c r="B29" s="7" t="n">
        <v>-43.2</v>
      </c>
      <c r="C29" s="7" t="n">
        <v>-47.8</v>
      </c>
    </row>
    <row r="30">
      <c r="A30" s="4" t="inlineStr">
        <is>
          <t>Net loss per common share – basic and diluted (in Dollars per share)</t>
        </is>
      </c>
      <c r="B30" s="10" t="n">
        <v>-1.3</v>
      </c>
      <c r="C30" s="10" t="n">
        <v>-1.69</v>
      </c>
    </row>
    <row r="31">
      <c r="A31" s="4" t="inlineStr">
        <is>
          <t>Weighted average number of shares outstanding during the year – basic and diluted (in Shares)</t>
        </is>
      </c>
      <c r="B31" s="5" t="n">
        <v>22399333</v>
      </c>
      <c r="C31" s="5" t="n">
        <v>21892964</v>
      </c>
    </row>
    <row r="32">
      <c r="A32" s="3" t="inlineStr">
        <is>
          <t>Supplemental disclosure of stock-based compensation expense</t>
        </is>
      </c>
    </row>
    <row r="33">
      <c r="A33" s="4" t="inlineStr">
        <is>
          <t>Selling, general and administrative expenses</t>
        </is>
      </c>
      <c r="B33" s="7" t="n">
        <v>-4.8</v>
      </c>
      <c r="C33" s="6" t="n">
        <v>-9</v>
      </c>
    </row>
    <row r="34">
      <c r="A34" s="4" t="inlineStr">
        <is>
          <t>Service</t>
        </is>
      </c>
    </row>
    <row r="35">
      <c r="A35" s="3" t="inlineStr">
        <is>
          <t>Revenue:</t>
        </is>
      </c>
    </row>
    <row r="36">
      <c r="A36" s="4" t="inlineStr">
        <is>
          <t>Total revenue</t>
        </is>
      </c>
      <c r="B36" s="8" t="n">
        <v>178.7</v>
      </c>
      <c r="C36" s="8" t="n">
        <v>134.5</v>
      </c>
    </row>
    <row r="37">
      <c r="A37" s="4" t="inlineStr">
        <is>
          <t>Hardware</t>
        </is>
      </c>
    </row>
    <row r="38">
      <c r="A38" s="3" t="inlineStr">
        <is>
          <t>Revenue:</t>
        </is>
      </c>
    </row>
    <row r="39">
      <c r="A39" s="4" t="inlineStr">
        <is>
          <t>Total revenue</t>
        </is>
      </c>
      <c r="B39" s="7" t="n">
        <v>21.1</v>
      </c>
      <c r="C39" s="7" t="n">
        <v>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0</t>
        </is>
      </c>
    </row>
    <row r="3">
      <c r="A3" s="3" t="inlineStr">
        <is>
          <t>Prepaid Expenses And Other Assets [Abstract]</t>
        </is>
      </c>
    </row>
    <row r="4">
      <c r="A4" s="4" t="inlineStr">
        <is>
          <t>Schedule of prepaid expenses and other assets</t>
        </is>
      </c>
      <c r="B4" s="4" t="inlineStr">
        <is>
          <t xml:space="preserve">December 31, December 31,
(in millions)
Prepaid expenses and other assets $ 8.6 $ 7.9
Unbilled accounts receivable 8.2 15.3
Total prepaid expenses and other assets $ 16.8 $ 2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December 31, December 31,
(in millions)
Short-term leasehold property $ 3.6 $ 0.9
Video lottery terminals 175.9 165.6
Construction in progress — 0.8
Computer equipment 12.6 10.6
Plant and machinery 2.7 4.2
194.8 182.1
Less: accumulated depreciation and amortization (129.3 ) (102.8 )
$ 65.5 $ 7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oftware Development Costs, net (Tables)</t>
        </is>
      </c>
      <c r="B1" s="2" t="inlineStr">
        <is>
          <t>12 Months Ended</t>
        </is>
      </c>
    </row>
    <row r="2">
      <c r="B2" s="2" t="inlineStr">
        <is>
          <t>Dec. 31, 2020</t>
        </is>
      </c>
    </row>
    <row r="3">
      <c r="A3" s="3" t="inlineStr">
        <is>
          <t>Research and Development [Abstract]</t>
        </is>
      </c>
    </row>
    <row r="4">
      <c r="A4" s="4" t="inlineStr">
        <is>
          <t>Schedule of software development costs, net</t>
        </is>
      </c>
      <c r="B4" s="4" t="inlineStr">
        <is>
          <t xml:space="preserve">December 31, December 31,
(in millions)
Software development costs $ 149.6 $ 129.9
Less: accumulated amortization (107.2 ) (83.0 )
$ 42.4 $ 46.9 </t>
        </is>
      </c>
    </row>
    <row r="5">
      <c r="A5" s="4" t="inlineStr">
        <is>
          <t>Schedule of estimated software amortization expense</t>
        </is>
      </c>
      <c r="B5" s="4" t="inlineStr">
        <is>
          <t xml:space="preserve">Year ending December 31, (in millions)
2021 $ 17.0
2022 11.3
2023 8.4
2024 4.2
2025 1.4
Thereafter 0.1
Total $ 4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December 31,
(in millions)
Trademarks $ 22.4 $ 21.6
Customer relationships 20.7 20.1
43.1 41.7
Less: accumulated amortization (35.4 ) (31.8 )
$ 7.7 $ 9.9 </t>
        </is>
      </c>
    </row>
    <row r="5">
      <c r="A5" s="4" t="inlineStr">
        <is>
          <t>Schedule of estimated intangible asset amortization expense</t>
        </is>
      </c>
      <c r="B5" s="4" t="inlineStr">
        <is>
          <t xml:space="preserve">Year ending December 31, (in millions)
2021 $ 0.9
2022 0.9
2023 0.9
2024 0.9
2025 0.9
Thereafter 3.2
Total $ 7.7 </t>
        </is>
      </c>
    </row>
    <row r="6">
      <c r="A6" s="4" t="inlineStr">
        <is>
          <t>Schedule of goodwill</t>
        </is>
      </c>
      <c r="B6" s="4" t="inlineStr">
        <is>
          <t xml:space="preserve">December 31, December 31,
(in millions)
Balance at beginning of period $ 80.9 $ 44.9
Foreign currency translation adjustments 2.6 3.9
Acquisition of NTG 0.2 32.1
Ending balance $ 83.7 $ 80.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0</t>
        </is>
      </c>
    </row>
    <row r="3">
      <c r="A3" s="3" t="inlineStr">
        <is>
          <t>Disclosure Text Block Supplement [Abstract]</t>
        </is>
      </c>
    </row>
    <row r="4">
      <c r="A4" s="4" t="inlineStr">
        <is>
          <t>Schedule of other assets</t>
        </is>
      </c>
      <c r="B4" s="4" t="inlineStr">
        <is>
          <t xml:space="preserve">December 31, December 31,
(in millions)
Long term finance lease receivable $ 0.6 $ 1.0
Long term receivables 1.4 1.5
Long term prepaid expenses and other assets 1.3 2.6
$ 3.3 $ 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December 31, December 31,
(in millions)
Direct costs of sales $ 4.0 $ 5.5
Payroll and related costs 7.7 4.4
Accrued corporate cost expenses 1.8 1.6
Interest payable - cash 6.8 5.5
Asset retirement obligations 1.6 2.0
Acquisition consideration 0.8 2.5
Contract termination costs 0.2 0.1
Other creditors 8.5 9.6
$ 31.4 $ 3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Liabilities and Other Disclosures (Tables)</t>
        </is>
      </c>
      <c r="B1" s="2" t="inlineStr">
        <is>
          <t>12 Months Ended</t>
        </is>
      </c>
    </row>
    <row r="2">
      <c r="B2" s="2" t="inlineStr">
        <is>
          <t>Dec. 31, 2020</t>
        </is>
      </c>
    </row>
    <row r="3">
      <c r="A3" s="3" t="inlineStr">
        <is>
          <t>Contract Liabilities And Other Disclosures [Abstract]</t>
        </is>
      </c>
    </row>
    <row r="4">
      <c r="A4" s="4" t="inlineStr">
        <is>
          <t>Schedule of contract related balances (other than deferred income disclosed above)</t>
        </is>
      </c>
      <c r="B4" s="4" t="inlineStr">
        <is>
          <t>Accounts Unbilled Deferred Customer
(in millions)
At December 31, 2020 $ 30.4 $ 8.2 $ (22.9 ) $ (1.6 )
At December 31, 2019 $ 24.5 $ 15.3 $ (27.8 ) $ (1.9 )
At December 31, 2018 $ 11.5 $ 11.0 $ (32.0 ) $ (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and Financial Instruments Subject to Mandatory Redemption [Abstract]</t>
        </is>
      </c>
    </row>
    <row r="4">
      <c r="A4" s="4" t="inlineStr">
        <is>
          <t>Schedule of other liabilities</t>
        </is>
      </c>
      <c r="B4" s="4" t="inlineStr">
        <is>
          <t xml:space="preserve">December 31, December 31,
(in millions)
Customer prepayments and deposits $ 1.6 $ 1.9
Fair value of hedging instrument 0.9 —
Total other liabilities, current 2.5 1.9
Asset retirement obligations 1.8 2.1
Pension liability 9.1 3.1
Total other liabilities, long-term 10.9 5.2
$ 13.4 $ 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and Other Debt (Tables)</t>
        </is>
      </c>
      <c r="B1" s="2" t="inlineStr">
        <is>
          <t>12 Months Ended</t>
        </is>
      </c>
    </row>
    <row r="2">
      <c r="B2" s="2" t="inlineStr">
        <is>
          <t>Dec. 31, 2020</t>
        </is>
      </c>
    </row>
    <row r="3">
      <c r="A3" s="3" t="inlineStr">
        <is>
          <t>Debt Disclosure [Abstract]</t>
        </is>
      </c>
    </row>
    <row r="4">
      <c r="A4" s="4" t="inlineStr">
        <is>
          <t>Schedule of outstanding debt</t>
        </is>
      </c>
      <c r="B4" s="4" t="inlineStr">
        <is>
          <t xml:space="preserve">Principal Unamortized Book value,
(in millions)
Senior bank debt $ 313.3 $ (15.8 ) $ 297.5
Finance lease liabilities 0.8 — 0.8
Total long-term debt outstanding 314.1 (15.8 ) 298.3
Less: current portion of long-term debt (0.6 ) — (0.6 )
Long-term debt, excluding current portion $ 313.5 $ (15.8 ) $ 297.7
Principal Unamortized Book value,
(in millions)
Senior bank debt $ 288.6 $ (15.5 ) $ 273.1
Finance lease liabilities 0.1 — 0.1
Total long-term debt outstanding 288.7 (15.5 ) $ 273.2
Less: current portion of long-term debt (2.7 ) — (2.7 )
Long-term debt, excluding current portion $ 286.0 $ (15.5 ) $ 270.5 </t>
        </is>
      </c>
    </row>
    <row r="5">
      <c r="A5" s="4" t="inlineStr">
        <is>
          <t>Schedule of maturities of long-term debt</t>
        </is>
      </c>
      <c r="B5" s="4" t="inlineStr">
        <is>
          <t xml:space="preserve">Fiscal period: Senior bank Finance Total
(in millions)
2021 $ — $ 0.6 $ 0.6
2022 — 0.2 0.2
2023 — — —
2024 313.3 — 313.3
Total $ 313.3 $ 0.8 $ 31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outstanding interest rate derivatives designated as cash flow hedges of interest rate risk</t>
        </is>
      </c>
      <c r="B4" s="4" t="inlineStr">
        <is>
          <t>Interest Rate Derivative Number of Instruments Notional
Interest rate swaps 2 £95 million ($129.7 million) at a fixed rate of 0.9255% based on the 6-month LIBOR rate and €60 million ($73.7 million) at a fixed rate of 0.102% based on the 6 month EURIBOR rate</t>
        </is>
      </c>
    </row>
    <row r="5">
      <c r="A5" s="4" t="inlineStr">
        <is>
          <t>Schedule of fair value of derivative financial instruments</t>
        </is>
      </c>
      <c r="B5" s="4" t="inlineStr">
        <is>
          <t>Balance
Sheet Asset Balance
Sheet Liability
(in millions) (in millions)
Derivatives
designated as hedging instruments:
Interest
Rate Products Fair
Value of Hedging Instruments $ — Other
Current Liabilities and Long Term Derivative Liability $ (2.6 )
Total
derivatives designated as hedging instruments $ — $ (2.6 )</t>
        </is>
      </c>
    </row>
    <row r="6">
      <c r="A6" s="4" t="inlineStr">
        <is>
          <t>Schedule of accumulated other comprehensive income</t>
        </is>
      </c>
      <c r="B6" s="4" t="inlineStr">
        <is>
          <t xml:space="preserve">Amount
of Gain/(Loss) Location of Gain/(Loss)
(in
millions) (in
millions)
Interest
Rate Products $ (2.9 ) Interest
Expense $ (1.5 )
Total $ (2.9 ) $ (1.5 )
Amount
of Gain/(Loss) Location of Gain/(Loss)
(in
millions) (in
millions)
Interest
Rate and Foreign Exchange Products $ 2.9 Interest
Expense $ 1.2
Foreign Currency
Remeasurement 3.2
Total $ 2.9 $ 4.4 </t>
        </is>
      </c>
    </row>
    <row r="7">
      <c r="A7" s="4" t="inlineStr">
        <is>
          <t>Schedule of consolidated income statements</t>
        </is>
      </c>
      <c r="B7" s="4" t="inlineStr">
        <is>
          <t xml:space="preserve">Interest Expense
(in millions)
Total amounts of income and expense line items presented in the statement of operations and comprehensive loss in which the effects of fair value or cash flow hedges are recorded $ 30.6
Gain/(loss) on cash flow hedging relationships in Subtopic 815-20 $ (1.5 )
Interest Foreign
(in millions)
Total amounts of income and expense line items presented in the statement of operations and comprehensive loss in which the effects of fair value or cash flow hedges are recorded $ 27.8 $ (3.2 )
Gain/(loss) on cash flow hedging relationships in Subtopic 815-20 $ 1.2 $ 3.2 </t>
        </is>
      </c>
    </row>
    <row r="8">
      <c r="A8" s="4" t="inlineStr">
        <is>
          <t>Schedule of accumulated other comprehensive income</t>
        </is>
      </c>
      <c r="B8" s="4" t="inlineStr">
        <is>
          <t xml:space="preserve">Derivatives
Not Designated as Hedging Instruments under Subtopic 815-20 Location
of Income Recognized
in Amount
of
(in
millions)
Interest
Rate and Foreign Exchange Products Change
in fair value of derivative liability $ 2.9 </t>
        </is>
      </c>
    </row>
    <row r="9">
      <c r="A9" s="4" t="inlineStr">
        <is>
          <t>Schedule of offsetting of derivative assets and liabilities</t>
        </is>
      </c>
      <c r="B9" s="4" t="inlineStr">
        <is>
          <t xml:space="preserve">Offsetting of Derivative Assets
December 31, 2020
Gross Gross Net Amounts Gross Amounts Not Offset in the
Financial Cash Net
(in millions)
Fair value of hedging instrument $ — $ — $ — $ — $ — $ —
Offsetting of Derivative Liabilities
December 31, 2020
Gross
Gross
Net Amounts
Financial Cash Net
(in millions)
Fair value of hedging instrument $ 2.6 $ — $ 2.6 $ — $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3" customWidth="1" min="2" max="2"/>
    <col width="27" customWidth="1" min="3" max="3"/>
    <col width="39" customWidth="1" min="4" max="4"/>
    <col width="20" customWidth="1" min="5" max="5"/>
    <col width="13" customWidth="1" min="6" max="6"/>
  </cols>
  <sheetData>
    <row r="1">
      <c r="A1" s="1" t="inlineStr">
        <is>
          <t>Consolidated Statements of Stockholders’ Deficit - USD ($) $ in Millions</t>
        </is>
      </c>
      <c r="B1" s="2" t="inlineStr">
        <is>
          <t>Common stock</t>
        </is>
      </c>
      <c r="C1" s="2" t="inlineStr">
        <is>
          <t>Additional paid in capital</t>
        </is>
      </c>
      <c r="D1" s="2" t="inlineStr">
        <is>
          <t>Accumulated other comprehensive income</t>
        </is>
      </c>
      <c r="E1" s="2" t="inlineStr">
        <is>
          <t>Accumulated deficit</t>
        </is>
      </c>
      <c r="F1" s="2" t="inlineStr">
        <is>
          <t>Total</t>
        </is>
      </c>
    </row>
    <row r="2">
      <c r="A2" s="4" t="inlineStr">
        <is>
          <t>Balance at Dec. 31, 2018</t>
        </is>
      </c>
      <c r="B2" s="4" t="inlineStr">
        <is>
          <t xml:space="preserve"> </t>
        </is>
      </c>
      <c r="C2" s="7" t="n">
        <v>329.9</v>
      </c>
      <c r="D2" s="7" t="n">
        <v>55.9</v>
      </c>
      <c r="E2" s="7" t="n">
        <v>-404.2</v>
      </c>
      <c r="F2" s="7" t="n">
        <v>-18.4</v>
      </c>
    </row>
    <row r="3">
      <c r="A3" s="4" t="inlineStr">
        <is>
          <t>Balance (in Shares) at Dec. 31, 2018</t>
        </is>
      </c>
      <c r="B3" s="5" t="n">
        <v>20870397</v>
      </c>
    </row>
    <row r="4">
      <c r="A4" s="4" t="inlineStr">
        <is>
          <t>Foreign currency translation adjustments</t>
        </is>
      </c>
      <c r="B4" s="4" t="inlineStr">
        <is>
          <t xml:space="preserve"> </t>
        </is>
      </c>
      <c r="C4" s="4" t="inlineStr">
        <is>
          <t xml:space="preserve"> </t>
        </is>
      </c>
      <c r="D4" s="8" t="n">
        <v>-2.4</v>
      </c>
      <c r="E4" s="4" t="inlineStr">
        <is>
          <t xml:space="preserve"> </t>
        </is>
      </c>
      <c r="F4" s="8" t="n">
        <v>-2.4</v>
      </c>
    </row>
    <row r="5">
      <c r="A5" s="4" t="inlineStr">
        <is>
          <t>Actuarial losses on pension plan</t>
        </is>
      </c>
      <c r="B5" s="4" t="inlineStr">
        <is>
          <t xml:space="preserve"> </t>
        </is>
      </c>
      <c r="C5" s="4" t="inlineStr">
        <is>
          <t xml:space="preserve"> </t>
        </is>
      </c>
      <c r="D5" s="8" t="n">
        <v>-6.9</v>
      </c>
      <c r="E5" s="4" t="inlineStr">
        <is>
          <t xml:space="preserve"> </t>
        </is>
      </c>
      <c r="F5" s="8" t="n">
        <v>-6.9</v>
      </c>
    </row>
    <row r="6">
      <c r="A6" s="4" t="inlineStr">
        <is>
          <t>Change in fair value of hedging instrument</t>
        </is>
      </c>
      <c r="B6" s="4" t="inlineStr">
        <is>
          <t xml:space="preserve"> </t>
        </is>
      </c>
      <c r="C6" s="4" t="inlineStr">
        <is>
          <t xml:space="preserve"> </t>
        </is>
      </c>
      <c r="D6" s="8" t="n">
        <v>2.9</v>
      </c>
      <c r="E6" s="4" t="inlineStr">
        <is>
          <t xml:space="preserve"> </t>
        </is>
      </c>
      <c r="F6" s="8" t="n">
        <v>2.9</v>
      </c>
    </row>
    <row r="7">
      <c r="A7" s="4" t="inlineStr">
        <is>
          <t>Reclassification of gain (Loss) on hedging instrument to comprehensive income</t>
        </is>
      </c>
      <c r="B7" s="4" t="inlineStr">
        <is>
          <t xml:space="preserve"> </t>
        </is>
      </c>
      <c r="C7" s="4" t="inlineStr">
        <is>
          <t xml:space="preserve"> </t>
        </is>
      </c>
      <c r="D7" s="8" t="n">
        <v>-4.4</v>
      </c>
      <c r="E7" s="4" t="inlineStr">
        <is>
          <t xml:space="preserve"> </t>
        </is>
      </c>
      <c r="F7" s="8" t="n">
        <v>-4.4</v>
      </c>
    </row>
    <row r="8">
      <c r="A8" s="4" t="inlineStr">
        <is>
          <t>Conversion of awards previously classified as derivatives</t>
        </is>
      </c>
      <c r="B8" s="4" t="inlineStr">
        <is>
          <t xml:space="preserve"> </t>
        </is>
      </c>
      <c r="C8" s="8" t="n">
        <v>0.8</v>
      </c>
      <c r="D8" s="4" t="inlineStr">
        <is>
          <t xml:space="preserve"> </t>
        </is>
      </c>
      <c r="E8" s="4" t="inlineStr">
        <is>
          <t xml:space="preserve"> </t>
        </is>
      </c>
      <c r="F8" s="8" t="n">
        <v>0.8</v>
      </c>
    </row>
    <row r="9">
      <c r="A9" s="4" t="inlineStr">
        <is>
          <t>Shares issued in earnout</t>
        </is>
      </c>
      <c r="B9" s="4" t="inlineStr">
        <is>
          <t xml:space="preserve"> </t>
        </is>
      </c>
      <c r="C9" s="8" t="n">
        <v>8.6</v>
      </c>
      <c r="D9" s="4" t="inlineStr">
        <is>
          <t xml:space="preserve"> </t>
        </is>
      </c>
      <c r="E9" s="4" t="inlineStr">
        <is>
          <t xml:space="preserve"> </t>
        </is>
      </c>
      <c r="F9" s="8" t="n">
        <v>8.6</v>
      </c>
    </row>
    <row r="10">
      <c r="A10" s="4" t="inlineStr">
        <is>
          <t>Shares issued in earnout (in Shares)</t>
        </is>
      </c>
      <c r="B10" s="5" t="n">
        <v>1323558</v>
      </c>
    </row>
    <row r="11">
      <c r="A11" s="4" t="inlineStr">
        <is>
          <t>Shares issued upon net settlement of RSUs</t>
        </is>
      </c>
      <c r="B11" s="4" t="inlineStr">
        <is>
          <t xml:space="preserve"> </t>
        </is>
      </c>
      <c r="C11" s="8" t="n">
        <v>-0.9</v>
      </c>
      <c r="D11" s="4" t="inlineStr">
        <is>
          <t xml:space="preserve"> </t>
        </is>
      </c>
      <c r="E11" s="4" t="inlineStr">
        <is>
          <t xml:space="preserve"> </t>
        </is>
      </c>
      <c r="F11" s="8" t="n">
        <v>-0.9</v>
      </c>
    </row>
    <row r="12">
      <c r="A12" s="4" t="inlineStr">
        <is>
          <t>Shares issued upon net settlement of RSUs (in Shares)</t>
        </is>
      </c>
      <c r="B12" s="5" t="n">
        <v>36813</v>
      </c>
    </row>
    <row r="13">
      <c r="A13" s="4" t="inlineStr">
        <is>
          <t>Stock-based compensation expense</t>
        </is>
      </c>
      <c r="B13" s="4" t="inlineStr">
        <is>
          <t xml:space="preserve"> </t>
        </is>
      </c>
      <c r="C13" s="8" t="n">
        <v>8.199999999999999</v>
      </c>
      <c r="D13" s="4" t="inlineStr">
        <is>
          <t xml:space="preserve"> </t>
        </is>
      </c>
      <c r="E13" s="4" t="inlineStr">
        <is>
          <t xml:space="preserve"> </t>
        </is>
      </c>
      <c r="F13" s="8" t="n">
        <v>8.199999999999999</v>
      </c>
    </row>
    <row r="14">
      <c r="A14" s="4" t="inlineStr">
        <is>
          <t>Net loss</t>
        </is>
      </c>
      <c r="B14" s="4" t="inlineStr">
        <is>
          <t xml:space="preserve"> </t>
        </is>
      </c>
      <c r="C14" s="4" t="inlineStr">
        <is>
          <t xml:space="preserve"> </t>
        </is>
      </c>
      <c r="D14" s="4" t="inlineStr">
        <is>
          <t xml:space="preserve"> </t>
        </is>
      </c>
      <c r="E14" s="5" t="n">
        <v>-37</v>
      </c>
      <c r="F14" s="5" t="n">
        <v>-37</v>
      </c>
    </row>
    <row r="15">
      <c r="A15" s="4" t="inlineStr">
        <is>
          <t>Balance at Dec. 31, 2019</t>
        </is>
      </c>
      <c r="B15" s="4" t="inlineStr">
        <is>
          <t xml:space="preserve"> </t>
        </is>
      </c>
      <c r="C15" s="8" t="n">
        <v>346.6</v>
      </c>
      <c r="D15" s="8" t="n">
        <v>45.1</v>
      </c>
      <c r="E15" s="8" t="n">
        <v>-441.2</v>
      </c>
      <c r="F15" s="8" t="n">
        <v>-49.5</v>
      </c>
    </row>
    <row r="16">
      <c r="A16" s="4" t="inlineStr">
        <is>
          <t>Balance (in Shares) at Dec. 31, 2019</t>
        </is>
      </c>
      <c r="B16" s="5" t="n">
        <v>22230768</v>
      </c>
    </row>
    <row r="17">
      <c r="A17" s="4" t="inlineStr">
        <is>
          <t>Foreign currency translation adjustments</t>
        </is>
      </c>
      <c r="B17" s="4" t="inlineStr">
        <is>
          <t xml:space="preserve"> </t>
        </is>
      </c>
      <c r="C17" s="4" t="inlineStr">
        <is>
          <t xml:space="preserve"> </t>
        </is>
      </c>
      <c r="D17" s="8" t="n">
        <v>-5.4</v>
      </c>
      <c r="E17" s="4" t="inlineStr">
        <is>
          <t xml:space="preserve"> </t>
        </is>
      </c>
      <c r="F17" s="8" t="n">
        <v>-5.4</v>
      </c>
    </row>
    <row r="18">
      <c r="A18" s="4" t="inlineStr">
        <is>
          <t>Stock-based compensation expense - ESPP</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 expense - ESPP (in Shares)</t>
        </is>
      </c>
      <c r="B19" s="5" t="n">
        <v>7649</v>
      </c>
    </row>
    <row r="20">
      <c r="A20" s="4" t="inlineStr">
        <is>
          <t>Actuarial losses on pension plan</t>
        </is>
      </c>
      <c r="B20" s="4" t="inlineStr">
        <is>
          <t xml:space="preserve"> </t>
        </is>
      </c>
      <c r="C20" s="4" t="inlineStr">
        <is>
          <t xml:space="preserve"> </t>
        </is>
      </c>
      <c r="D20" s="8" t="n">
        <v>-7.2</v>
      </c>
      <c r="E20" s="4" t="inlineStr">
        <is>
          <t xml:space="preserve"> </t>
        </is>
      </c>
      <c r="F20" s="8" t="n">
        <v>-7.2</v>
      </c>
    </row>
    <row r="21">
      <c r="A21" s="4" t="inlineStr">
        <is>
          <t>Change in fair value of hedging instrument</t>
        </is>
      </c>
      <c r="B21" s="4" t="inlineStr">
        <is>
          <t xml:space="preserve"> </t>
        </is>
      </c>
      <c r="C21" s="4" t="inlineStr">
        <is>
          <t xml:space="preserve"> </t>
        </is>
      </c>
      <c r="D21" s="8" t="n">
        <v>-2.9</v>
      </c>
      <c r="E21" s="4" t="inlineStr">
        <is>
          <t xml:space="preserve"> </t>
        </is>
      </c>
      <c r="F21" s="8" t="n">
        <v>-2.9</v>
      </c>
    </row>
    <row r="22">
      <c r="A22" s="4" t="inlineStr">
        <is>
          <t>Reclassification of gain (Loss) on hedging instrument to comprehensive income</t>
        </is>
      </c>
      <c r="B22" s="4" t="inlineStr">
        <is>
          <t xml:space="preserve"> </t>
        </is>
      </c>
      <c r="C22" s="4" t="inlineStr">
        <is>
          <t xml:space="preserve"> </t>
        </is>
      </c>
      <c r="D22" s="8" t="n">
        <v>1.5</v>
      </c>
      <c r="E22" s="4" t="inlineStr">
        <is>
          <t xml:space="preserve"> </t>
        </is>
      </c>
      <c r="F22" s="8" t="n">
        <v>1.5</v>
      </c>
    </row>
    <row r="23">
      <c r="A23" s="4" t="inlineStr">
        <is>
          <t>Shares issued upon net settlement of RSUs</t>
        </is>
      </c>
      <c r="B23" s="4" t="inlineStr">
        <is>
          <t xml:space="preserve"> </t>
        </is>
      </c>
      <c r="C23" s="8" t="n">
        <v>-0.7</v>
      </c>
      <c r="D23" s="4" t="inlineStr">
        <is>
          <t xml:space="preserve"> </t>
        </is>
      </c>
      <c r="E23" s="4" t="inlineStr">
        <is>
          <t xml:space="preserve"> </t>
        </is>
      </c>
      <c r="F23" s="8" t="n">
        <v>-0.7</v>
      </c>
    </row>
    <row r="24">
      <c r="A24" s="4" t="inlineStr">
        <is>
          <t>Shares issued upon net settlement of RSUs (in Shares)</t>
        </is>
      </c>
      <c r="B24" s="5" t="n">
        <v>192058</v>
      </c>
    </row>
    <row r="25">
      <c r="A25" s="4" t="inlineStr">
        <is>
          <t>Stock-based compensation expense</t>
        </is>
      </c>
      <c r="B25" s="4" t="inlineStr">
        <is>
          <t xml:space="preserve"> </t>
        </is>
      </c>
      <c r="C25" s="8" t="n">
        <v>4.7</v>
      </c>
      <c r="D25" s="4" t="inlineStr">
        <is>
          <t xml:space="preserve"> </t>
        </is>
      </c>
      <c r="E25" s="4" t="inlineStr">
        <is>
          <t xml:space="preserve"> </t>
        </is>
      </c>
      <c r="F25" s="8" t="n">
        <v>4.7</v>
      </c>
    </row>
    <row r="26">
      <c r="A26" s="4" t="inlineStr">
        <is>
          <t>Net loss</t>
        </is>
      </c>
      <c r="B26" s="4" t="inlineStr">
        <is>
          <t xml:space="preserve"> </t>
        </is>
      </c>
      <c r="C26" s="4" t="inlineStr">
        <is>
          <t xml:space="preserve"> </t>
        </is>
      </c>
      <c r="D26" s="4" t="inlineStr">
        <is>
          <t xml:space="preserve"> </t>
        </is>
      </c>
      <c r="E26" s="8" t="n">
        <v>-29.2</v>
      </c>
      <c r="F26" s="8" t="n">
        <v>-29.2</v>
      </c>
    </row>
    <row r="27">
      <c r="A27" s="4" t="inlineStr">
        <is>
          <t>Balance at Dec. 31, 2020</t>
        </is>
      </c>
      <c r="B27" s="4" t="inlineStr">
        <is>
          <t xml:space="preserve"> </t>
        </is>
      </c>
      <c r="C27" s="7" t="n">
        <v>350.6</v>
      </c>
      <c r="D27" s="7" t="n">
        <v>31.1</v>
      </c>
      <c r="E27" s="7" t="n">
        <v>-470.4</v>
      </c>
      <c r="F27" s="7" t="n">
        <v>-88.7</v>
      </c>
    </row>
    <row r="28">
      <c r="A28" s="4" t="inlineStr">
        <is>
          <t>Balance (in Shares) at Dec. 31, 2020</t>
        </is>
      </c>
      <c r="B28" s="5" t="n">
        <v>224304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derivative financial instrument assets and liabilities measured at fair value on a recurring basis</t>
        </is>
      </c>
      <c r="B4" s="4" t="inlineStr">
        <is>
          <t xml:space="preserve">December 31, December 31,
Level 2020 2019
(in millions)
Derivative liability (see Note 14) 2 $ 2.6 $ —
Long term receivable (included in other assets) 2 $ 1.4 $ 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restricted stock unit activity</t>
        </is>
      </c>
      <c r="B4" s="4" t="inlineStr">
        <is>
          <t>Number of Weighted
Unvested Outstanding at January 1, 2020 1,571,964 $ 6.43
Granted (1) 1,117,039 $ 4.13
Forfeited (47,613 ) $ (6.59 )
Vested (2) (492,272 ) $ (6.58 )
Unvested Outstanding at December 31, 2020 2,149,118 $ 5.20
(1) The
RSUs that were granted during the year ended December 31, 2020 included: (a) 47,405 RSUs under the Board’s compensation
program for non-employee directors which vest during the year of grant and remain unsettled until the director leaves the Company;
(b) 769,634 RSUs under an incentive program for management and other personnel which vest in installments through December 31,
2022; (c) 200,000 RSUs as a sign-on award under our new employment contract with our President and Chief Operating Officer as
to which 100,000 RSUs vest in installments through December 31, 2023 and 100,000 RSUs are subject to annual performance conditions
for each year through 2023; and (d) 100,000 RSUs as a sign-on award under our new employment agreement with our Executive Chairman
which vests on June 30, 2021. In addition, such agreement with our Executive Chairman provides that he would receive a further
750,000 RSUs as special grants (a mix of time-based RSUs, performance-based RSUs and stock-price based RSUs) during the year ending
December 31, 2021, subject to the condition that our stockholders approve an increase in our equity incentive plan share authorization
limit at the annual meeting of our stockholders to be held during 2021. The provisions under the agreement with respect to the
award of these RSUs would not be implemented if such approval by stockholders is not obtained during 2021.
(2) The
RSUs that vested during the year ended December 31, 2020 included: (a) 214,998 RSUs that remain subject to deferred settlement
terms such that the awards do not settle until the participant’s services terminate; and (b) 269,867 RSUs that vested on
December 31, 2020, resulting in 163,732 shares being issued in settlement thereof and 106,135 withheld for taxes (the processing
of the issuance and delivery of such 163,732 shares did not occur until January 2021).</t>
        </is>
      </c>
    </row>
    <row r="5">
      <c r="A5" s="4" t="inlineStr">
        <is>
          <t>Schedule of stock-based compensation is recognized as an expense on a straight-line basis over the requisite service period</t>
        </is>
      </c>
      <c r="B5" s="4" t="inlineStr">
        <is>
          <t xml:space="preserve">Year Ended Year Ended
(in millions)
RSAs and RSUs $ 4.6 $ 8.7
Payroll taxes on vesting of RSUs 0.2 0.3
$ 4.8 $ 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0</t>
        </is>
      </c>
    </row>
    <row r="3">
      <c r="A3" s="3" t="inlineStr">
        <is>
          <t>Stockholders' Equity Note [Abstract]</t>
        </is>
      </c>
    </row>
    <row r="4">
      <c r="A4" s="4" t="inlineStr">
        <is>
          <t>Schedule of accumulated other comprehensive (loss) income</t>
        </is>
      </c>
      <c r="B4" s="4" t="inlineStr">
        <is>
          <t>Foreign Change in Unrecognized Accumulated
(in millions)
Balance at January 1, 2019 $ (78.9 ) $ (0.1 ) $ 23.1 $ (55.9 )
Change during the period 2.4 1.5 6.9 10.8
Balance at December 31, 2019 (76.5 ) 1.4 30.0 (45.1 )
Change during the period 5.4 1.4 7.2 14.0
Balance at December 31, 2020 $ (71.1 ) $ 2.8 $ 37.2 $ (31.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anti-dilutive securities</t>
        </is>
      </c>
      <c r="B4" s="4" t="inlineStr">
        <is>
          <t xml:space="preserve">Year Ended Year Ended
RSUs 3,522,140 2,744,842
Unvested Restricted Stock 624,116 624,116
Stock Warrants 9,539,565 9,539,565
13,685,821 12,908,52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e (Expense) Income (Tables)</t>
        </is>
      </c>
      <c r="B1" s="2" t="inlineStr">
        <is>
          <t>12 Months Ended</t>
        </is>
      </c>
    </row>
    <row r="2">
      <c r="B2" s="2" t="inlineStr">
        <is>
          <t>Dec. 31, 2020</t>
        </is>
      </c>
    </row>
    <row r="3">
      <c r="A3" s="3" t="inlineStr">
        <is>
          <t>Other Income and Expenses [Abstract]</t>
        </is>
      </c>
    </row>
    <row r="4">
      <c r="A4" s="4" t="inlineStr">
        <is>
          <t>Schedule of other Finance (Expense) Income</t>
        </is>
      </c>
      <c r="B4" s="4" t="inlineStr">
        <is>
          <t xml:space="preserve">Year Ended Year Ended
(in millions)
Pension interest cost $ (2.2 ) $ (2.7 )
Expected return on pension plan assets 3.1 3.5
Foreign currency translation on senior bank debt (5.6 ) (0.8 )
Foreign currency remeasurement on hedging instrument — 3.2
$ (4.7 ) $ 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t>
        </is>
      </c>
      <c r="B4" s="4" t="inlineStr">
        <is>
          <t>Year Ended Year Ended
(in millions)
UK $ (23.6 ) $ (23.3 )
North America (11.2 ) (15.2 )
Mainland Europe 6.6 1.9
Asia 0.2 —
South America (0.8 ) (0.3 )
Total loss before income taxes $ (28.8 ) $ (36.9 )</t>
        </is>
      </c>
    </row>
    <row r="5">
      <c r="A5" s="4" t="inlineStr">
        <is>
          <t>Schedule of income tax expense</t>
        </is>
      </c>
      <c r="B5" s="4" t="inlineStr">
        <is>
          <t xml:space="preserve">Year Ended Year Ended
(in millions)
Income tax expense:
Current
Mainland Europe $ 0.3 $ 0.1
Asia 0.1 —
Total current taxes $ 0.4 $ 0.1 </t>
        </is>
      </c>
    </row>
    <row r="6">
      <c r="A6" s="4" t="inlineStr">
        <is>
          <t>Schedule of income tax expense</t>
        </is>
      </c>
      <c r="B6" s="4" t="inlineStr">
        <is>
          <t xml:space="preserve">December 31, December 31,
2020 2019
(in millions)
Depreciation $ 48.0 $ 41.8
Net operating losses 26.5 23.5
Other temporary differences 6.2 4.5
Total deferred tax assets 80.7 69.8
Valuation allowance balance (76.4 ) (65.7 )
Net deferred tax assets 4.3 4.1
Deferred tax liabilities
Intangible assets (2.2 ) (2.5 )
Other temporary differences (2.1 ) (1.6 )
Net deferred tax liabilities $ — $ — </t>
        </is>
      </c>
    </row>
    <row r="7">
      <c r="A7" s="4" t="inlineStr">
        <is>
          <t>Schedule of differences between the UK statutory tax rate and our effective rate</t>
        </is>
      </c>
      <c r="B7" s="4" t="inlineStr">
        <is>
          <t>December 31, December 31,
(in millions)
Statutory income tax 21.0 % 21.0 %
State taxes (net of federal) 0.0 % 3.3 %
Tax effect of permanent differences (4.1 )% (9.8 )%
Effect of foreign taxes 0.5 % (1.5 )%
True ups 0.1 % 3.2 %
Rate change 0.0 % (0.5 )%
Valuation allowance (18.7 )% (15.9 )%
Effective income tax rate (1.2 )% (0.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0</t>
        </is>
      </c>
    </row>
    <row r="3">
      <c r="A3" s="3" t="inlineStr">
        <is>
          <t>Disclosure Text Block [Abstract]</t>
        </is>
      </c>
    </row>
    <row r="4">
      <c r="A4" s="4" t="inlineStr">
        <is>
          <t>Schedule of lease expense</t>
        </is>
      </c>
      <c r="B4" s="4" t="inlineStr">
        <is>
          <t>Year
Ended Year
Ended
(in
millions)
Finance
lease costs: $ $
Depreciation 0.1 —
Interest 0.1 —
Operating lease
costs 4.3 2.1
Short-term lease
costs 1.5 0.9
Variable lease costs 1.7 0.7
Total $ 7.7 $ 3.7
December 31, December 31,
Weighted average remaining lease term – finance leases 16.0 months —
Weighted average remaining lease term – operating leases 79.2 months 22.4 months
Weighted average discount rate – finance leases 7.9 % —
Weighted average discount rate – operating leases 8.6 % 8.3 %</t>
        </is>
      </c>
    </row>
    <row r="5">
      <c r="A5" s="4" t="inlineStr">
        <is>
          <t>Schedule of future minimum finance lease payments</t>
        </is>
      </c>
      <c r="B5" s="4" t="inlineStr">
        <is>
          <t xml:space="preserve">Year ending December 31, (in millions)
2021 $ 0.6
2022 0.2
2023 —
2024 —
2025 —
Thereafter —
Total future minimum lease payments 0.8
Less: imputed interest —
Total $ 0.8 </t>
        </is>
      </c>
    </row>
    <row r="6">
      <c r="A6" s="4" t="inlineStr">
        <is>
          <t>Schedule of future minimum operating lease payments</t>
        </is>
      </c>
      <c r="B6" s="4" t="inlineStr">
        <is>
          <t xml:space="preserve">Year ending December 31, (in millions)
2021 $ 3.7
2022 3.1
2023 2.1
2024 1.9
2025 1.4
Thereafter 5.0
Total future minimum lease payments 17.2
Less: imputed interest (4.4 )
Total $ 12.8 </t>
        </is>
      </c>
    </row>
    <row r="7">
      <c r="A7" s="4" t="inlineStr">
        <is>
          <t>Schedule of lease income</t>
        </is>
      </c>
      <c r="B7" s="4" t="inlineStr">
        <is>
          <t xml:space="preserve">Year Ended Year Ended
(in millions)
Interest receivable from sales type leases $ 0.1 $ 0.1
Operating lease income 2.3 0.9
Variable income from sales type leases 0.7 0.3
Total $ 3.1 $ 1.3 </t>
        </is>
      </c>
    </row>
    <row r="8">
      <c r="A8" s="4" t="inlineStr">
        <is>
          <t>Schedule of Future minimum sales type lease receivables</t>
        </is>
      </c>
      <c r="B8" s="4" t="inlineStr">
        <is>
          <t xml:space="preserve">Year ending December 31, (in millions)
2021 $ 0.7
2022 0.6
2023 —
2024 —
2025 —
Total future minimum lease receivables 1.3
Less: imputed interest —
Total $ 1.3 </t>
        </is>
      </c>
    </row>
    <row r="9">
      <c r="A9" s="4" t="inlineStr">
        <is>
          <t>Schedule of future minimum operating lease receivables</t>
        </is>
      </c>
      <c r="B9" s="4" t="inlineStr">
        <is>
          <t xml:space="preserve">Year ending December 31, (in millions)
2021 $ 4.8
2022 3.8
2023 0.9
2024 0.3
2025 0.2
Total future minimum lease receivables $ 1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Pension Plan (Tables)</t>
        </is>
      </c>
      <c r="B1" s="2" t="inlineStr">
        <is>
          <t>12 Months Ended</t>
        </is>
      </c>
    </row>
    <row r="2">
      <c r="B2" s="2" t="inlineStr">
        <is>
          <t>Dec. 31, 2020</t>
        </is>
      </c>
    </row>
    <row r="3">
      <c r="A3" s="3" t="inlineStr">
        <is>
          <t>Retirement Benefits [Abstract]</t>
        </is>
      </c>
    </row>
    <row r="4">
      <c r="A4" s="4" t="inlineStr">
        <is>
          <t>Schedule of fair value of the plan assets</t>
        </is>
      </c>
      <c r="B4" s="4" t="inlineStr">
        <is>
          <t>December 31, 2020 December 31, 2019
(in millions)
Change in benefit obligation:
Benefit obligation at beginning of period $ 110.4 $ 94.1
Interest cost 2.2 2.7
Prior service cost — —
Actuarial loss 14.5 14.1
Benefits paid (4.1 ) (4.2 )
Foreign currency translation adjustments 4.8 3.7
Benefit obligation at end of period $ 127.8 $ 110.4
Change in plan assets:
Fair value of plan assets at beginning of period $ 107.3 $ 97.4
Actual gain on plan assets 9.8 10.3
Employer contributions 1.6 0.2
Benefits paid (4.1 ) (4.2 )
Foreign currency translation adjustments 4.1 3.6
Fair value of assets at end of period $ 118.7 $ 107.3
Amount recognized in the consolidated balance sheets:
Unfunded status (non-current) $ (9.1 ) $ (3.1 )
Net amount recognized $ (9.1 ) $ (3.1 )</t>
        </is>
      </c>
    </row>
    <row r="5">
      <c r="A5" s="4" t="inlineStr">
        <is>
          <t>Schedule of benefit obligation and net periodic benefit cost for the Plan</t>
        </is>
      </c>
      <c r="B5" s="4" t="inlineStr">
        <is>
          <t>Year Ended Year Ended
(in millions)
Components of net periodic pension (benefit) cost:
Interest cost $ 2.2 $ 2.7
Expected return on plan assets (3.1 ) (3.5 )
Amortization of net loss 0.6 0.3
Net periodic (benefit) cost $ (0.3 ) $ (0.5 )</t>
        </is>
      </c>
    </row>
    <row r="6">
      <c r="A6" s="4" t="inlineStr">
        <is>
          <t>Schedule of fair value of the plan assets</t>
        </is>
      </c>
      <c r="B6" s="4" t="inlineStr">
        <is>
          <t xml:space="preserve">Level 1 Level 2 Level 3 Total
(in millions)
Diversified fund $ — $ 75.1 $ — $ 75.1
Buy-in contract — — 42.9 42.9
Cash and other current assets 0.7 — — 0.7
Total $ 0.7 $ 75.1 $ 42.9 $ 118.7
Level 1 Level 2 Level 3 Total
(in millions)
Diversified fund $ — $ 68.0 $ — $ 68.0
Buy-in contract — — 38.8 38.8
Cash 0.5 — — 0.5
Total $ 0.5 $ 68.0 $ 38.8 $ 107.3 </t>
        </is>
      </c>
    </row>
    <row r="7">
      <c r="A7" s="4" t="inlineStr">
        <is>
          <t>Schedule of benefit obligation and net periodic benefit cost for the Plan</t>
        </is>
      </c>
      <c r="B7" s="4" t="inlineStr">
        <is>
          <t>December 31, December 31,
Discount rate 1.30 % 2.10 %
Expected return on assets 2.30 % 3.00 %
RPI inflation 2.90 % 3.00 %
CPI inflation – pre 2030 1.90 % 2.10 %
CPI inflation – post 2030 2.70 % 2.10 %
Pension increases – pre-2006 service 2.90 % 2.90 %
Pension increases – post-2006 service 2.10 % 2.10 %</t>
        </is>
      </c>
    </row>
    <row r="8">
      <c r="A8" s="4" t="inlineStr">
        <is>
          <t>Schedule of benefit payments are expected to be paid</t>
        </is>
      </c>
      <c r="B8" s="4" t="inlineStr">
        <is>
          <t xml:space="preserve">(in millions)
2021 $ 3.0
2022 $ 2.9
2023 $ 3.1
2024 $ 3.1
2025 $ 3.4
2026 to 2030 $ 19.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 Reporting and Geographic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Gaming Virtual Sports Interactive Leisure Corporate Functions Total
(in millions)
Revenue:
Service $ 92.2 $ 32.4 $ 13.3 $ 40.8 $ — $ 178.7
Product sales 18.3 — — 2.8 — 21.1
Total revenue 110.5 32.4 13.3 43.6 — 199.8
Cost of sales, excluding depreciation and amortization:
Cost of service (15.7 ) (2.9 ) (1.9 ) (9.6 ) — (30.1 )
Cost of product sales (12.4 ) — — (2.0 ) — (14.4 )
Selling, general and administrative expenses (24.5 ) (4.4 ) (3.9 ) (30.8 ) (21.2 ) (84.8 )
Stock-based compensation expense (0.8 ) (0.4 ) (0.3 ) (0.1 ) (3.2 ) (4.8 )
Acquisition and integration related transaction expenses — — — — (7.0 ) (7.0 )
Depreciation and amortization (27.6 ) (3.7 ) (2.3 ) (16.9 ) (1.8 ) (52.3 )
Segment operating income (loss) 29.5 21.0 4.9 (15.8 ) (33.2 ) 6.4
Net operating income $ 6.4
Total assets at December 31, 2020 $ 93.9 $ 64.4 $ 8.5 $ 87.0 $ 70.3 $ 324.1
Total goodwill at December 31, 2020 $ 1.4 $ 48.0 $ 0.4 $ 33.9 $ — $ 83.7
Total capital expenditures for the year ended December 31, 2020 $ 8.9 $ 4.8 $ 2.7 $ 8.7 $ 4.9 $ 30.0
Gaming Virtual Sports Interactive Leisure Corporate Functions Total
(in millions)
Revenue:
Service $ 73.8 $ 33.4 $ 4.7 $ 22.6 $ — $ 134.5
Product sales 17.7 — — 1.2 — 18.9
Total revenue 91.5 33.4 4.7 23.8 — 153.4
Cost of sales, excluding depreciation and amortization:
Cost of service (18.1 ) (2.6 ) (0.7 ) (4.0 ) — (25.4 )
Cost of product sales (12.0 ) — — (0.9 ) — (12.9 )
Selling, general and administrative expenses (29.7 ) (6.0 ) (4.0 ) (12.7 ) (18.0 ) (70.4 )
Stock-based compensation expense (1.0 ) (0.6 ) (0.2 ) (0.1 ) (7.1 ) (9.0 )
Acquisition and integration related transaction expenses — — — — (6.7 ) (6.7 )
Depreciation and amortization (30.4 ) (2.6 ) (2.9 ) (3.8 ) (2.3 ) (42.0 )
Segment operating income (loss) 0.3 21.6 (3.1 ) 2.3 (34.1 ) (13.0 )
Net operating loss $ (13.0 )
Total assets at December 31, 2019 $ 112.7 $ 61.3 $ 6.7 $ 100.6 $ 46.1 $ 327.4
Total goodwill at December 31, 2019 $ 1.3 $ 46.4 $ 0.4 $ 32.8 $ — $ 80.9
Total capital expenditures for the year ended December 31, 2019 $ 14.0 $ 4.5 $ 1.4 $ 2.7 $ 2.6 $ 25.2 </t>
        </is>
      </c>
    </row>
    <row r="5">
      <c r="A5" s="4" t="inlineStr">
        <is>
          <t>Schedule of geographic information for revenue</t>
        </is>
      </c>
      <c r="B5" s="4" t="inlineStr">
        <is>
          <t xml:space="preserve">Year Ended Year Ended
(in millions)
Total revenue
UK $ 152.3 $ 103.7
Greece 17.0 20.7
Italy 8.5 16.2
Rest of world 22.0 12.8
Total $ 199.8 $ 153.4 </t>
        </is>
      </c>
    </row>
    <row r="6">
      <c r="A6" s="4" t="inlineStr">
        <is>
          <t>Schedule of geographic information non-current assets excluding goodwill</t>
        </is>
      </c>
      <c r="B6" s="4" t="inlineStr">
        <is>
          <t xml:space="preserve">December 31, December 31,
(in millions)
UK $ 101.8 $ 116.1
Greece 18.2 26.5
Italy 2.1 2.3
Rest of world 9.3 6.3
Total $ 131.4 $ 15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Management’s Plans and Summary of Significant Accounting Policies (Details) - USD ($) $ in Millions</t>
        </is>
      </c>
      <c r="B1" s="2" t="inlineStr">
        <is>
          <t>12 Months Ended</t>
        </is>
      </c>
    </row>
    <row r="2">
      <c r="B2" s="2" t="inlineStr">
        <is>
          <t>Dec. 31, 2020</t>
        </is>
      </c>
      <c r="C2" s="2" t="inlineStr">
        <is>
          <t>Dec. 31, 2019</t>
        </is>
      </c>
    </row>
    <row r="3">
      <c r="A3" s="3" t="inlineStr">
        <is>
          <t>Nature of Operations, Management’s Plans and Summary of Significant Accounting Policies (Details) [Line Items]</t>
        </is>
      </c>
    </row>
    <row r="4">
      <c r="A4" s="4" t="inlineStr">
        <is>
          <t>Cash on hand</t>
        </is>
      </c>
      <c r="B4" s="7" t="n">
        <v>27.1</v>
      </c>
    </row>
    <row r="5">
      <c r="A5" s="4" t="inlineStr">
        <is>
          <t>Net losses</t>
        </is>
      </c>
      <c r="B5" s="8" t="n">
        <v>-29.2</v>
      </c>
      <c r="C5" s="6" t="n">
        <v>-37</v>
      </c>
    </row>
    <row r="6">
      <c r="A6" s="4" t="inlineStr">
        <is>
          <t>Depreciation and amortization</t>
        </is>
      </c>
      <c r="B6" s="8" t="n">
        <v>22.4</v>
      </c>
      <c r="C6" s="8" t="n">
        <v>14.5</v>
      </c>
    </row>
    <row r="7">
      <c r="A7" s="4" t="inlineStr">
        <is>
          <t>Share-based compensation</t>
        </is>
      </c>
      <c r="B7" s="8" t="n">
        <v>4.8</v>
      </c>
      <c r="C7" s="5" t="n">
        <v>9</v>
      </c>
    </row>
    <row r="8">
      <c r="A8" s="4" t="inlineStr">
        <is>
          <t>Net Cash Provided by Operating</t>
        </is>
      </c>
      <c r="B8" s="8" t="n">
        <v>52.9</v>
      </c>
      <c r="C8" s="8" t="n">
        <v>30.7</v>
      </c>
    </row>
    <row r="9">
      <c r="A9" s="4" t="inlineStr">
        <is>
          <t>Deferred Income, Noncurrent</t>
        </is>
      </c>
      <c r="B9" s="8" t="n">
        <v>27.1</v>
      </c>
      <c r="C9" s="8" t="n">
        <v>11.5</v>
      </c>
    </row>
    <row r="10">
      <c r="A10" s="4" t="inlineStr">
        <is>
          <t>Net operating loss</t>
        </is>
      </c>
      <c r="B10" s="8" t="n">
        <v>6.4</v>
      </c>
      <c r="C10" s="5" t="n">
        <v>-13</v>
      </c>
    </row>
    <row r="11">
      <c r="A11" s="4" t="inlineStr">
        <is>
          <t>Cash</t>
        </is>
      </c>
      <c r="B11" s="8" t="n">
        <v>47.1</v>
      </c>
      <c r="C11" s="8" t="n">
        <v>29.1</v>
      </c>
    </row>
    <row r="12">
      <c r="A12" s="4" t="inlineStr">
        <is>
          <t>Ring fence cash</t>
        </is>
      </c>
      <c r="B12" s="8" t="n">
        <v>6.7</v>
      </c>
    </row>
    <row r="13">
      <c r="A13" s="4" t="inlineStr">
        <is>
          <t>Restricted cash</t>
        </is>
      </c>
      <c r="B13" s="8" t="n">
        <v>0.5</v>
      </c>
    </row>
    <row r="14">
      <c r="A14" s="4" t="inlineStr">
        <is>
          <t>Unbilled accounts receivable</t>
        </is>
      </c>
      <c r="B14" s="8" t="n">
        <v>8.199999999999999</v>
      </c>
      <c r="C14" s="8" t="n">
        <v>15.3</v>
      </c>
    </row>
    <row r="15">
      <c r="A15" s="4" t="inlineStr">
        <is>
          <t>Research and development costs</t>
        </is>
      </c>
      <c r="B15" s="8" t="n">
        <v>3.9</v>
      </c>
      <c r="C15" s="8" t="n">
        <v>3.8</v>
      </c>
    </row>
    <row r="16">
      <c r="A16" s="4" t="inlineStr">
        <is>
          <t>Equity method investments</t>
        </is>
      </c>
      <c r="B16" s="4" t="inlineStr">
        <is>
          <t xml:space="preserve"> </t>
        </is>
      </c>
      <c r="C16" s="8" t="n">
        <v>0.7</v>
      </c>
    </row>
    <row r="17">
      <c r="A17" s="4" t="inlineStr">
        <is>
          <t>Operating lease, Right of use asset</t>
        </is>
      </c>
      <c r="B17" s="8" t="n">
        <v>12.5</v>
      </c>
      <c r="C17" s="8" t="n">
        <v>9.4</v>
      </c>
    </row>
    <row r="18">
      <c r="A18" s="4" t="inlineStr">
        <is>
          <t>Operating lease liabilities</t>
        </is>
      </c>
      <c r="B18" s="8" t="n">
        <v>12.8</v>
      </c>
      <c r="C18" s="8" t="n">
        <v>8.800000000000001</v>
      </c>
    </row>
    <row r="19">
      <c r="A19" s="4" t="inlineStr">
        <is>
          <t>Operating lease liabilities current</t>
        </is>
      </c>
      <c r="B19" s="8" t="n">
        <v>3.6</v>
      </c>
      <c r="C19" s="8" t="n">
        <v>3.6</v>
      </c>
    </row>
    <row r="20">
      <c r="A20" s="4" t="inlineStr">
        <is>
          <t>Operating lease liabilities noncurrent</t>
        </is>
      </c>
      <c r="B20" s="7" t="n">
        <v>9.199999999999999</v>
      </c>
      <c r="C20" s="7" t="n">
        <v>5.2</v>
      </c>
    </row>
    <row r="21">
      <c r="A21" s="4" t="inlineStr">
        <is>
          <t>Ownership [Member]</t>
        </is>
      </c>
    </row>
    <row r="22">
      <c r="A22" s="3" t="inlineStr">
        <is>
          <t>Nature of Operations, Management’s Plans and Summary of Significant Accounting Policies (Details) [Line Items]</t>
        </is>
      </c>
    </row>
    <row r="23">
      <c r="A23" s="4" t="inlineStr">
        <is>
          <t>Noncontrolling interest</t>
        </is>
      </c>
      <c r="B23" s="4" t="inlineStr">
        <is>
          <t>40.00%</t>
        </is>
      </c>
    </row>
    <row r="24">
      <c r="A24" s="4" t="inlineStr">
        <is>
          <t>Minimum [Member] | Service Revenue [Member]</t>
        </is>
      </c>
    </row>
    <row r="25">
      <c r="A25" s="3" t="inlineStr">
        <is>
          <t>Nature of Operations, Management’s Plans and Summary of Significant Accounting Policies (Details) [Line Items]</t>
        </is>
      </c>
    </row>
    <row r="26">
      <c r="A26" s="4" t="inlineStr">
        <is>
          <t>Net operating loss</t>
        </is>
      </c>
      <c r="B26" s="7" t="n">
        <v>134.9</v>
      </c>
    </row>
    <row r="27">
      <c r="A27" s="4" t="inlineStr">
        <is>
          <t>Minimum [Member] | Product Sales Revenue [Member]</t>
        </is>
      </c>
    </row>
    <row r="28">
      <c r="A28" s="3" t="inlineStr">
        <is>
          <t>Nature of Operations, Management’s Plans and Summary of Significant Accounting Policies (Details) [Line Items]</t>
        </is>
      </c>
    </row>
    <row r="29">
      <c r="A29" s="4" t="inlineStr">
        <is>
          <t>Net operating loss</t>
        </is>
      </c>
      <c r="B29" s="8" t="n">
        <v>18.5</v>
      </c>
    </row>
    <row r="30">
      <c r="A30" s="4" t="inlineStr">
        <is>
          <t>Minimum [Member] | Cost of Service [Member]</t>
        </is>
      </c>
    </row>
    <row r="31">
      <c r="A31" s="3" t="inlineStr">
        <is>
          <t>Nature of Operations, Management’s Plans and Summary of Significant Accounting Policies (Details) [Line Items]</t>
        </is>
      </c>
    </row>
    <row r="32">
      <c r="A32" s="4" t="inlineStr">
        <is>
          <t>Net operating loss</t>
        </is>
      </c>
      <c r="B32" s="8" t="n">
        <v>23.5</v>
      </c>
    </row>
    <row r="33">
      <c r="A33" s="4" t="inlineStr">
        <is>
          <t>Minimum [Member] | Cost of Product Sales [Member]</t>
        </is>
      </c>
    </row>
    <row r="34">
      <c r="A34" s="3" t="inlineStr">
        <is>
          <t>Nature of Operations, Management’s Plans and Summary of Significant Accounting Policies (Details) [Line Items]</t>
        </is>
      </c>
    </row>
    <row r="35">
      <c r="A35" s="4" t="inlineStr">
        <is>
          <t>Net operating loss</t>
        </is>
      </c>
      <c r="B35" s="8" t="n">
        <v>12.6</v>
      </c>
    </row>
    <row r="36">
      <c r="A36" s="4" t="inlineStr">
        <is>
          <t>Minimum [Member] | Selling, General and Administrative [Member]</t>
        </is>
      </c>
    </row>
    <row r="37">
      <c r="A37" s="3" t="inlineStr">
        <is>
          <t>Nature of Operations, Management’s Plans and Summary of Significant Accounting Policies (Details) [Line Items]</t>
        </is>
      </c>
    </row>
    <row r="38">
      <c r="A38" s="4" t="inlineStr">
        <is>
          <t>Net operating loss</t>
        </is>
      </c>
      <c r="B38" s="8" t="n">
        <v>72.59999999999999</v>
      </c>
    </row>
    <row r="39">
      <c r="A39" s="4" t="inlineStr">
        <is>
          <t>Maximum [Member] | Service Revenue [Member]</t>
        </is>
      </c>
    </row>
    <row r="40">
      <c r="A40" s="3" t="inlineStr">
        <is>
          <t>Nature of Operations, Management’s Plans and Summary of Significant Accounting Policies (Details) [Line Items]</t>
        </is>
      </c>
    </row>
    <row r="41">
      <c r="A41" s="4" t="inlineStr">
        <is>
          <t>Net operating loss</t>
        </is>
      </c>
      <c r="B41" s="8" t="n">
        <v>134.5</v>
      </c>
    </row>
    <row r="42">
      <c r="A42" s="4" t="inlineStr">
        <is>
          <t>Maximum [Member] | Product Sales Revenue [Member]</t>
        </is>
      </c>
    </row>
    <row r="43">
      <c r="A43" s="3" t="inlineStr">
        <is>
          <t>Nature of Operations, Management’s Plans and Summary of Significant Accounting Policies (Details) [Line Items]</t>
        </is>
      </c>
    </row>
    <row r="44">
      <c r="A44" s="4" t="inlineStr">
        <is>
          <t>Net operating loss</t>
        </is>
      </c>
      <c r="B44" s="8" t="n">
        <v>18.9</v>
      </c>
    </row>
    <row r="45">
      <c r="A45" s="4" t="inlineStr">
        <is>
          <t>Maximum [Member] | Cost of Service [Member]</t>
        </is>
      </c>
    </row>
    <row r="46">
      <c r="A46" s="3" t="inlineStr">
        <is>
          <t>Nature of Operations, Management’s Plans and Summary of Significant Accounting Policies (Details) [Line Items]</t>
        </is>
      </c>
    </row>
    <row r="47">
      <c r="A47" s="4" t="inlineStr">
        <is>
          <t>Net operating loss</t>
        </is>
      </c>
      <c r="B47" s="8" t="n">
        <v>25.4</v>
      </c>
    </row>
    <row r="48">
      <c r="A48" s="4" t="inlineStr">
        <is>
          <t>Maximum [Member] | Cost of Product Sales [Member]</t>
        </is>
      </c>
    </row>
    <row r="49">
      <c r="A49" s="3" t="inlineStr">
        <is>
          <t>Nature of Operations, Management’s Plans and Summary of Significant Accounting Policies (Details) [Line Items]</t>
        </is>
      </c>
    </row>
    <row r="50">
      <c r="A50" s="4" t="inlineStr">
        <is>
          <t>Net operating loss</t>
        </is>
      </c>
      <c r="B50" s="8" t="n">
        <v>12.9</v>
      </c>
    </row>
    <row r="51">
      <c r="A51" s="4" t="inlineStr">
        <is>
          <t>Maximum [Member] | Selling, General and Administrative [Member]</t>
        </is>
      </c>
    </row>
    <row r="52">
      <c r="A52" s="3" t="inlineStr">
        <is>
          <t>Nature of Operations, Management’s Plans and Summary of Significant Accounting Policies (Details) [Line Items]</t>
        </is>
      </c>
    </row>
    <row r="53">
      <c r="A53" s="4" t="inlineStr">
        <is>
          <t>Net operating loss</t>
        </is>
      </c>
      <c r="B53" s="7" t="n">
        <v>70.4000000000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29.2</v>
      </c>
      <c r="C4" s="6" t="n">
        <v>-37</v>
      </c>
    </row>
    <row r="5">
      <c r="A5" s="3" t="inlineStr">
        <is>
          <t>Adjustments to reconcile net loss to net cash provided by operating activities:</t>
        </is>
      </c>
    </row>
    <row r="6">
      <c r="A6" s="4" t="inlineStr">
        <is>
          <t>Depreciation and amortization</t>
        </is>
      </c>
      <c r="B6" s="8" t="n">
        <v>52.3</v>
      </c>
      <c r="C6" s="5" t="n">
        <v>42</v>
      </c>
    </row>
    <row r="7">
      <c r="A7" s="4" t="inlineStr">
        <is>
          <t>Amortization of right of use asset</t>
        </is>
      </c>
      <c r="B7" s="8" t="n">
        <v>3.6</v>
      </c>
      <c r="C7" s="5" t="n">
        <v>1</v>
      </c>
    </row>
    <row r="8">
      <c r="A8" s="4" t="inlineStr">
        <is>
          <t>Stock-based compensation expense</t>
        </is>
      </c>
      <c r="B8" s="8" t="n">
        <v>4.8</v>
      </c>
      <c r="C8" s="5" t="n">
        <v>9</v>
      </c>
    </row>
    <row r="9">
      <c r="A9" s="4" t="inlineStr">
        <is>
          <t>Change in fair value of derivative liability</t>
        </is>
      </c>
      <c r="B9" s="4" t="inlineStr">
        <is>
          <t xml:space="preserve"> </t>
        </is>
      </c>
      <c r="C9" s="5" t="n">
        <v>-3</v>
      </c>
    </row>
    <row r="10">
      <c r="A10" s="4" t="inlineStr">
        <is>
          <t>Change in fair value of earnout liability</t>
        </is>
      </c>
      <c r="B10" s="4" t="inlineStr">
        <is>
          <t xml:space="preserve"> </t>
        </is>
      </c>
      <c r="C10" s="8" t="n">
        <v>2.3</v>
      </c>
    </row>
    <row r="11">
      <c r="A11" s="4" t="inlineStr">
        <is>
          <t>Impairment of investment in equity method investee</t>
        </is>
      </c>
      <c r="B11" s="8" t="n">
        <v>0.7</v>
      </c>
      <c r="C11" s="4" t="inlineStr">
        <is>
          <t xml:space="preserve"> </t>
        </is>
      </c>
    </row>
    <row r="12">
      <c r="A12" s="4" t="inlineStr">
        <is>
          <t>Foreign currency translation on senior bank debt</t>
        </is>
      </c>
      <c r="B12" s="8" t="n">
        <v>5.6</v>
      </c>
      <c r="C12" s="8" t="n">
        <v>0.8</v>
      </c>
    </row>
    <row r="13">
      <c r="A13" s="4" t="inlineStr">
        <is>
          <t>Foreign currency translation on cross currency swaps</t>
        </is>
      </c>
      <c r="B13" s="4" t="inlineStr">
        <is>
          <t xml:space="preserve"> </t>
        </is>
      </c>
      <c r="C13" s="8" t="n">
        <v>-3.6</v>
      </c>
    </row>
    <row r="14">
      <c r="A14" s="4" t="inlineStr">
        <is>
          <t>Reclassification of loss on hedging instrument to comprehensive income</t>
        </is>
      </c>
      <c r="B14" s="8" t="n">
        <v>0.9</v>
      </c>
      <c r="C14" s="4" t="inlineStr">
        <is>
          <t xml:space="preserve"> </t>
        </is>
      </c>
    </row>
    <row r="15">
      <c r="A15" s="4" t="inlineStr">
        <is>
          <t>Non-cash interest expense relating to senior debt</t>
        </is>
      </c>
      <c r="B15" s="8" t="n">
        <v>3.4</v>
      </c>
      <c r="C15" s="5" t="n">
        <v>9</v>
      </c>
    </row>
    <row r="16">
      <c r="A16" s="3" t="inlineStr">
        <is>
          <t>Changes in assets and liabilities:</t>
        </is>
      </c>
    </row>
    <row r="17">
      <c r="A17" s="4" t="inlineStr">
        <is>
          <t>Accounts receivable</t>
        </is>
      </c>
      <c r="B17" s="8" t="n">
        <v>-2.9</v>
      </c>
      <c r="C17" s="8" t="n">
        <v>3.3</v>
      </c>
    </row>
    <row r="18">
      <c r="A18" s="4" t="inlineStr">
        <is>
          <t>Inventory</t>
        </is>
      </c>
      <c r="B18" s="8" t="n">
        <v>1.3</v>
      </c>
      <c r="C18" s="5" t="n">
        <v>2</v>
      </c>
    </row>
    <row r="19">
      <c r="A19" s="4" t="inlineStr">
        <is>
          <t>Prepaid expenses and other assets</t>
        </is>
      </c>
      <c r="B19" s="8" t="n">
        <v>8.800000000000001</v>
      </c>
      <c r="C19" s="8" t="n">
        <v>3.3</v>
      </c>
    </row>
    <row r="20">
      <c r="A20" s="4" t="inlineStr">
        <is>
          <t>Corporate tax and other current taxes payable</t>
        </is>
      </c>
      <c r="B20" s="8" t="n">
        <v>6.6</v>
      </c>
      <c r="C20" s="8" t="n">
        <v>-3.6</v>
      </c>
    </row>
    <row r="21">
      <c r="A21" s="4" t="inlineStr">
        <is>
          <t>Accounts payable</t>
        </is>
      </c>
      <c r="B21" s="8" t="n">
        <v>-4.8</v>
      </c>
      <c r="C21" s="8" t="n">
        <v>6.9</v>
      </c>
    </row>
    <row r="22">
      <c r="A22" s="4" t="inlineStr">
        <is>
          <t>Deferred revenues and customer prepayment</t>
        </is>
      </c>
      <c r="B22" s="8" t="n">
        <v>-5.7</v>
      </c>
      <c r="C22" s="8" t="n">
        <v>-9.5</v>
      </c>
    </row>
    <row r="23">
      <c r="A23" s="4" t="inlineStr">
        <is>
          <t>Accrued expenses</t>
        </is>
      </c>
      <c r="B23" s="8" t="n">
        <v>10.9</v>
      </c>
      <c r="C23" s="8" t="n">
        <v>7.2</v>
      </c>
    </row>
    <row r="24">
      <c r="A24" s="4" t="inlineStr">
        <is>
          <t>Operating lease liabilities</t>
        </is>
      </c>
      <c r="B24" s="8" t="n">
        <v>-2.8</v>
      </c>
      <c r="C24" s="8" t="n">
        <v>-1.3</v>
      </c>
    </row>
    <row r="25">
      <c r="A25" s="4" t="inlineStr">
        <is>
          <t>Other long-term liabilities</t>
        </is>
      </c>
      <c r="B25" s="8" t="n">
        <v>-0.6</v>
      </c>
      <c r="C25" s="8" t="n">
        <v>1.9</v>
      </c>
    </row>
    <row r="26">
      <c r="A26" s="4" t="inlineStr">
        <is>
          <t>Net cash provided by operating activities</t>
        </is>
      </c>
      <c r="B26" s="8" t="n">
        <v>52.9</v>
      </c>
      <c r="C26" s="8" t="n">
        <v>30.7</v>
      </c>
    </row>
    <row r="27">
      <c r="A27" s="3" t="inlineStr">
        <is>
          <t>Cash flows from investing activities:</t>
        </is>
      </c>
    </row>
    <row r="28">
      <c r="A28" s="4" t="inlineStr">
        <is>
          <t>Purchases of property and equipment</t>
        </is>
      </c>
      <c r="B28" s="8" t="n">
        <v>-15.4</v>
      </c>
      <c r="C28" s="8" t="n">
        <v>-10.5</v>
      </c>
    </row>
    <row r="29">
      <c r="A29" s="4" t="inlineStr">
        <is>
          <t>Cash paid for NTG Acquisition</t>
        </is>
      </c>
      <c r="C29" s="8" t="n">
        <v>-105.9</v>
      </c>
    </row>
    <row r="30">
      <c r="A30" s="4" t="inlineStr">
        <is>
          <t>Purchases of capital software</t>
        </is>
      </c>
      <c r="B30" s="8" t="n">
        <v>-14.5</v>
      </c>
      <c r="C30" s="5" t="n">
        <v>-17</v>
      </c>
    </row>
    <row r="31">
      <c r="A31" s="4" t="inlineStr">
        <is>
          <t>Net cash used in investing activities</t>
        </is>
      </c>
      <c r="B31" s="8" t="n">
        <v>-29.9</v>
      </c>
      <c r="C31" s="8" t="n">
        <v>-133.4</v>
      </c>
    </row>
    <row r="32">
      <c r="A32" s="3" t="inlineStr">
        <is>
          <t>Cash flows from financing activities:</t>
        </is>
      </c>
    </row>
    <row r="33">
      <c r="A33" s="4" t="inlineStr">
        <is>
          <t>Proceeds from issuance of long-term debt</t>
        </is>
      </c>
      <c r="C33" s="8" t="n">
        <v>270.6</v>
      </c>
    </row>
    <row r="34">
      <c r="A34" s="4" t="inlineStr">
        <is>
          <t>Proceeds from issuance of revolver</t>
        </is>
      </c>
      <c r="C34" s="8" t="n">
        <v>2.8</v>
      </c>
    </row>
    <row r="35">
      <c r="A35" s="4" t="inlineStr">
        <is>
          <t>Repayments of revolver and long-term debt, including exit premium</t>
        </is>
      </c>
      <c r="B35" s="8" t="n">
        <v>-4.2</v>
      </c>
      <c r="C35" s="8" t="n">
        <v>-144.2</v>
      </c>
    </row>
    <row r="36">
      <c r="A36" s="4" t="inlineStr">
        <is>
          <t>Payment of financing costs</t>
        </is>
      </c>
      <c r="C36" s="8" t="n">
        <v>-15.2</v>
      </c>
    </row>
    <row r="37">
      <c r="A37" s="4" t="inlineStr">
        <is>
          <t>Debt fees incurred</t>
        </is>
      </c>
      <c r="B37" s="8" t="n">
        <v>-3.1</v>
      </c>
      <c r="C37" s="4" t="inlineStr">
        <is>
          <t xml:space="preserve"> </t>
        </is>
      </c>
    </row>
    <row r="38">
      <c r="A38" s="4" t="inlineStr">
        <is>
          <t>Repayments of finance leases</t>
        </is>
      </c>
      <c r="B38" s="8" t="n">
        <v>-0.9</v>
      </c>
      <c r="C38" s="8" t="n">
        <v>-0.5</v>
      </c>
    </row>
    <row r="39">
      <c r="A39" s="4" t="inlineStr">
        <is>
          <t>Net cash (used in) provided by financing activities</t>
        </is>
      </c>
      <c r="B39" s="8" t="n">
        <v>-8.199999999999999</v>
      </c>
      <c r="C39" s="8" t="n">
        <v>113.5</v>
      </c>
    </row>
    <row r="40">
      <c r="A40" s="4" t="inlineStr">
        <is>
          <t>Effect of exchange rate changes on cash</t>
        </is>
      </c>
      <c r="B40" s="8" t="n">
        <v>3.2</v>
      </c>
      <c r="C40" s="8" t="n">
        <v>2.3</v>
      </c>
    </row>
    <row r="41">
      <c r="A41" s="4" t="inlineStr">
        <is>
          <t>Net increase in cash</t>
        </is>
      </c>
      <c r="B41" s="5" t="n">
        <v>18</v>
      </c>
      <c r="C41" s="8" t="n">
        <v>13.1</v>
      </c>
    </row>
    <row r="42">
      <c r="A42" s="4" t="inlineStr">
        <is>
          <t>Cash, beginning of period</t>
        </is>
      </c>
      <c r="B42" s="8" t="n">
        <v>29.1</v>
      </c>
      <c r="C42" s="5" t="n">
        <v>16</v>
      </c>
    </row>
    <row r="43">
      <c r="A43" s="4" t="inlineStr">
        <is>
          <t>Cash, end of period</t>
        </is>
      </c>
      <c r="B43" s="8" t="n">
        <v>47.1</v>
      </c>
      <c r="C43" s="8" t="n">
        <v>29.1</v>
      </c>
    </row>
    <row r="44">
      <c r="A44" s="3" t="inlineStr">
        <is>
          <t>Supplemental cash flow disclosures</t>
        </is>
      </c>
    </row>
    <row r="45">
      <c r="A45" s="4" t="inlineStr">
        <is>
          <t>Cash paid during the period for interest</t>
        </is>
      </c>
      <c r="B45" s="8" t="n">
        <v>13.3</v>
      </c>
      <c r="C45" s="8" t="n">
        <v>12.6</v>
      </c>
    </row>
    <row r="46">
      <c r="A46" s="4" t="inlineStr">
        <is>
          <t>Cash paid during the period for income taxes</t>
        </is>
      </c>
      <c r="B46" s="8" t="n">
        <v>0.2</v>
      </c>
      <c r="C46" s="4" t="inlineStr">
        <is>
          <t xml:space="preserve"> </t>
        </is>
      </c>
    </row>
    <row r="47">
      <c r="A47" s="4" t="inlineStr">
        <is>
          <t>Cash paid during the period for operating leases</t>
        </is>
      </c>
      <c r="B47" s="8" t="n">
        <v>3.3</v>
      </c>
      <c r="C47" s="8" t="n">
        <v>2.2</v>
      </c>
    </row>
    <row r="48">
      <c r="A48" s="3" t="inlineStr">
        <is>
          <t>Supplemental disclosure of noncash investing and financing activities</t>
        </is>
      </c>
    </row>
    <row r="49">
      <c r="A49" s="4" t="inlineStr">
        <is>
          <t>Additional paid in capital from net settlement of RSUs</t>
        </is>
      </c>
      <c r="B49" s="8" t="n">
        <v>-0.7</v>
      </c>
      <c r="C49" s="8" t="n">
        <v>-0.9</v>
      </c>
    </row>
    <row r="50">
      <c r="A50" s="4" t="inlineStr">
        <is>
          <t>Lease liabilities arising from obtaining right of use assets</t>
        </is>
      </c>
      <c r="B50" s="8" t="n">
        <v>-6.8</v>
      </c>
      <c r="C50" s="8" t="n">
        <v>-9.6</v>
      </c>
    </row>
    <row r="51">
      <c r="A51" s="4" t="inlineStr">
        <is>
          <t>Adjustment to goodwill arising from adjustment to fair value of assets acquired</t>
        </is>
      </c>
      <c r="B51" s="8" t="n">
        <v>-0.2</v>
      </c>
      <c r="C51" s="4" t="inlineStr">
        <is>
          <t xml:space="preserve"> </t>
        </is>
      </c>
    </row>
    <row r="52">
      <c r="A52" s="4" t="inlineStr">
        <is>
          <t>Property and equipment acquired through finance lease</t>
        </is>
      </c>
      <c r="B52" s="8" t="n">
        <v>1.5</v>
      </c>
      <c r="C52" s="4" t="inlineStr">
        <is>
          <t xml:space="preserve"> </t>
        </is>
      </c>
    </row>
    <row r="53">
      <c r="A53" s="4" t="inlineStr">
        <is>
          <t>Capitalized interest payments</t>
        </is>
      </c>
      <c r="B53" s="8" t="n">
        <v>10.6</v>
      </c>
      <c r="C53" s="4" t="inlineStr">
        <is>
          <t xml:space="preserve"> </t>
        </is>
      </c>
    </row>
    <row r="54">
      <c r="A54" s="4" t="inlineStr">
        <is>
          <t>Assets arising from asset retirement obligations</t>
        </is>
      </c>
      <c r="B54" s="5" t="n">
        <v>1</v>
      </c>
      <c r="C54" s="4" t="inlineStr">
        <is>
          <t xml:space="preserve"> </t>
        </is>
      </c>
    </row>
    <row r="55">
      <c r="A55" s="4" t="inlineStr">
        <is>
          <t>Additional paid in capital reclassified from derivative liability</t>
        </is>
      </c>
      <c r="B55" s="4" t="inlineStr">
        <is>
          <t xml:space="preserve"> </t>
        </is>
      </c>
      <c r="C55" s="7" t="n">
        <v>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Nature of Operations, Management’s Plans and Summary of Significant Accounting Policies (Details) - Schedule of Property and Equipment</t>
        </is>
      </c>
      <c r="B1" s="2" t="inlineStr">
        <is>
          <t>12 Months Ended</t>
        </is>
      </c>
    </row>
    <row r="2">
      <c r="B2" s="2" t="inlineStr">
        <is>
          <t>Dec. 31, 2020</t>
        </is>
      </c>
    </row>
    <row r="3">
      <c r="A3" s="4" t="inlineStr">
        <is>
          <t>Server based gaming terminals [Member] | Minimum [Member]</t>
        </is>
      </c>
    </row>
    <row r="4">
      <c r="A4" s="3" t="inlineStr">
        <is>
          <t>Nature of Operations, Management’s Plans and Summary of Significant Accounting Policies (Details) - Schedule of Property and Equipment [Line Items]</t>
        </is>
      </c>
    </row>
    <row r="5">
      <c r="A5" s="4" t="inlineStr">
        <is>
          <t>Estimated useful life</t>
        </is>
      </c>
      <c r="B5" s="4" t="inlineStr">
        <is>
          <t>2 years</t>
        </is>
      </c>
    </row>
    <row r="6">
      <c r="A6" s="4" t="inlineStr">
        <is>
          <t>Server based gaming terminals [Member] | Maximum [Member]</t>
        </is>
      </c>
    </row>
    <row r="7">
      <c r="A7" s="3" t="inlineStr">
        <is>
          <t>Nature of Operations, Management’s Plans and Summary of Significant Accounting Policies (Details) - Schedule of Property and Equipment [Line Items]</t>
        </is>
      </c>
    </row>
    <row r="8">
      <c r="A8" s="4" t="inlineStr">
        <is>
          <t>Estimated useful life</t>
        </is>
      </c>
      <c r="B8" s="4" t="inlineStr">
        <is>
          <t>7 years</t>
        </is>
      </c>
    </row>
    <row r="9">
      <c r="A9" s="4" t="inlineStr">
        <is>
          <t>Motor Vehicles [Member] | Minimum [Member]</t>
        </is>
      </c>
    </row>
    <row r="10">
      <c r="A10" s="3" t="inlineStr">
        <is>
          <t>Nature of Operations, Management’s Plans and Summary of Significant Accounting Policies (Details) - Schedule of Property and Equipment [Line Items]</t>
        </is>
      </c>
    </row>
    <row r="11">
      <c r="A11" s="4" t="inlineStr">
        <is>
          <t>Estimated useful life</t>
        </is>
      </c>
      <c r="B11" s="4" t="inlineStr">
        <is>
          <t>3 years</t>
        </is>
      </c>
    </row>
    <row r="12">
      <c r="A12" s="4" t="inlineStr">
        <is>
          <t>Motor Vehicles [Member] | Maximum [Member]</t>
        </is>
      </c>
    </row>
    <row r="13">
      <c r="A13" s="3" t="inlineStr">
        <is>
          <t>Nature of Operations, Management’s Plans and Summary of Significant Accounting Policies (Details) - Schedule of Property and Equipment [Line Items]</t>
        </is>
      </c>
    </row>
    <row r="14">
      <c r="A14" s="4" t="inlineStr">
        <is>
          <t>Estimated useful life</t>
        </is>
      </c>
      <c r="B14" s="4" t="inlineStr">
        <is>
          <t>5 years</t>
        </is>
      </c>
    </row>
    <row r="15">
      <c r="A15" s="4" t="inlineStr">
        <is>
          <t>Plant and machinery and fixtures and fittings [Member] | Minimum [Member]</t>
        </is>
      </c>
    </row>
    <row r="16">
      <c r="A16" s="3" t="inlineStr">
        <is>
          <t>Nature of Operations, Management’s Plans and Summary of Significant Accounting Policies (Details) - Schedule of Property and Equipment [Line Items]</t>
        </is>
      </c>
    </row>
    <row r="17">
      <c r="A17" s="4" t="inlineStr">
        <is>
          <t>Estimated useful life</t>
        </is>
      </c>
      <c r="B17" s="4" t="inlineStr">
        <is>
          <t>3 years</t>
        </is>
      </c>
    </row>
    <row r="18">
      <c r="A18" s="4" t="inlineStr">
        <is>
          <t>Plant and machinery and fixtures and fittings [Member] | Maximum [Member]</t>
        </is>
      </c>
    </row>
    <row r="19">
      <c r="A19" s="3" t="inlineStr">
        <is>
          <t>Nature of Operations, Management’s Plans and Summary of Significant Accounting Policies (Details) - Schedule of Property and Equipment [Line Items]</t>
        </is>
      </c>
    </row>
    <row r="20">
      <c r="A20" s="4" t="inlineStr">
        <is>
          <t>Estimated useful life</t>
        </is>
      </c>
      <c r="B20" s="4" t="inlineStr">
        <is>
          <t>10 years</t>
        </is>
      </c>
    </row>
    <row r="21">
      <c r="A21" s="4" t="inlineStr">
        <is>
          <t>Computer equipment [Member] | Minimum [Member]</t>
        </is>
      </c>
    </row>
    <row r="22">
      <c r="A22" s="3" t="inlineStr">
        <is>
          <t>Nature of Operations, Management’s Plans and Summary of Significant Accounting Policies (Details) - Schedule of Property and Equipment [Line Items]</t>
        </is>
      </c>
    </row>
    <row r="23">
      <c r="A23" s="4" t="inlineStr">
        <is>
          <t>Estimated useful life</t>
        </is>
      </c>
      <c r="B23" s="4" t="inlineStr">
        <is>
          <t>3 years</t>
        </is>
      </c>
    </row>
    <row r="24">
      <c r="A24" s="4" t="inlineStr">
        <is>
          <t>Computer equipment [Member] | Maximum [Member]</t>
        </is>
      </c>
    </row>
    <row r="25">
      <c r="A25" s="3" t="inlineStr">
        <is>
          <t>Nature of Operations, Management’s Plans and Summary of Significant Accounting Policies (Details) - Schedule of Property and Equipment [Line Items]</t>
        </is>
      </c>
    </row>
    <row r="26">
      <c r="A26" s="4" t="inlineStr">
        <is>
          <t>Estimated useful life</t>
        </is>
      </c>
      <c r="B26"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80" customWidth="1" min="2" max="2"/>
    <col width="15" customWidth="1" min="3" max="3"/>
    <col width="80" customWidth="1" min="4" max="4"/>
    <col width="14" customWidth="1" min="5" max="5"/>
    <col width="14" customWidth="1" min="6" max="6"/>
  </cols>
  <sheetData>
    <row r="1">
      <c r="A1" s="1" t="inlineStr">
        <is>
          <t>Acquisition (Details) - USD ($) $ in Millions</t>
        </is>
      </c>
      <c r="B1" s="2" t="inlineStr">
        <is>
          <t>1 Months Ended</t>
        </is>
      </c>
      <c r="C1" s="2" t="inlineStr">
        <is>
          <t>3 Months Ended</t>
        </is>
      </c>
      <c r="D1" s="2" t="inlineStr">
        <is>
          <t>12 Months Ended</t>
        </is>
      </c>
    </row>
    <row r="2">
      <c r="B2" s="2" t="inlineStr">
        <is>
          <t>Oct. 02, 2019</t>
        </is>
      </c>
      <c r="C2" s="2" t="inlineStr">
        <is>
          <t>Dec. 31, 2019</t>
        </is>
      </c>
      <c r="D2" s="2" t="inlineStr">
        <is>
          <t>Dec. 31, 2020</t>
        </is>
      </c>
      <c r="E2" s="2" t="inlineStr">
        <is>
          <t>Dec. 31, 2019</t>
        </is>
      </c>
      <c r="F2" s="2" t="inlineStr">
        <is>
          <t>Apr. 30, 2020</t>
        </is>
      </c>
    </row>
    <row r="3">
      <c r="A3" s="3" t="inlineStr">
        <is>
          <t>Business Combinations [Abstract]</t>
        </is>
      </c>
    </row>
    <row r="4">
      <c r="A4" s="4" t="inlineStr">
        <is>
          <t>Description of share purchase agreement</t>
        </is>
      </c>
      <c r="B4" s="4" t="inlineStr">
        <is>
          <t>the Company&amp;#x2019;s subsidiary, Inspired Gaming (UK) Limited, completed the acquisition of the Gaming Technology Group of Novomatic UK Ltd. pursuant to the Share Purchase Agreement, dated as of June 11, 2019 (the &amp;#x201c;SPA&amp;#x201d;), comprising: (i) all of the outstanding equity interests of each of (a) Astra Games Ltd, (b) Bell-Fruit Group Limited, (c) Gamestec Leisure Limited, (d) Harlequin Gaming Limited, and (e) Playnation Limited, and (ii) 60% of the outstanding equity interests of Innov8 Gaming Limited (&amp;#x201c;Innov8&amp;#x201d;, and together with the entities described in clause (i) and certain of their subsidiaries, the &amp;#x201c;Acquired Businesses&amp;#x201d; and the transactions contemplated by the SPA, the &amp;#x201c;NTG Acquisition&amp;#x201d;). The consideration for the NTG Acquisition totaled approximately &amp;#x20ac;107.0 million ($131.4 million) in cash, which was financed by the Senior Facilities Agreement discussed in Note 13.</t>
        </is>
      </c>
    </row>
    <row r="5">
      <c r="A5" s="4" t="inlineStr">
        <is>
          <t>Outstanding equity interests</t>
        </is>
      </c>
      <c r="F5" s="4" t="inlineStr">
        <is>
          <t>40.00%</t>
        </is>
      </c>
    </row>
    <row r="6">
      <c r="A6" s="4" t="inlineStr">
        <is>
          <t>Intangible assets</t>
        </is>
      </c>
      <c r="D6" s="7" t="n">
        <v>8.1</v>
      </c>
    </row>
    <row r="7">
      <c r="A7" s="4" t="inlineStr">
        <is>
          <t>Useful life of the new intangible assets</t>
        </is>
      </c>
      <c r="D7" s="4" t="inlineStr">
        <is>
          <t>10 years</t>
        </is>
      </c>
    </row>
    <row r="8">
      <c r="A8" s="4" t="inlineStr">
        <is>
          <t>Advisor fees</t>
        </is>
      </c>
      <c r="D8" s="7" t="n">
        <v>6.7</v>
      </c>
    </row>
    <row r="9">
      <c r="A9" s="4" t="inlineStr">
        <is>
          <t>Operating expenses</t>
        </is>
      </c>
      <c r="D9" s="7" t="n">
        <v>1.3</v>
      </c>
    </row>
    <row r="10">
      <c r="A10" s="4" t="inlineStr">
        <is>
          <t>Net asset valuations, description</t>
        </is>
      </c>
      <c r="D10" s="4" t="inlineStr">
        <is>
          <t>Net asset valuations included above were based on management&amp;#x2019;s preliminary assessments. During the year ended 31 December, 2020, certain valuations were revised as follows; Property and Equipment $49.3 million to $48.7 million, Inventories $14.6 million to $14.1 million, Other long-term liabilities $1.6 million to $0.7 million, Goodwill $32.1 million to $32.3 million (see Note 8).</t>
        </is>
      </c>
    </row>
    <row r="11">
      <c r="A11" s="4" t="inlineStr">
        <is>
          <t>Total revenues</t>
        </is>
      </c>
      <c r="C11" s="6" t="n">
        <v>31</v>
      </c>
      <c r="D11" s="7" t="n">
        <v>199.8</v>
      </c>
      <c r="E11" s="7" t="n">
        <v>153.4</v>
      </c>
    </row>
    <row r="12">
      <c r="A12" s="4" t="inlineStr">
        <is>
          <t>Loss from operations</t>
        </is>
      </c>
      <c r="C12" s="7" t="n">
        <v>-0.4</v>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cquisition (Details) - Schedule of purchase price £ in Millions, $ in Millions</t>
        </is>
      </c>
      <c r="B1" s="2" t="inlineStr">
        <is>
          <t>12 Months Ended</t>
        </is>
      </c>
    </row>
    <row r="2">
      <c r="B2" s="2" t="inlineStr">
        <is>
          <t>Dec. 31, 2019USD ($)</t>
        </is>
      </c>
      <c r="C2" s="2" t="inlineStr">
        <is>
          <t>Dec. 31, 2019GBP (£)</t>
        </is>
      </c>
    </row>
    <row r="3">
      <c r="A3" s="3" t="inlineStr">
        <is>
          <t>Schedule of purchase price [Abstract]</t>
        </is>
      </c>
    </row>
    <row r="4">
      <c r="A4" s="4" t="inlineStr">
        <is>
          <t>Purchase Price (in Pounds) | £</t>
        </is>
      </c>
      <c r="C4" s="11" t="n">
        <v>94.7</v>
      </c>
    </row>
    <row r="5">
      <c r="A5" s="4" t="inlineStr">
        <is>
          <t>Foreign exchange rate at October 1, 2019</t>
        </is>
      </c>
      <c r="B5" s="12" t="n">
        <v>1.23</v>
      </c>
      <c r="C5" s="12" t="n">
        <v>1.23</v>
      </c>
    </row>
    <row r="6">
      <c r="A6" s="4" t="inlineStr">
        <is>
          <t>Adjusted purchase price in US dollars</t>
        </is>
      </c>
      <c r="B6" s="7" t="n">
        <v>116.6</v>
      </c>
    </row>
    <row r="7">
      <c r="A7" s="3" t="inlineStr">
        <is>
          <t>Allocated to:</t>
        </is>
      </c>
    </row>
    <row r="8">
      <c r="A8" s="4" t="inlineStr">
        <is>
          <t>Cash</t>
        </is>
      </c>
      <c r="B8" s="8" t="n">
        <v>8.4</v>
      </c>
    </row>
    <row r="9">
      <c r="A9" s="4" t="inlineStr">
        <is>
          <t>Receivables</t>
        </is>
      </c>
      <c r="B9" s="8" t="n">
        <v>20.5</v>
      </c>
    </row>
    <row r="10">
      <c r="A10" s="4" t="inlineStr">
        <is>
          <t>Inventories</t>
        </is>
      </c>
      <c r="B10" s="8" t="n">
        <v>14.6</v>
      </c>
    </row>
    <row r="11">
      <c r="A11" s="4" t="inlineStr">
        <is>
          <t>Prepaid expenses and other</t>
        </is>
      </c>
      <c r="B11" s="8" t="n">
        <v>1.4</v>
      </c>
    </row>
    <row r="12">
      <c r="A12" s="4" t="inlineStr">
        <is>
          <t>Property and equipment</t>
        </is>
      </c>
      <c r="B12" s="8" t="n">
        <v>49.3</v>
      </c>
    </row>
    <row r="13">
      <c r="A13" s="4" t="inlineStr">
        <is>
          <t>Software development costs</t>
        </is>
      </c>
      <c r="B13" s="8" t="n">
        <v>7.1</v>
      </c>
    </row>
    <row r="14">
      <c r="A14" s="4" t="inlineStr">
        <is>
          <t>Other assets</t>
        </is>
      </c>
      <c r="B14" s="8" t="n">
        <v>1.4</v>
      </c>
    </row>
    <row r="15">
      <c r="A15" s="4" t="inlineStr">
        <is>
          <t>Accounts payable, accrued expenses and other current liabilities</t>
        </is>
      </c>
      <c r="B15" s="8" t="n">
        <v>-22.7</v>
      </c>
    </row>
    <row r="16">
      <c r="A16" s="4" t="inlineStr">
        <is>
          <t>Income taxes payable</t>
        </is>
      </c>
      <c r="B16" s="8" t="n">
        <v>-1.9</v>
      </c>
    </row>
    <row r="17">
      <c r="A17" s="4" t="inlineStr">
        <is>
          <t>Long-term debt</t>
        </is>
      </c>
      <c r="B17" s="8" t="n">
        <v>-0.1</v>
      </c>
    </row>
    <row r="18">
      <c r="A18" s="4" t="inlineStr">
        <is>
          <t>Other long-term liabilities</t>
        </is>
      </c>
      <c r="B18" s="8" t="n">
        <v>-1.6</v>
      </c>
    </row>
    <row r="19">
      <c r="A19" s="4" t="inlineStr">
        <is>
          <t>Net assets acquired</t>
        </is>
      </c>
      <c r="B19" s="8" t="n">
        <v>76.40000000000001</v>
      </c>
    </row>
    <row r="20">
      <c r="A20" s="4" t="inlineStr">
        <is>
          <t>Excess of purchase price over net assets acquired before allocation to identifiable intangible assets and goodwill</t>
        </is>
      </c>
      <c r="B20" s="7" t="n">
        <v>40.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Details) - fair value of the net assets acquired was recorded as goodwill $ in Millions</t>
        </is>
      </c>
      <c r="B1" s="2" t="inlineStr">
        <is>
          <t>12 Months Ended</t>
        </is>
      </c>
    </row>
    <row r="2">
      <c r="B2" s="2" t="inlineStr">
        <is>
          <t>Dec. 31, 2020USD ($)</t>
        </is>
      </c>
    </row>
    <row r="3">
      <c r="A3" s="3" t="inlineStr">
        <is>
          <t>Acquisition (Details) - fair value of the net assets acquired was recorded as goodwill [Line Items]</t>
        </is>
      </c>
    </row>
    <row r="4">
      <c r="A4" s="4" t="inlineStr">
        <is>
          <t>Intangible Assets</t>
        </is>
      </c>
      <c r="B4" s="7" t="n">
        <v>8.1</v>
      </c>
    </row>
    <row r="5">
      <c r="A5" s="4" t="inlineStr">
        <is>
          <t>Intangible Assets</t>
        </is>
      </c>
      <c r="B5" s="4" t="inlineStr">
        <is>
          <t>10 years</t>
        </is>
      </c>
    </row>
    <row r="6">
      <c r="A6" s="4" t="inlineStr">
        <is>
          <t>Goodwill</t>
        </is>
      </c>
      <c r="B6" s="7" t="n">
        <v>32.1</v>
      </c>
    </row>
    <row r="7">
      <c r="A7" s="4" t="inlineStr">
        <is>
          <t>Total</t>
        </is>
      </c>
      <c r="B7" s="8" t="n">
        <v>40.2</v>
      </c>
    </row>
    <row r="8">
      <c r="A8" s="4" t="inlineStr">
        <is>
          <t>Corporate trade names and domains [Member]</t>
        </is>
      </c>
    </row>
    <row r="9">
      <c r="A9" s="3" t="inlineStr">
        <is>
          <t>Acquisition (Details) - fair value of the net assets acquired was recorded as goodwill [Line Items]</t>
        </is>
      </c>
    </row>
    <row r="10">
      <c r="A10" s="4" t="inlineStr">
        <is>
          <t>Intangible Assets</t>
        </is>
      </c>
      <c r="B10" s="7" t="n">
        <v>3.7</v>
      </c>
    </row>
    <row r="11">
      <c r="A11" s="4" t="inlineStr">
        <is>
          <t>Intangible Assets</t>
        </is>
      </c>
      <c r="B11" s="4" t="inlineStr">
        <is>
          <t>10 years</t>
        </is>
      </c>
    </row>
    <row r="12">
      <c r="A12" s="4" t="inlineStr">
        <is>
          <t>Customer contracts and relationships [Member]</t>
        </is>
      </c>
    </row>
    <row r="13">
      <c r="A13" s="3" t="inlineStr">
        <is>
          <t>Acquisition (Details) - fair value of the net assets acquired was recorded as goodwill [Line Items]</t>
        </is>
      </c>
    </row>
    <row r="14">
      <c r="A14" s="4" t="inlineStr">
        <is>
          <t>Intangible Assets</t>
        </is>
      </c>
      <c r="B14" s="7" t="n">
        <v>4.4</v>
      </c>
    </row>
    <row r="15">
      <c r="A15" s="4" t="inlineStr">
        <is>
          <t>Intangible Assets</t>
        </is>
      </c>
      <c r="B15"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Acquisition (Details) - Schedule of pro forma information $ / shares in Units, $ in Millions</t>
        </is>
      </c>
      <c r="B1" s="2" t="inlineStr">
        <is>
          <t>12 Months Ended</t>
        </is>
      </c>
    </row>
    <row r="2">
      <c r="B2" s="2" t="inlineStr">
        <is>
          <t>Dec. 31, 2019USD ($)$ / sharesshares</t>
        </is>
      </c>
    </row>
    <row r="3">
      <c r="A3" s="3" t="inlineStr">
        <is>
          <t>Schedule of pro forma information [Abstract]</t>
        </is>
      </c>
    </row>
    <row r="4">
      <c r="A4" s="4" t="inlineStr">
        <is>
          <t>Revenues</t>
        </is>
      </c>
      <c r="B4" s="7" t="n">
        <v>256.9</v>
      </c>
    </row>
    <row r="5">
      <c r="A5" s="4" t="inlineStr">
        <is>
          <t>Net operating loss</t>
        </is>
      </c>
      <c r="B5" s="8" t="n">
        <v>-5.8</v>
      </c>
    </row>
    <row r="6">
      <c r="A6" s="4" t="inlineStr">
        <is>
          <t>Net loss</t>
        </is>
      </c>
      <c r="B6" s="7" t="n">
        <v>-33.7</v>
      </c>
    </row>
    <row r="7">
      <c r="A7" s="3" t="inlineStr">
        <is>
          <t>Loss per share:</t>
        </is>
      </c>
    </row>
    <row r="8">
      <c r="A8" s="4" t="inlineStr">
        <is>
          <t>Basic and diluted (in Dollars per share) | $ / shares</t>
        </is>
      </c>
      <c r="B8" s="10" t="n">
        <v>-1.54</v>
      </c>
    </row>
    <row r="9">
      <c r="A9" s="3" t="inlineStr">
        <is>
          <t>Weighted average shares outstanding:</t>
        </is>
      </c>
    </row>
    <row r="10">
      <c r="A10" s="4" t="inlineStr">
        <is>
          <t>Basic and diluted (in Shares) | shares</t>
        </is>
      </c>
      <c r="B10" s="5" t="n">
        <v>218929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receivable - USD ($) $ in Millions</t>
        </is>
      </c>
      <c r="B1" s="2" t="inlineStr">
        <is>
          <t>Dec. 31, 2020</t>
        </is>
      </c>
      <c r="C1" s="2" t="inlineStr">
        <is>
          <t>Dec. 31, 2019</t>
        </is>
      </c>
    </row>
    <row r="2">
      <c r="A2" s="3" t="inlineStr">
        <is>
          <t>Schedule of accounts receivable [Abstract]</t>
        </is>
      </c>
    </row>
    <row r="3">
      <c r="A3" s="4" t="inlineStr">
        <is>
          <t>Trade receivables</t>
        </is>
      </c>
      <c r="B3" s="7" t="n">
        <v>30.4</v>
      </c>
      <c r="C3" s="7" t="n">
        <v>24.5</v>
      </c>
    </row>
    <row r="4">
      <c r="A4" s="4" t="inlineStr">
        <is>
          <t>Less: long-term receivable recorded in other assets</t>
        </is>
      </c>
      <c r="B4" s="8" t="n">
        <v>-1.4</v>
      </c>
      <c r="C4" s="8" t="n">
        <v>-1.5</v>
      </c>
    </row>
    <row r="5">
      <c r="A5" s="4" t="inlineStr">
        <is>
          <t>Finance lease receivables</t>
        </is>
      </c>
      <c r="B5" s="8" t="n">
        <v>0.7</v>
      </c>
      <c r="C5" s="8" t="n">
        <v>1.5</v>
      </c>
    </row>
    <row r="6">
      <c r="A6" s="4" t="inlineStr">
        <is>
          <t>Receivables from affiliate</t>
        </is>
      </c>
      <c r="B6" s="4" t="inlineStr">
        <is>
          <t xml:space="preserve"> </t>
        </is>
      </c>
      <c r="C6" s="8" t="n">
        <v>0.4</v>
      </c>
    </row>
    <row r="7">
      <c r="A7" s="4" t="inlineStr">
        <is>
          <t>Other receivables</t>
        </is>
      </c>
      <c r="B7" s="8" t="n">
        <v>0.1</v>
      </c>
      <c r="C7" s="8" t="n">
        <v>0.2</v>
      </c>
    </row>
    <row r="8">
      <c r="A8" s="4" t="inlineStr">
        <is>
          <t>Allowance for doubtful accounts</t>
        </is>
      </c>
      <c r="B8" s="8" t="n">
        <v>-2.3</v>
      </c>
      <c r="C8" s="8" t="n">
        <v>-0.9</v>
      </c>
    </row>
    <row r="9">
      <c r="A9" s="4" t="inlineStr">
        <is>
          <t>Total accounts receivable, net</t>
        </is>
      </c>
      <c r="B9" s="7" t="n">
        <v>27.5</v>
      </c>
      <c r="C9" s="7" t="n">
        <v>24.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Schedule of changes in the allowance for doubtful accounts - USD ($) $ in Millions</t>
        </is>
      </c>
      <c r="B1" s="2" t="inlineStr">
        <is>
          <t>12 Months Ended</t>
        </is>
      </c>
    </row>
    <row r="2">
      <c r="B2" s="2" t="inlineStr">
        <is>
          <t>Dec. 31, 2020</t>
        </is>
      </c>
      <c r="C2" s="2" t="inlineStr">
        <is>
          <t>Dec. 31, 2019</t>
        </is>
      </c>
    </row>
    <row r="3">
      <c r="A3" s="3" t="inlineStr">
        <is>
          <t>Schedule of changes in the allowance for doubtful accounts [Abstract]</t>
        </is>
      </c>
    </row>
    <row r="4">
      <c r="A4" s="4" t="inlineStr">
        <is>
          <t>Beginning balance</t>
        </is>
      </c>
      <c r="B4" s="7" t="n">
        <v>-0.9</v>
      </c>
      <c r="C4" s="7" t="n">
        <v>-1.5</v>
      </c>
    </row>
    <row r="5">
      <c r="A5" s="4" t="inlineStr">
        <is>
          <t>Additional provision for doubtful accounts</t>
        </is>
      </c>
      <c r="B5" s="8" t="n">
        <v>-1.4</v>
      </c>
      <c r="C5" s="8" t="n">
        <v>-0.1</v>
      </c>
    </row>
    <row r="6">
      <c r="A6" s="4" t="inlineStr">
        <is>
          <t>Write offs</t>
        </is>
      </c>
      <c r="B6" s="8" t="n">
        <v>0.1</v>
      </c>
      <c r="C6" s="8" t="n">
        <v>0.8</v>
      </c>
    </row>
    <row r="7">
      <c r="A7" s="4" t="inlineStr">
        <is>
          <t>Foreign currency translation adjustments</t>
        </is>
      </c>
      <c r="B7" s="8" t="n">
        <v>-0.1</v>
      </c>
      <c r="C7" s="8" t="n">
        <v>-0.1</v>
      </c>
    </row>
    <row r="8">
      <c r="A8" s="4" t="inlineStr">
        <is>
          <t>Ending balance</t>
        </is>
      </c>
      <c r="B8" s="7" t="n">
        <v>-2.3</v>
      </c>
      <c r="C8" s="7" t="n">
        <v>-0.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y (Details) - USD ($) $ in Millions</t>
        </is>
      </c>
      <c r="B1" s="2" t="inlineStr">
        <is>
          <t>Dec. 31, 2020</t>
        </is>
      </c>
      <c r="C1" s="2" t="inlineStr">
        <is>
          <t>Dec. 31, 2019</t>
        </is>
      </c>
    </row>
    <row r="2">
      <c r="A2" s="3" t="inlineStr">
        <is>
          <t>Inventory (Details) [Line Item]</t>
        </is>
      </c>
    </row>
    <row r="3">
      <c r="A3" s="4" t="inlineStr">
        <is>
          <t>Reserves for excess and slow-moving inventory</t>
        </is>
      </c>
      <c r="B3" s="7" t="n">
        <v>1.5</v>
      </c>
      <c r="C3" s="7" t="n">
        <v>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Details) - Schedule of inventory - USD ($) $ in Millions</t>
        </is>
      </c>
      <c r="B1" s="2" t="inlineStr">
        <is>
          <t>Dec. 31, 2020</t>
        </is>
      </c>
      <c r="C1" s="2" t="inlineStr">
        <is>
          <t>Dec. 31, 2019</t>
        </is>
      </c>
    </row>
    <row r="2">
      <c r="A2" s="3" t="inlineStr">
        <is>
          <t>Schedule of inventory [Abstract]</t>
        </is>
      </c>
    </row>
    <row r="3">
      <c r="A3" s="4" t="inlineStr">
        <is>
          <t>Component parts</t>
        </is>
      </c>
      <c r="B3" s="7" t="n">
        <v>12.1</v>
      </c>
      <c r="C3" s="7" t="n">
        <v>12.7</v>
      </c>
    </row>
    <row r="4">
      <c r="A4" s="4" t="inlineStr">
        <is>
          <t>Work in progress</t>
        </is>
      </c>
      <c r="B4" s="8" t="n">
        <v>1.7</v>
      </c>
      <c r="C4" s="8" t="n">
        <v>2.1</v>
      </c>
    </row>
    <row r="5">
      <c r="A5" s="4" t="inlineStr">
        <is>
          <t>Finished goods</t>
        </is>
      </c>
      <c r="B5" s="8" t="n">
        <v>3.8</v>
      </c>
      <c r="C5" s="5" t="n">
        <v>4</v>
      </c>
    </row>
    <row r="6">
      <c r="A6" s="4" t="inlineStr">
        <is>
          <t>Total inventories</t>
        </is>
      </c>
      <c r="B6" s="7" t="n">
        <v>17.6</v>
      </c>
      <c r="C6" s="7" t="n">
        <v>1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Schedule of prepaid expenses and other assets - USD ($) $ in Millions</t>
        </is>
      </c>
      <c r="B1" s="2" t="inlineStr">
        <is>
          <t>Dec. 31, 2020</t>
        </is>
      </c>
      <c r="C1" s="2" t="inlineStr">
        <is>
          <t>Dec. 31, 2019</t>
        </is>
      </c>
    </row>
    <row r="2">
      <c r="A2" s="3" t="inlineStr">
        <is>
          <t>Schedule of prepaid expenses and other assets [Abstract]</t>
        </is>
      </c>
    </row>
    <row r="3">
      <c r="A3" s="4" t="inlineStr">
        <is>
          <t>Prepaid expenses and other assets</t>
        </is>
      </c>
      <c r="B3" s="7" t="n">
        <v>8.6</v>
      </c>
      <c r="C3" s="7" t="n">
        <v>7.9</v>
      </c>
    </row>
    <row r="4">
      <c r="A4" s="4" t="inlineStr">
        <is>
          <t>Unbilled accounts receivable</t>
        </is>
      </c>
      <c r="B4" s="8" t="n">
        <v>8.199999999999999</v>
      </c>
      <c r="C4" s="8" t="n">
        <v>15.3</v>
      </c>
    </row>
    <row r="5">
      <c r="A5" s="4" t="inlineStr">
        <is>
          <t>Total prepaid expenses and other assets</t>
        </is>
      </c>
      <c r="B5" s="7" t="n">
        <v>16.8</v>
      </c>
      <c r="C5" s="7" t="n">
        <v>2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Management’s Plans and Summary of Significant Accounting Policies</t>
        </is>
      </c>
      <c r="B4" s="4" t="inlineStr">
        <is>
          <t>1. Nature of Operations,
Management’s Plans and Summary of Significant Accounting Policies Company
Description and Nature of Operations We
are a global gaming technology company, supplying content, platform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he
Company was incorporated in Delaware on May 30, 2014 under the name Hydra Industries Acquisition Corp. (“Hydra”) as
a “blank check company” for the purpose of acquiring, through a merger, capital stock exchange, asset acquisition,
stock purchase, reorganization, recapitalization or other similar business transaction, one or more operating businesses. On December
23, 2016 (the “Closing Date”), the Company acquired Inspired Gaming Group (“Inspired”), pursuant to a
share sale agreement dated as of July 13, 2016 (the “Sale Agreement”). The transaction was accounted for as a reverse
merger where Inspired was the acquirer and Hydra was the acquired company. In connection with the acquisition, we changed our
name from Hydra to Inspired Entertainment, Inc. We refer to the acquisition and the other transactions contemplated by the Sale
Agreement, collectively, as the “Business Combination” or the “Merger.” On October 1, 2019,
the Company completed the acquisition of the Gaming Technology Group of Novomatic UK Ltd., a division of Novomatic Group, an international
supplier of gaming equipment and solutions. Management
Liquidity Plans As
of December 31, 2020, the Company’s cash on hand was $47.1 million, and the Company had working capital of $27.1 million.
The Company recorded net losses of $29.2 million and $37.0 million for the year ended December 31, 2020 and 2019, respectively.
Net losses include excess depreciation and amortization over capital expenditure of $22.4 million and $14.5 million for the year
ended December 31, 2020 and 2019, respectively, and non-cash stock-based compensation of $4.8 million and $9.0 million for the
year ended December 31, 2020 and 2019, respectively.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52.9 million and $30.7 million for the
year ended December 31, 2020 and 2019, respectively. Working capital of $27.1 million includes a non-cash settled item of $11.5
million of deferred income. Management currently believes that, absent any long-term coronavirus (“COVID-19”) impact
(see below), the Company’s cash balances on hand, cash flows expected to be generated from operations, ability to control
and defer capital projects and amounts available from the Company’s external borrowings will be sufficient to fund the Company’s
net cash requirements through March 2022. Our
business is being and will continue to be adversely affected by the continuing nature of the coronavirus (COVID-19) pandemic.
Due to the speed and fluidity with which the situation continues to develop, we are not able at this time to estimate the extent
of the impact of the COVID-19 pandemic on our financial results and operations in future periods. The “second wave”
has seen various governments re-impose restrictions on our operations, including complete or partial closures of retail venues
and the long-term impacts of the pandemic on the global economy, trade relations, consumer behavior, our industry and our business
operations. As of the date of this report, the majority of retail venues in the UK, Italy, and Greece are closed. As
a result of the significant reductions in revenue and other changes to our business, at least in the short term (which also affects
other companies in our industry), we are working to protect our existing available liquidity by pro-actively managing capital
expenditures and working capital as well as identifying both immediate and longer term opportunities for cost savings. Basis
of Presentation The
accompanying consolidated financial statements of the Company have been prepared in accordance with accounting principles generally
accepted in the United States of America (“U.S. GAAP”). Recharacterization
of Previously Reported Information In
prior years, and up to and including the interim period nine months ended September 30, 2020, the Company operated its business
along three operating segments: Server Based Gaming, Virtual Sports (which included Interactive) and Acquired Businesses. During
the period subsequent to September 30, 2020, the Company has completed the process of changing its internal structure, which has
been ongoing since the NTG Acquisition, and as a result has changed the composition of its operating segments. The Company now
operates its business along four operating segments, which are segregated based on the basis of revenue stream: Gaming, Virtual
Sports, Interactive and Leisure. The Company believes this method of segment reporting reflects both the way its business segments
are now managed and the way the performance of each segment is now evaluated. As part of the recharacterization exercise, certain items of
Revenue, Cost of Sales and Selling and Administrative Expenses have been recharacterized to ensure consistency with similar items
across the Group. The revenue recharacterizations are to ensure spares and similar items are reflected with other items of hardware
(Product Sales). The resulting impact on previously reported information for the year ended December 31, 2019 is as follows: Service
Revenue, previously reported $134.9 million, now $134.5 million; Product Sales Revenue, previously reported $18.5 million, now
$18.9 million; Cost of Service, previously reported $23.5 million, now $25.4 million; Cost of Product Sales, previously reported
$12.6 million, now $12.9 million; Selling, General and Administrative Expenses (excluding Stock-based compensation), previously
reported $72.6 million, now $70.4 million. The recharacterization has no impact on the previously reported Net Operating Loss,
Net Loss or Net Comprehensive Loss for the year ended December 31, 2019. Principles
of Consolidation All
monetary values set forth in these consolidated financial statements are in US Dollars (“USD”) unless otherwise stated
herein. The accompanying consolidated financial statements include the results of the Company and its wholly owned subsidiaries.
All significant intercompany balances and transactions have been eliminated in consolidation. Foreign
Currency Translation For
most of our operations, the British pound (“GBP”) is our functional currency. Our reporting currency is the USD. We
also have operations where the local currency is the functional currency, including our operations in mainland Europe and Nor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loss in stockholders’ deficit. Gains or losses resulting from foreign currency transactions are included
in Selling, general and administrative expenses, Interest income (expense) and Other finance (costs) income in the Consolidated
Statement of Operations and Comprehensive Loss. 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s and expenses during the reporting period. On an
ongoing basis, management evaluates these estimates, including those related to the revenue recognition for contracts involving
software and non-software elements, allowance for doubtful accounts, inventory reserve for net realizable value, currency swaps,
valuation of hedging activities, goodwill and intangible assets, useful lives of long-lived assets, stock-based compensation,
valuation allowances on deferred taxes, earnout liability,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Cash We deposit cash with
financial institutions that management believes are of high credit quality. Substantially all of the Company’s cash is held
outside of the U.S. The cash balance of $47.1 million at December 31, 2020 includes amounts of $6.7 million of ring-fenced cash
in respect of interest payable under our Senior Facilities Agreement (see Note 13), and $0.5 million of ring-fenced cash relating
to a letter of credit held by the Company. The interest payable is a rolling quarterly amount, whilst the letter of credit cash
is expected to be released on April 30, 2021. Accounts
Receivable Accounts
receivable are recorded at the invoiced amount and do not bear interest. The allowance for doubtful accounts is our best estimate
of the amount of probable credit losses in our existing accounts receivable. Changes in circumstances relating to the collectability
of accounts receivable may result in the need to increase or decrease our allowance for doubtful accounts in the future. We determine
the allowance based on historical experience, current market trends, and our customers’ financial condition. We continually
review our allowance for doubtful accounts. Past due balances and other higher risk amounts are reviewed individually for collectability.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8.2 million and $15.3 million of unbilled accounts
receivable as of December 31, 2020 and December 31, 2019, respectively. Our
standard credit terms are net 30 to 60 days. From time to time, we allow for certain digital customers to pay on an enhanced
revenue share basis for the software license whereby the customer pays an incremental revenue share percentage over a specific
period of time. We consider these types of arrangements to be extended payment terms as the full consideration for the arrangement
may not be received until several years after the date of the sale depending on the net winnings from the game or application. Inventories Inventories
consist primarily of component parts and related parts used in gaming terminals. Inventories are stated at the lower of cost or
net realizable value, using the weighted average cost method. We determine the lower of cost or net realizable value of our inventory
based on estimates of potentially excess and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 Property
and Equipment Property
and equipment are recorded at cost, and when placed into service, depreciated and amortized to their residual values using the
straight-line method over the estimated useful lives of the related assets as follows:
Leasehold
property Shorter
of the useful life or the life of the lease
Server based gaming
terminals 2 – 7 years
Motor Vehicles 3 – 5 years
Plant and machinery
and fixtures and fittings 3 – 10 years
Computer equipment 3 – 5 years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Repairs
and maintenance costs are expensed as incurred. Upon retirement or sale, the cost of assets disposed and the related accumulated
depreciation are written off and any resulting gain or loss is credited or charged to income. Software
Development Costs We
classify software development costs as either internal use software or external use software. We account for costs incurred to
develop internal use software in accordance with Accounting Standards Codification (“ASC”) ASC 350-40, Internal Use
Software. Consequently, any costs incurred during preliminary project stages are expensed; direct costs incurred during the application
development stages are capitalized; and costs incurred during the post-implementation/operation stages are expensed. Once the
software is placed in operation, we amortize the capitalized internal use software cost over its estimated economic useful life,
which range from two to five years. We
purchase, license and incur costs to develop external use software to be used in the products we sell or provide to customers.
Such costs are capitalized under ASC 985-20, Costs of Software to Be Sold Leased or Marketed. Costs incurred in creating software
are expensed when incurred as Selling, General and Administrative Expense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Annual amortization of capitalized external use software development costs is recorded
over the estimated economic life, which is two to five years. Research
and development costs are expensed as incurred. Research and development related primarily to software product development costs
is expensed until technological feasibility has been established. Research and development costs amounting to $3.9 million and
$3.8 million were expensed during the year ended December 31, 2020 and 2019, respectively. Employee related costs associated with
related product development are included in Selling, general and administrative expenses in the Consolidated Statement of Operations
and Comprehensive Loss. Goodwill
and Other Acquired Intangible Assets Our
principal acquired intangible assets relate to goodwill, trademarks and customer relationships. Goodwill represents the excess
purchase price over the fair value of the identifiable net assets acquired in a business combination, and increased in the prior
year due to the NTG acquisition (see Note 2). Trademarks and customer relationships were originally recorded at their fair values
in connection with business combinations. Goodwill
and other intangible assets with indefinite useful lives are not amortized, but instead are tested for impairment at least annually.
Intangible assets with finite lives are amortized on a straight-line basis over three to ten years to their estimated residual
values and reviewed for impairment. Factors considered when assigning useful lives include legal, regulatory and contractual provisions,
product obsolescence, demand, competition and other economic factors. Impairment
of Goodwill and Long-Lived Assets We
test for goodwill impairment at least annually on the last day of our fiscal period, and whenever other facts and circumstances
indicate that the carrying value may not be recoverable. For goodwill impairment evaluations, we first make a qualitative assessment
to determine if goodwill is likely to be impaired. If it is more-likely-than-not that a reporting unit’s fair value is less
than its carrying value, we then compare the fair value of the reporting unit to its respective carrying amount. Goodwill is carried,
and therefore tested, at the reporting unit level. We have four segments, Gaming, Virtual Sports, Interactive and Leisure, as
detailed in Note 26. If the fair value of the reporting unit is less than its carrying amount, the amount of the impairment loss,
if any, will be measured by comparing the implied fair value of goodwill to its carrying amount and would be charged to operations
as an impairment loss. A mixture of qualitative and quantitative tests were carried out as of December 31, 2020 and 2019 and no
impairment was required at any of these dates.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Equity
Method Investment For
investments in entities over which the Company exercises significant influence, but which do not meet the requirements for consolidation,
the Company uses the equity method of accounting. On October 1, 2019, the Company acquired a 40% noncontrolling interest in Innov8
Gaming Limited in connection with the Acquisition (see Note 2), and in April 2020 this interest was disposed of. The value
of the Company’s equity method investment was $0.7 million as of December 31, 2019, and was impaired to $Nil in March
2020 prior to disposal. The Company’s share of earnings from its equity method investee, including the impairment, is presented
in Loss from equity method investee in the Consolidated Statement of Operations and Comprehensive Loss. The
Company evaluates its equity method investments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Deferred
Revenue and Deferred Cost of Sales, excluding depreciation and amortization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excluding depreciation
and amortization,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 Debt
Issuance Costs Debt
issuance costs incurred in connection with the Company’s debt are capitalized and amortized as interest expense over the
term of the related debt. The Company presents debt issuance costs as a reduction from the carrying amount of debt. Only costs
that are wholly attributable to obtaining the related debt finance are treated as debt issuance costs. Any other costs are expenses
to the Consolidated Statement of Operations and Comprehensive Loss as part of Acquisition and integration related transaction
expenses. 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 of Operations and Comprehensive Loss. Common
Stock Purchase Warrants and Derivative Financial Instruments The
Company reviews any common stock purchase warrants and other freestanding derivative financial instruments at each balance sheet
date and classifies them on the consolidated balance sheet as:
a) Equity
if they (i) require physical settlement or net-share settlement, or (ii) gives the Company a choice of net-cash settlement
or settlement in its own shares (physical settlement or net-share settlement), or
b) 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 determined that its outstanding
common stock purchase warrants satisfied the criteria for classification as equity instruments at December 31, 2020 and December
31, 2019. From
time to time we enter into foreign currency forward contracts to mitigate the risk associated with cash payments required to be
made in non-functional currencies or to mitigate the risk associated with cash to be received in non-functional currencies. Accounting
Policy for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Fair Value Measurements,” the Company
made an accounting policy election to measure the credit risk of its derivative financial instruments that are subject to master
netting agreements on a net basis by counterparty portfolio. Revenue
Recognition The
Company adopted Accounting Standards Codification (“ASC”) 606 – Revenue from Contracts with Customers”
(“ASC 606”) as of January 1, 2019 using the modified retrospective method. This method allows the Company to apply
ASC 606 to new contracts entered into after January 1, 2019, and to its existing contracts for which revenue earned through December
31, 2018 has been recognized under the guidance in effect prior to the effective date of ASC 606. The revenue recognition processes
the Company applied prior to adoption of ASC 606 align with the recognition and measurement guidance of the new standard, therefore
adoption of ASC 606 did not require a cumulative adjustment to opening equity.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1. identify
the contracts with a customer;
2. identify the performance
obligations within the contract, including whether they are distinct and capable of being distinct in the context of the contract;
3. determine the transaction
price;
4. allocate the transaction
price to the performance obligations in the contract; and
5. recognize revenue
when, or as, the Company satisfies each performance obligation. Step
1 – Identify the contract The
Company identifies contracts with its customers when all parties have approved the contract and are committed to perform their
respective obligations, when each party’s rights and the payment terms regarding the goods or services to be transferred
can be identified. The contract must also have commercial substance, and it must be probable that the Company will collect the
consideration to which it will be entitled. Contracts
entered into at or near the same time with the same customer or related parties of the customer are accounted for as one contract
if any of the following criteria are met:
a. Contracts
were negotiated as a single commercial package (including whether a contract would be loss-making without taking into account
the consideration received under another contract)
b. Consideration in
one contract depends on the other contract
c. Goods or services
(or some of the goods or services) are a single performance obligation. Step
2 – Identify performance obligations Performance
obligations are identified by considering whether a good or service is distinct. The Company considers a good or service to be
distinct only when the customer can benefit from it either on its own or together with other resources that are readily available,
and when the promise to transfer the good or service to the customer is separately identifiable from other promises in the contract. The
Company applies the series guidance to its performance obligations where the following criteria apply:
a. Each
distinct good or service in the series meets the criteria to be a performance obligation satisfied over time.
b. The same method
would be used to measure progress toward complete satisfaction of the performance obligation to transfer each distinct good
or service in the series to the customer. Step
3 – Determine the transaction price The
Company considers all amounts to which it has rights in exchange for the goods or services transferred in determining the transaction
price. This includes fixed and variable consideration. Typically, consideration is stated in the contract with the customer. The
Company assesses usage-based fees to determine whether they qualify as variable consideration. It also considers the impact of
any liquidated damages clauses or service level agreements. Where
the Company’s performance obligations are determined to be a series, variable consideration is not estimated upfront in
accordance with the exception allowed by ASC 606. Where
non-refundable upfront fees are included in the Company’s contracts with customer, the Company considers whether or not
they represent payment for a transferred good or service. Where they represent payment for future goods or services, the Company
further considers whether they represent a material right. Step
4 – Allocate the transaction price The
Company allocates a transaction price to each performance obligation based on the relative standalone selling prices of the goods
or services being provided. Where a contract includes multiple performance obligations, the Company determines the standalone
selling price at contract inception of the distinct good or service underlying each performance obligation in the contract and
allocates the transaction price in proportion to those standalone selling prices. Where possible, the Company uses the price charged
for the good or service to other customers in similar circumstances as evidence of standalone selling price. Where this is not
possible, the standalone selling price is estimated by experienced management using the best available judgement. With
respect to performance obligations that are considered to be a series, where appropriate and where the required criteria are met,
variable consideration is allocated entirely to a distinct good or service that is part of a series. Step
5 – Recognize revenue The
Company recognizes revenue over time for performance obligations that meet one of the following criteria:
a. The customer simultaneously
receives and consumes the benefits provided by the Company’s performance as the Company performs.
b. The Company’s
performance creates or enhances an asset that the customer controls as the asset is created or enhanced.
c. The Company’s
performance does not create an asset with an alternative use to the Company, and the Company has an enforceable right to payment
for performance completed to date Revenue
for the Company’s remaining performance obligations that do not meet one of the above criteria is recognized at the point
at which the customer obtains control of the good or service. Gaming Revenue
from Gaming terminals, access to our content and platform, including electronic table gaming products is recognized in accordance
with the criteria set forth in ASC 606 and is usually based upon a contracted percentage of the operator’s net winnings
from the terminals’ daily use. Where this is not the case, including in th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and Equipment, net (Details) - USD ($) $ in Million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7" t="n">
        <v>29.9</v>
      </c>
      <c r="C4" s="7" t="n">
        <v>21.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Millions</t>
        </is>
      </c>
      <c r="B1" s="2" t="inlineStr">
        <is>
          <t>Dec. 31, 2020</t>
        </is>
      </c>
      <c r="C1" s="2" t="inlineStr">
        <is>
          <t>Dec. 31, 2019</t>
        </is>
      </c>
    </row>
    <row r="2">
      <c r="A2" s="3" t="inlineStr">
        <is>
          <t>Property, Plant and Equipment [Line Items]</t>
        </is>
      </c>
    </row>
    <row r="3">
      <c r="A3" s="4" t="inlineStr">
        <is>
          <t>Property, plant and equipment, gross</t>
        </is>
      </c>
      <c r="B3" s="7" t="n">
        <v>194.8</v>
      </c>
      <c r="C3" s="7" t="n">
        <v>182.1</v>
      </c>
    </row>
    <row r="4">
      <c r="A4" s="4" t="inlineStr">
        <is>
          <t>Less: accumulated depreciation and amortization</t>
        </is>
      </c>
      <c r="B4" s="8" t="n">
        <v>-129.3</v>
      </c>
      <c r="C4" s="8" t="n">
        <v>-102.8</v>
      </c>
    </row>
    <row r="5">
      <c r="A5" s="4" t="inlineStr">
        <is>
          <t>Property, plant and equipment, net</t>
        </is>
      </c>
      <c r="B5" s="8" t="n">
        <v>65.5</v>
      </c>
      <c r="C5" s="8" t="n">
        <v>79.3</v>
      </c>
    </row>
    <row r="6">
      <c r="A6" s="4" t="inlineStr">
        <is>
          <t>Short-term leasehold property [Member]</t>
        </is>
      </c>
    </row>
    <row r="7">
      <c r="A7" s="3" t="inlineStr">
        <is>
          <t>Property, Plant and Equipment [Line Items]</t>
        </is>
      </c>
    </row>
    <row r="8">
      <c r="A8" s="4" t="inlineStr">
        <is>
          <t>Property, plant and equipment, gross</t>
        </is>
      </c>
      <c r="B8" s="8" t="n">
        <v>3.6</v>
      </c>
      <c r="C8" s="8" t="n">
        <v>0.9</v>
      </c>
    </row>
    <row r="9">
      <c r="A9" s="4" t="inlineStr">
        <is>
          <t>Video lottery terminals [Member]</t>
        </is>
      </c>
    </row>
    <row r="10">
      <c r="A10" s="3" t="inlineStr">
        <is>
          <t>Property, Plant and Equipment [Line Items]</t>
        </is>
      </c>
    </row>
    <row r="11">
      <c r="A11" s="4" t="inlineStr">
        <is>
          <t>Property, plant and equipment, gross</t>
        </is>
      </c>
      <c r="B11" s="8" t="n">
        <v>175.9</v>
      </c>
      <c r="C11" s="8" t="n">
        <v>165.6</v>
      </c>
    </row>
    <row r="12">
      <c r="A12" s="4" t="inlineStr">
        <is>
          <t>Construction in progress [Member]</t>
        </is>
      </c>
    </row>
    <row r="13">
      <c r="A13" s="3" t="inlineStr">
        <is>
          <t>Property, Plant and Equipment [Line Items]</t>
        </is>
      </c>
    </row>
    <row r="14">
      <c r="A14" s="4" t="inlineStr">
        <is>
          <t>Property, plant and equipment, gross</t>
        </is>
      </c>
      <c r="B14" s="4" t="inlineStr">
        <is>
          <t xml:space="preserve"> </t>
        </is>
      </c>
      <c r="C14" s="8" t="n">
        <v>0.8</v>
      </c>
    </row>
    <row r="15">
      <c r="A15" s="4" t="inlineStr">
        <is>
          <t>Computer equipment [Member]</t>
        </is>
      </c>
    </row>
    <row r="16">
      <c r="A16" s="3" t="inlineStr">
        <is>
          <t>Property, Plant and Equipment [Line Items]</t>
        </is>
      </c>
    </row>
    <row r="17">
      <c r="A17" s="4" t="inlineStr">
        <is>
          <t>Property, plant and equipment, gross</t>
        </is>
      </c>
      <c r="B17" s="8" t="n">
        <v>12.6</v>
      </c>
      <c r="C17" s="8" t="n">
        <v>10.6</v>
      </c>
    </row>
    <row r="18">
      <c r="A18" s="4" t="inlineStr">
        <is>
          <t>Plant and machinery [Member]</t>
        </is>
      </c>
    </row>
    <row r="19">
      <c r="A19" s="3" t="inlineStr">
        <is>
          <t>Property, Plant and Equipment [Line Items]</t>
        </is>
      </c>
    </row>
    <row r="20">
      <c r="A20" s="4" t="inlineStr">
        <is>
          <t>Property, plant and equipment, gross</t>
        </is>
      </c>
      <c r="B20" s="7" t="n">
        <v>2.7</v>
      </c>
      <c r="C20" s="7" t="n">
        <v>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oftware Development Costs, net (Details) - USD ($) $ in Millions</t>
        </is>
      </c>
      <c r="B1" s="2" t="inlineStr">
        <is>
          <t>12 Months Ended</t>
        </is>
      </c>
    </row>
    <row r="2">
      <c r="B2" s="2" t="inlineStr">
        <is>
          <t>Dec. 31, 2020</t>
        </is>
      </c>
      <c r="C2" s="2" t="inlineStr">
        <is>
          <t>Dec. 31, 2019</t>
        </is>
      </c>
    </row>
    <row r="3">
      <c r="A3" s="3" t="inlineStr">
        <is>
          <t>Research and Development [Abstract]</t>
        </is>
      </c>
    </row>
    <row r="4">
      <c r="A4" s="4" t="inlineStr">
        <is>
          <t>Software development costs</t>
        </is>
      </c>
      <c r="B4" s="7" t="n">
        <v>14.6</v>
      </c>
      <c r="C4" s="7" t="n">
        <v>23.5</v>
      </c>
    </row>
    <row r="5">
      <c r="A5" s="4" t="inlineStr">
        <is>
          <t>Internal use software</t>
        </is>
      </c>
      <c r="B5" s="8" t="n">
        <v>0.8</v>
      </c>
      <c r="C5" s="8" t="n">
        <v>0.9</v>
      </c>
    </row>
    <row r="6">
      <c r="A6" s="4" t="inlineStr">
        <is>
          <t>Software costs amortized</t>
        </is>
      </c>
      <c r="B6" s="5" t="n">
        <v>20</v>
      </c>
      <c r="C6" s="8" t="n">
        <v>16.4</v>
      </c>
    </row>
    <row r="7">
      <c r="A7" s="4" t="inlineStr">
        <is>
          <t>Software costs written down to net realizable value</t>
        </is>
      </c>
      <c r="B7" s="6" t="n">
        <v>0</v>
      </c>
      <c r="C7" s="7" t="n">
        <v>0.4</v>
      </c>
    </row>
    <row r="8">
      <c r="A8" s="4" t="inlineStr">
        <is>
          <t>Weighted average amortization period</t>
        </is>
      </c>
      <c r="B8" s="4" t="inlineStr">
        <is>
          <t>3 years 73 days</t>
        </is>
      </c>
      <c r="C8" s="4" t="inlineStr">
        <is>
          <t>3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net (Details) - Schedule of software development costs, net - USD ($) $ in Millions</t>
        </is>
      </c>
      <c r="B1" s="2" t="inlineStr">
        <is>
          <t>Dec. 31, 2020</t>
        </is>
      </c>
      <c r="C1" s="2" t="inlineStr">
        <is>
          <t>Dec. 31, 2019</t>
        </is>
      </c>
    </row>
    <row r="2">
      <c r="A2" s="3" t="inlineStr">
        <is>
          <t>Schedule of software development costs, net [Abstract]</t>
        </is>
      </c>
    </row>
    <row r="3">
      <c r="A3" s="4" t="inlineStr">
        <is>
          <t>Software development costs</t>
        </is>
      </c>
      <c r="B3" s="7" t="n">
        <v>149.6</v>
      </c>
      <c r="C3" s="7" t="n">
        <v>129.9</v>
      </c>
    </row>
    <row r="4">
      <c r="A4" s="4" t="inlineStr">
        <is>
          <t>Less: accumulated amortization</t>
        </is>
      </c>
      <c r="B4" s="8" t="n">
        <v>-107.2</v>
      </c>
      <c r="C4" s="5" t="n">
        <v>-83</v>
      </c>
    </row>
    <row r="5">
      <c r="A5" s="4" t="inlineStr">
        <is>
          <t>Software development costs, net</t>
        </is>
      </c>
      <c r="B5" s="7" t="n">
        <v>42.4</v>
      </c>
      <c r="C5" s="7" t="n">
        <v>4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Development Costs, net (Details) - Schedule of estimated software amortization expense - USD ($) $ in Millions</t>
        </is>
      </c>
      <c r="B1" s="2" t="inlineStr">
        <is>
          <t>Dec. 31, 2020</t>
        </is>
      </c>
      <c r="C1" s="2" t="inlineStr">
        <is>
          <t>Dec. 31, 2019</t>
        </is>
      </c>
    </row>
    <row r="2">
      <c r="A2" s="3" t="inlineStr">
        <is>
          <t>Schedule of estimated software amortization expense [Abstract]</t>
        </is>
      </c>
    </row>
    <row r="3">
      <c r="A3" s="4" t="inlineStr">
        <is>
          <t>2021</t>
        </is>
      </c>
      <c r="B3" s="6" t="n">
        <v>17</v>
      </c>
    </row>
    <row r="4">
      <c r="A4" s="4" t="inlineStr">
        <is>
          <t>2022</t>
        </is>
      </c>
      <c r="B4" s="8" t="n">
        <v>11.3</v>
      </c>
    </row>
    <row r="5">
      <c r="A5" s="4" t="inlineStr">
        <is>
          <t>2023</t>
        </is>
      </c>
      <c r="B5" s="8" t="n">
        <v>8.4</v>
      </c>
    </row>
    <row r="6">
      <c r="A6" s="4" t="inlineStr">
        <is>
          <t>2024</t>
        </is>
      </c>
      <c r="B6" s="8" t="n">
        <v>4.2</v>
      </c>
    </row>
    <row r="7">
      <c r="A7" s="4" t="inlineStr">
        <is>
          <t>2025</t>
        </is>
      </c>
      <c r="B7" s="8" t="n">
        <v>1.4</v>
      </c>
    </row>
    <row r="8">
      <c r="A8" s="4" t="inlineStr">
        <is>
          <t>Thereafter</t>
        </is>
      </c>
      <c r="B8" s="8" t="n">
        <v>0.1</v>
      </c>
    </row>
    <row r="9">
      <c r="A9" s="4" t="inlineStr">
        <is>
          <t>Total</t>
        </is>
      </c>
      <c r="B9" s="7" t="n">
        <v>42.4</v>
      </c>
      <c r="C9" s="7" t="n">
        <v>46.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tangible Assets and Goodwill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Estimated useful lives</t>
        </is>
      </c>
      <c r="B4" s="4" t="inlineStr">
        <is>
          <t>10 years</t>
        </is>
      </c>
    </row>
    <row r="5">
      <c r="A5" s="4" t="inlineStr">
        <is>
          <t>Aggregate intangible asset amortization expense</t>
        </is>
      </c>
      <c r="B5" s="7" t="n">
        <v>2.4</v>
      </c>
      <c r="C5" s="7" t="n">
        <v>3.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intangible assets - USD ($) $ in Millions</t>
        </is>
      </c>
      <c r="B1" s="2" t="inlineStr">
        <is>
          <t>Dec. 31, 2020</t>
        </is>
      </c>
      <c r="C1" s="2" t="inlineStr">
        <is>
          <t>Dec. 31, 2019</t>
        </is>
      </c>
    </row>
    <row r="2">
      <c r="A2" s="3" t="inlineStr">
        <is>
          <t>Intangible Assets and Goodwill (Details) - Schedule of intangible assets [Line Items]</t>
        </is>
      </c>
    </row>
    <row r="3">
      <c r="A3" s="4" t="inlineStr">
        <is>
          <t>Intangible assets and goodwill, gross</t>
        </is>
      </c>
      <c r="B3" s="7" t="n">
        <v>43.1</v>
      </c>
      <c r="C3" s="7" t="n">
        <v>41.7</v>
      </c>
    </row>
    <row r="4">
      <c r="A4" s="4" t="inlineStr">
        <is>
          <t>Less: accumulated amortization</t>
        </is>
      </c>
      <c r="B4" s="8" t="n">
        <v>-35.4</v>
      </c>
      <c r="C4" s="8" t="n">
        <v>-31.8</v>
      </c>
    </row>
    <row r="5">
      <c r="A5" s="4" t="inlineStr">
        <is>
          <t>Intangible assets and goodwill, net</t>
        </is>
      </c>
      <c r="B5" s="8" t="n">
        <v>7.7</v>
      </c>
      <c r="C5" s="8" t="n">
        <v>9.9</v>
      </c>
    </row>
    <row r="6">
      <c r="A6" s="4" t="inlineStr">
        <is>
          <t>Trademarks [Member]</t>
        </is>
      </c>
    </row>
    <row r="7">
      <c r="A7" s="3" t="inlineStr">
        <is>
          <t>Intangible Assets and Goodwill (Details) - Schedule of intangible assets [Line Items]</t>
        </is>
      </c>
    </row>
    <row r="8">
      <c r="A8" s="4" t="inlineStr">
        <is>
          <t>Intangible assets and goodwill, gross</t>
        </is>
      </c>
      <c r="B8" s="8" t="n">
        <v>22.4</v>
      </c>
      <c r="C8" s="8" t="n">
        <v>21.6</v>
      </c>
    </row>
    <row r="9">
      <c r="A9" s="4" t="inlineStr">
        <is>
          <t>Customer Relationships [Member]</t>
        </is>
      </c>
    </row>
    <row r="10">
      <c r="A10" s="3" t="inlineStr">
        <is>
          <t>Intangible Assets and Goodwill (Details) - Schedule of intangible assets [Line Items]</t>
        </is>
      </c>
    </row>
    <row r="11">
      <c r="A11" s="4" t="inlineStr">
        <is>
          <t>Intangible assets and goodwill, gross</t>
        </is>
      </c>
      <c r="B11" s="7" t="n">
        <v>20.7</v>
      </c>
      <c r="C11" s="7" t="n">
        <v>2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Details) - Schedule of estimated intangible asset amortization expense $ in Millions</t>
        </is>
      </c>
      <c r="B1" s="2" t="inlineStr">
        <is>
          <t>Dec. 31, 2019USD ($)</t>
        </is>
      </c>
    </row>
    <row r="2">
      <c r="A2" s="3" t="inlineStr">
        <is>
          <t>Schedule of estimated intangible asset amortization expense [Abstract]</t>
        </is>
      </c>
    </row>
    <row r="3">
      <c r="A3" s="4" t="inlineStr">
        <is>
          <t>2021</t>
        </is>
      </c>
      <c r="B3" s="7" t="n">
        <v>0.9</v>
      </c>
    </row>
    <row r="4">
      <c r="A4" s="4" t="inlineStr">
        <is>
          <t>2022</t>
        </is>
      </c>
      <c r="B4" s="8" t="n">
        <v>0.9</v>
      </c>
    </row>
    <row r="5">
      <c r="A5" s="4" t="inlineStr">
        <is>
          <t>2023</t>
        </is>
      </c>
      <c r="B5" s="8" t="n">
        <v>0.9</v>
      </c>
    </row>
    <row r="6">
      <c r="A6" s="4" t="inlineStr">
        <is>
          <t>2024</t>
        </is>
      </c>
      <c r="B6" s="8" t="n">
        <v>0.9</v>
      </c>
    </row>
    <row r="7">
      <c r="A7" s="4" t="inlineStr">
        <is>
          <t>2025</t>
        </is>
      </c>
      <c r="B7" s="8" t="n">
        <v>0.9</v>
      </c>
    </row>
    <row r="8">
      <c r="A8" s="4" t="inlineStr">
        <is>
          <t>Thereafter</t>
        </is>
      </c>
      <c r="B8" s="8" t="n">
        <v>3.2</v>
      </c>
    </row>
    <row r="9">
      <c r="A9" s="4" t="inlineStr">
        <is>
          <t>Total</t>
        </is>
      </c>
      <c r="B9" s="7" t="n">
        <v>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Details) - Schedule of goodwill - USD ($) $ in Millions</t>
        </is>
      </c>
      <c r="B1" s="2" t="inlineStr">
        <is>
          <t>12 Months Ended</t>
        </is>
      </c>
    </row>
    <row r="2">
      <c r="B2" s="2" t="inlineStr">
        <is>
          <t>Dec. 31, 2020</t>
        </is>
      </c>
      <c r="C2" s="2" t="inlineStr">
        <is>
          <t>Dec. 31, 2019</t>
        </is>
      </c>
    </row>
    <row r="3">
      <c r="A3" s="3" t="inlineStr">
        <is>
          <t>Schedule of goodwill [Abstract]</t>
        </is>
      </c>
    </row>
    <row r="4">
      <c r="A4" s="4" t="inlineStr">
        <is>
          <t>Balance at beginning of period</t>
        </is>
      </c>
      <c r="B4" s="7" t="n">
        <v>80.90000000000001</v>
      </c>
      <c r="C4" s="7" t="n">
        <v>44.9</v>
      </c>
    </row>
    <row r="5">
      <c r="A5" s="4" t="inlineStr">
        <is>
          <t>Foreign currency translation adjustments</t>
        </is>
      </c>
      <c r="B5" s="8" t="n">
        <v>2.6</v>
      </c>
      <c r="C5" s="8" t="n">
        <v>3.9</v>
      </c>
    </row>
    <row r="6">
      <c r="A6" s="4" t="inlineStr">
        <is>
          <t>Acquisition of NTG</t>
        </is>
      </c>
      <c r="B6" s="8" t="n">
        <v>0.2</v>
      </c>
      <c r="C6" s="8" t="n">
        <v>32.1</v>
      </c>
    </row>
    <row r="7">
      <c r="A7" s="4" t="inlineStr">
        <is>
          <t>Ending balance</t>
        </is>
      </c>
      <c r="B7" s="7" t="n">
        <v>83.7</v>
      </c>
      <c r="C7" s="7" t="n">
        <v>80.900000000000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Details) - Schedule of other assets - USD ($) $ in Millions</t>
        </is>
      </c>
      <c r="B1" s="2" t="inlineStr">
        <is>
          <t>Dec. 31, 2020</t>
        </is>
      </c>
      <c r="C1" s="2" t="inlineStr">
        <is>
          <t>Dec. 31, 2019</t>
        </is>
      </c>
    </row>
    <row r="2">
      <c r="A2" s="3" t="inlineStr">
        <is>
          <t>Schedule of other assets [Abstract]</t>
        </is>
      </c>
    </row>
    <row r="3">
      <c r="A3" s="4" t="inlineStr">
        <is>
          <t>Long term finance lease receivable</t>
        </is>
      </c>
      <c r="B3" s="7" t="n">
        <v>0.6</v>
      </c>
      <c r="C3" s="6" t="n">
        <v>1</v>
      </c>
    </row>
    <row r="4">
      <c r="A4" s="4" t="inlineStr">
        <is>
          <t>Long term receivables</t>
        </is>
      </c>
      <c r="B4" s="8" t="n">
        <v>1.4</v>
      </c>
      <c r="C4" s="8" t="n">
        <v>1.5</v>
      </c>
    </row>
    <row r="5">
      <c r="A5" s="4" t="inlineStr">
        <is>
          <t>Long term prepaid expenses and other assets</t>
        </is>
      </c>
      <c r="B5" s="8" t="n">
        <v>1.3</v>
      </c>
      <c r="C5" s="8" t="n">
        <v>2.6</v>
      </c>
    </row>
    <row r="6">
      <c r="A6" s="4" t="inlineStr">
        <is>
          <t>Total</t>
        </is>
      </c>
      <c r="B6" s="7" t="n">
        <v>3.3</v>
      </c>
      <c r="C6" s="7" t="n">
        <v>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0</t>
        </is>
      </c>
    </row>
    <row r="3">
      <c r="A3" s="3" t="inlineStr">
        <is>
          <t>Business Combinations [Abstract]</t>
        </is>
      </c>
    </row>
    <row r="4">
      <c r="A4" s="4" t="inlineStr">
        <is>
          <t>Acquisition</t>
        </is>
      </c>
      <c r="B4" s="4" t="inlineStr">
        <is>
          <t xml:space="preserve">2. Acquisition On
October 1, 2019, the Company’s subsidiary, Inspired Gaming (UK) Limited, completed the acquisition of the Gaming Technology
Group of Novomatic UK Ltd. pursuant to the Share Purchase Agreement, dated as of June 11, 2019 (the “SPA”), comprising:
(i) all of the outstanding equity interests of each of (a) Astra Games Ltd, (b) Bell-Fruit Group Limited, (c) Gamestec Leisure
Limited, (d) Harlequin Gaming Limited, and (e) Playnation Limited, and (ii) 60% of the outstanding equity interests of Innov8
Gaming Limited (“Innov8”, and together with the entities described in clause (i) and certain of their subsidiaries,
the “Acquired Businesses” and the transactions contemplated by the SPA, the “NTG Acquisition”). The consideration
for the NTG Acquisition totaled approximately €107.0 million ($131.4 million) in cash, which was financed by the Senior Facilities
Agreement discussed in Note 13. Simultaneous
with the closing of the NTG Acquisition, Inspired transferred a portion of the equity interests it had acquired in Innov8 to the
then-minority equity holders of Innov8 in exchange for the renegotiation of certain funding commitments. As a result, Inspired
then held approximately 40% of the outstanding equity interests of Innov8. In April 2020, this interest was disposed of. The
NTG Acquisition added scale, content, synergy opportunities and diversification to our business. As
of December 31, 2019, the allocation of the purchase price was summarized as follows (in millions):
Purchase Price £ 94.7
Foreign exchange rate at October 1, 2019 1.23
Adjusted purchase price in US dollars $ 116.6
Allocated to:
Cash $ 8.4
Receivables 20.5
Inventories 14.6
Prepaid expenses and other 1.4
Property and equipment 49.3
Software development costs 7.1
Other assets 1.4
Accounts payable, accrued expenses and other current liabilities (22.7 )
Income taxes payable (1.9 )
Long-term debt (0.1 )
Other long-term liabilities (1.6 )
Net assets acquired 76.4
Excess of purchase price over net assets acquired before allocation to identifiable intangible assets and goodwill $ 40.2 The
fair value of property and equipment was determined using the indirect cost approach which utilizes fixed asset record information
including historical costs, acquisition dates, and asset descriptions and applying asset category specific nationally recognized
indices to the historical cost of each asset to derive replacement cost new less depreciation. Management also made the initial
determination that all other assets and liabilities acquired are primarily estimated to be stated at their fair values, which
approximates their recorded cost. Management made a further initial determination that approximately $8.1 million of the excess
of the purchase price over the net assets acquired should be allocated to identifiable intangible assets. The unidentified excess
of the purchase price over the fair value of the net assets acquired was recorded as goodwill.
Amount Estimated
Corporate trade names and domains $ 3.7 10
Customer contracts and relationships 4.4 10
Intangible Assets 8.1
Goodwill 32.1
$ 40.2 In
accordance with ASC 805, identifiable intangible assets are required to be measured at fair value. The intangible assets identified
were valued using the income approach, either through the discounted cash flow method, the relief from royalty method or the excess
earnings method. Determining fair value requires significant judgment concerning the assumptions used in the valuation model,
including discount rates, the amount and timing of expected future cash flows and growth rates, as well as expected royalty rates,
which are based on the estimated rates at which similar assets are being licensed in the marketplace. The estimated weighted average
useful life of the new intangible assets identified is 10 years. Goodwill
arising from the NTG Acquisition mainly consists of the synergies of an ongoing business. Goodwill and intangible assets are tested
for impairment on an annual basis or sooner, if an event occurs or circumstances change that indicate that the carrying amount
of the goodwill or intangible asset may not be recoverable. The Company incurred advisor fees, legal and other costs related to
the NTG Acquisition of $6.7 million, which excluded the costs of refinance that have been deducted from the senior debt as debt
issuance costs and which have been recognized in operating expenses in the accompanying consolidated statement of operations during
the year ended December 31, 2019. Further such costs recognized in the accompanying consolidated statement of operations during
the year ended December 31, 2020 amounted to $1.3 million. Net
asset valuations included above were based on management’s preliminary assessments. During the year ended 31 December, 2020,
certain valuations were revised as follows; Property and Equipment $49.3 million to $48.7 million, Inventories $14.6 million to
$14.1 million, Other long-term liabilities $1.6 million to $0.7 million, Goodwill $32.1 million to $32.3 million (see Note 8). Total
revenues and loss from operations from October 1, 2019 (the acquisition date) through December 31, 2019 amounted to $31.0 million
and $(0.4) million, respectively, and is included in the consolidated statements of operations and comprehensive income. Pro
Forma Information (Unaudited) The
following unaudited consolidated pro forma information gives effect to the transaction contemplated by the NTG Acquisition as
if such transaction had occurred on January 1, 2019. The following pro forma information is presented for illustration purposes
only and is not necessarily indicative of the results that would have been attained had the acquisition been completed on January
1, 2019, nor is it indicative of results that may occur in any future periods.
Year Ended
Revenues $ 256.9
Net operating loss $ (5.8 )
Net loss $ (33.7 )
Loss per share:
Basic and diluted $ (1.54 )
Weighted average shares outstanding:
Basic and diluted 21,892,96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Millions</t>
        </is>
      </c>
      <c r="B1" s="2" t="inlineStr">
        <is>
          <t>Dec. 31, 2020</t>
        </is>
      </c>
      <c r="C1" s="2" t="inlineStr">
        <is>
          <t>Dec. 31, 2019</t>
        </is>
      </c>
    </row>
    <row r="2">
      <c r="A2" s="3" t="inlineStr">
        <is>
          <t>Schedule of accrued expenses [Abstract]</t>
        </is>
      </c>
    </row>
    <row r="3">
      <c r="A3" s="4" t="inlineStr">
        <is>
          <t>Direct costs of sales</t>
        </is>
      </c>
      <c r="B3" s="6" t="n">
        <v>4</v>
      </c>
      <c r="C3" s="7" t="n">
        <v>5.5</v>
      </c>
    </row>
    <row r="4">
      <c r="A4" s="4" t="inlineStr">
        <is>
          <t>Payroll and related costs</t>
        </is>
      </c>
      <c r="B4" s="8" t="n">
        <v>7.7</v>
      </c>
      <c r="C4" s="8" t="n">
        <v>4.4</v>
      </c>
    </row>
    <row r="5">
      <c r="A5" s="4" t="inlineStr">
        <is>
          <t>Accrued corporate cost expenses</t>
        </is>
      </c>
      <c r="B5" s="8" t="n">
        <v>1.8</v>
      </c>
      <c r="C5" s="8" t="n">
        <v>1.6</v>
      </c>
    </row>
    <row r="6">
      <c r="A6" s="4" t="inlineStr">
        <is>
          <t>Interest payable - cash</t>
        </is>
      </c>
      <c r="B6" s="8" t="n">
        <v>6.8</v>
      </c>
      <c r="C6" s="8" t="n">
        <v>5.5</v>
      </c>
    </row>
    <row r="7">
      <c r="A7" s="4" t="inlineStr">
        <is>
          <t>Asset retirement obligations</t>
        </is>
      </c>
      <c r="B7" s="8" t="n">
        <v>1.6</v>
      </c>
      <c r="C7" s="5" t="n">
        <v>2</v>
      </c>
    </row>
    <row r="8">
      <c r="A8" s="4" t="inlineStr">
        <is>
          <t>Acquisition consideration</t>
        </is>
      </c>
      <c r="B8" s="8" t="n">
        <v>0.8</v>
      </c>
      <c r="C8" s="8" t="n">
        <v>2.5</v>
      </c>
    </row>
    <row r="9">
      <c r="A9" s="4" t="inlineStr">
        <is>
          <t>Contract termination costs</t>
        </is>
      </c>
      <c r="B9" s="8" t="n">
        <v>0.2</v>
      </c>
      <c r="C9" s="8" t="n">
        <v>0.1</v>
      </c>
    </row>
    <row r="10">
      <c r="A10" s="4" t="inlineStr">
        <is>
          <t>Other creditors</t>
        </is>
      </c>
      <c r="B10" s="8" t="n">
        <v>8.5</v>
      </c>
      <c r="C10" s="8" t="n">
        <v>9.6</v>
      </c>
    </row>
    <row r="11">
      <c r="A11" s="4" t="inlineStr">
        <is>
          <t>Accrued expenses, net</t>
        </is>
      </c>
      <c r="B11" s="7" t="n">
        <v>31.4</v>
      </c>
      <c r="C11" s="7" t="n">
        <v>3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tract Liabilities and Other Disclosures (Details) - USD ($) $ in Millions</t>
        </is>
      </c>
      <c r="B1" s="2" t="inlineStr">
        <is>
          <t>12 Months Ended</t>
        </is>
      </c>
    </row>
    <row r="2">
      <c r="B2" s="2" t="inlineStr">
        <is>
          <t>Dec. 31, 2020</t>
        </is>
      </c>
      <c r="C2" s="2" t="inlineStr">
        <is>
          <t>Dec. 31, 2019</t>
        </is>
      </c>
    </row>
    <row r="3">
      <c r="A3" s="3" t="inlineStr">
        <is>
          <t>Contract Liabilities and Other Disclosures (Details) [Line Item]</t>
        </is>
      </c>
    </row>
    <row r="4">
      <c r="A4" s="4" t="inlineStr">
        <is>
          <t>Revenue recognized deferred income</t>
        </is>
      </c>
      <c r="B4" s="7" t="n">
        <v>10.3</v>
      </c>
      <c r="C4" s="7" t="n">
        <v>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and Other Disclosures (Details) - Schedule of contract related balances (other than deferred income disclosed above) - USD ($) $ in Millions</t>
        </is>
      </c>
      <c r="B1" s="2" t="inlineStr">
        <is>
          <t>Dec. 31, 2020</t>
        </is>
      </c>
      <c r="C1" s="2" t="inlineStr">
        <is>
          <t>Dec. 31, 2019</t>
        </is>
      </c>
      <c r="D1" s="2" t="inlineStr">
        <is>
          <t>Dec. 31, 2018</t>
        </is>
      </c>
    </row>
    <row r="2">
      <c r="A2" s="3" t="inlineStr">
        <is>
          <t>Schedule of contract related balances (other than deferred income disclosed above) [Abstract]</t>
        </is>
      </c>
    </row>
    <row r="3">
      <c r="A3" s="4" t="inlineStr">
        <is>
          <t>Accounts Receivable</t>
        </is>
      </c>
      <c r="B3" s="7" t="n">
        <v>30.4</v>
      </c>
      <c r="C3" s="7" t="n">
        <v>24.5</v>
      </c>
      <c r="D3" s="7" t="n">
        <v>11.5</v>
      </c>
    </row>
    <row r="4">
      <c r="A4" s="4" t="inlineStr">
        <is>
          <t>Unbilled Accounts Receivable</t>
        </is>
      </c>
      <c r="B4" s="8" t="n">
        <v>8.199999999999999</v>
      </c>
      <c r="C4" s="8" t="n">
        <v>15.3</v>
      </c>
      <c r="D4" s="5" t="n">
        <v>11</v>
      </c>
    </row>
    <row r="5">
      <c r="A5" s="4" t="inlineStr">
        <is>
          <t>Deferred Income</t>
        </is>
      </c>
      <c r="B5" s="8" t="n">
        <v>-22.9</v>
      </c>
      <c r="C5" s="8" t="n">
        <v>-27.8</v>
      </c>
      <c r="D5" s="5" t="n">
        <v>-32</v>
      </c>
    </row>
    <row r="6">
      <c r="A6" s="4" t="inlineStr">
        <is>
          <t>Customer Prepayments and Deposits</t>
        </is>
      </c>
      <c r="B6" s="7" t="n">
        <v>-1.6</v>
      </c>
      <c r="C6" s="7" t="n">
        <v>-1.9</v>
      </c>
      <c r="D6" s="7" t="n">
        <v>-3.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Details) - Schedule of other liabilities - USD ($) $ in Millions</t>
        </is>
      </c>
      <c r="B1" s="2" t="inlineStr">
        <is>
          <t>Dec. 31, 2020</t>
        </is>
      </c>
      <c r="C1" s="2" t="inlineStr">
        <is>
          <t>Dec. 31, 2019</t>
        </is>
      </c>
    </row>
    <row r="2">
      <c r="A2" s="3" t="inlineStr">
        <is>
          <t>Schedule of other liabilities [Abstract]</t>
        </is>
      </c>
    </row>
    <row r="3">
      <c r="A3" s="4" t="inlineStr">
        <is>
          <t>Customer prepayments and deposits</t>
        </is>
      </c>
      <c r="B3" s="7" t="n">
        <v>1.6</v>
      </c>
      <c r="C3" s="7" t="n">
        <v>1.9</v>
      </c>
    </row>
    <row r="4">
      <c r="A4" s="4" t="inlineStr">
        <is>
          <t>Fair value of hedging instrument</t>
        </is>
      </c>
      <c r="B4" s="8" t="n">
        <v>0.9</v>
      </c>
      <c r="C4" s="4" t="inlineStr">
        <is>
          <t xml:space="preserve"> </t>
        </is>
      </c>
    </row>
    <row r="5">
      <c r="A5" s="4" t="inlineStr">
        <is>
          <t>Total other liabilities, current</t>
        </is>
      </c>
      <c r="B5" s="8" t="n">
        <v>2.5</v>
      </c>
      <c r="C5" s="8" t="n">
        <v>1.9</v>
      </c>
    </row>
    <row r="6">
      <c r="A6" s="4" t="inlineStr">
        <is>
          <t>Asset retirement obligations</t>
        </is>
      </c>
      <c r="B6" s="8" t="n">
        <v>1.8</v>
      </c>
      <c r="C6" s="8" t="n">
        <v>2.1</v>
      </c>
    </row>
    <row r="7">
      <c r="A7" s="4" t="inlineStr">
        <is>
          <t>Pension liability</t>
        </is>
      </c>
      <c r="B7" s="8" t="n">
        <v>9.1</v>
      </c>
      <c r="C7" s="8" t="n">
        <v>3.1</v>
      </c>
    </row>
    <row r="8">
      <c r="A8" s="4" t="inlineStr">
        <is>
          <t>Total other liabilities, long-term</t>
        </is>
      </c>
      <c r="B8" s="8" t="n">
        <v>10.9</v>
      </c>
      <c r="C8" s="8" t="n">
        <v>5.2</v>
      </c>
    </row>
    <row r="9">
      <c r="A9" s="4" t="inlineStr">
        <is>
          <t>Other liabilities</t>
        </is>
      </c>
      <c r="B9" s="7" t="n">
        <v>13.4</v>
      </c>
      <c r="C9" s="7" t="n">
        <v>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80" customWidth="1" min="3" max="3"/>
    <col width="14" customWidth="1" min="4" max="4"/>
    <col width="80" customWidth="1" min="5" max="5"/>
    <col width="21" customWidth="1" min="6" max="6"/>
    <col width="21" customWidth="1" min="7" max="7"/>
    <col width="21" customWidth="1" min="8" max="8"/>
  </cols>
  <sheetData>
    <row r="1">
      <c r="A1" s="1" t="inlineStr">
        <is>
          <t>Long Term and Other Debt (Details) € in Millions, £ in Millions, $ in Millions</t>
        </is>
      </c>
      <c r="B1" s="2" t="inlineStr">
        <is>
          <t>Aug. 13, 2018USD ($)</t>
        </is>
      </c>
      <c r="C1" s="2" t="inlineStr">
        <is>
          <t>Sep. 27, 2019</t>
        </is>
      </c>
      <c r="D1" s="2" t="inlineStr">
        <is>
          <t>Sep. 30, 2020</t>
        </is>
      </c>
      <c r="E1" s="2" t="inlineStr">
        <is>
          <t>Dec. 31, 2020USD ($)</t>
        </is>
      </c>
      <c r="F1" s="2" t="inlineStr">
        <is>
          <t>Dec. 31, 2020GBP (£)</t>
        </is>
      </c>
      <c r="G1" s="2" t="inlineStr">
        <is>
          <t>Dec. 31, 2020EUR (€)</t>
        </is>
      </c>
      <c r="H1" s="2" t="inlineStr">
        <is>
          <t>Oct. 01, 2019USD ($)</t>
        </is>
      </c>
    </row>
    <row r="2">
      <c r="A2" s="3" t="inlineStr">
        <is>
          <t>Long Term and Other Debt (Details) [Line Item]</t>
        </is>
      </c>
    </row>
    <row r="3">
      <c r="A3" s="4" t="inlineStr">
        <is>
          <t>Long term and other debt, description</t>
        </is>
      </c>
      <c r="E3" s="4" t="inlineStr">
        <is>
          <t>(i) capitalizing certain interest payments that fell due on April 1, 2020, (ii) resetting the leverage and capital expenditure financial covenants applicable under the SFA, removing certain rating requirements under the SFA, (iii) allowing the Company and its subsidiaries to incur additional indebtedness under the UK Coronavirus Large Business Interruption Loan Scheme under a stand-alone facility, which may rank pari passu or junior to the facilities under the SFA, in an amount not exceeding &amp;#xa3;10.0 million ($13.6 million), (iv) removing certain rating requirements under the SFA, (v) limiting the ability of the Company and its subsidiaries to incur additional indebtedness, including by reducing the amount of general indebtedness the Company and its subsidiaries are permitted to incur and removing the ability to incur senior secured, second lien and unsecured indebtedness in an amount not exceeding the aggregate of (A) an unlimited amount, as long as, pro forma for the utilization of such indebtedness, the consolidated total net leverage ratio does not exceed the lower of 3.4:1 and the then applicable ratio with respect to the consolidated total net leverage financial covenant summarized further below, plus (B) an amount equal to the greater of &amp;#xa3;16.0 million ($21.8 million) and 25% of the consolidated pro forma EBITDA of the Company and its subsidiaries for the relevant period (as defined in the SFA, but disregarding, for the purposes of calculating the usage of such cap, any financial indebtedness applied to refinancing other financial indebtedness, together with any related interest, fees, costs and expenses), (vi) increasing the margin applicable to the Facilities (as defined in the SFA) by 1%, to 8.25% plus 3-month LIBOR on the &amp;#xa3;145.8 million ($199.0 million) loan (including capitalized interest payments of &amp;#xa3;5.8 million ($7.9 million)), and to 7.75% plus 3-month EURIBOR on the &amp;#x20ac;93.1 million ($114.3 million) loan (including capitalized interest payments of &amp;#x20ac;3.1 million ($3.8 million)), respectively, and adding an additional payment-in-kind margin of 0.75% payable on any principal amounts outstanding under Facility B (as defined in the SFA) after September 24, 2021 (the &amp;#x201c;Relevant Date&amp;#x201d;), (vii) adding an exit fee payable by the Company with respect to any repayment or prepayment of Facility B after the Relevant Date at the time of such repayment or prepayment in an amount equal to 0.75% of the principal amount of Facility B being repaid or prepaid, (viii) removing any ability to carry forward or carry back any unused allowance under the capital expenditure financial covenant in the SFA and (ix) granting certain additional information rights to the Lenders under the SFA, including the provision of a budget, and certain board observation rights until December 31, 2022. All other material terms of the SFA remain unchanged in all material respects.</t>
        </is>
      </c>
    </row>
    <row r="4">
      <c r="A4" s="4" t="inlineStr">
        <is>
          <t>Revolving credit facility (in Dollars)</t>
        </is>
      </c>
      <c r="E4" s="7" t="n">
        <v>27.3</v>
      </c>
    </row>
    <row r="5">
      <c r="A5" s="4" t="inlineStr">
        <is>
          <t>Equal fee total Commitments percentage</t>
        </is>
      </c>
      <c r="D5" s="4" t="inlineStr">
        <is>
          <t>1.00%</t>
        </is>
      </c>
    </row>
    <row r="6">
      <c r="A6" s="4" t="inlineStr">
        <is>
          <t>Unamortized debt issuance costs (in Dollars)</t>
        </is>
      </c>
      <c r="E6" s="8" t="n">
        <v>3.1</v>
      </c>
      <c r="H6" s="7" t="n">
        <v>7.3</v>
      </c>
    </row>
    <row r="7">
      <c r="A7" s="4" t="inlineStr">
        <is>
          <t>Interest expense (in Dollars)</t>
        </is>
      </c>
      <c r="E7" s="6" t="n">
        <v>1</v>
      </c>
    </row>
    <row r="8">
      <c r="A8" s="4" t="inlineStr">
        <is>
          <t>Unutilized cash interest percentage</t>
        </is>
      </c>
      <c r="B8" s="4" t="inlineStr">
        <is>
          <t>1.40%</t>
        </is>
      </c>
    </row>
    <row r="9">
      <c r="A9" s="4" t="inlineStr">
        <is>
          <t>Prepayment premium percentage</t>
        </is>
      </c>
      <c r="E9" s="4" t="inlineStr">
        <is>
          <t>3.00%</t>
        </is>
      </c>
    </row>
    <row r="10">
      <c r="A10" s="4" t="inlineStr">
        <is>
          <t>Debt amount repaid (in Dollars)</t>
        </is>
      </c>
      <c r="E10" s="7" t="n">
        <v>4.2</v>
      </c>
    </row>
    <row r="11">
      <c r="A11" s="4" t="inlineStr">
        <is>
          <t>Senior Facilities Agreement [Member]</t>
        </is>
      </c>
    </row>
    <row r="12">
      <c r="A12" s="3" t="inlineStr">
        <is>
          <t>Long Term and Other Debt (Details) [Line Item]</t>
        </is>
      </c>
    </row>
    <row r="13">
      <c r="A13" s="4" t="inlineStr">
        <is>
          <t>Long term and other debt, description</t>
        </is>
      </c>
      <c r="C13" s="4" t="inlineStr">
        <is>
          <t>on September 27, 2019, the Company, together with certain direct and indirect wholly-owned subsidiaries, entered into a Senior Facilities Agreement with Lucid Agency Services Limited, as agent, Nomura International plc and Macquarie Corporate Holdings Pty Limited (UK Branch) as arrangers and/or bookrunners and each lender party thereto (the &amp;#x201c;Lenders&amp;#x201d;), pursuant to which the Lenders agreed to provide, subject to certain conditions, two tranches of senior secured term loans (the &amp;#x201c;Term Loans&amp;#x201d;), in an original principal amount of &amp;#xa3;140.0 million ($191.1 million) and &amp;#x20ac;90.0 million ($110.5 million), respectively and a secured revolving facility loan in an original principal amount of &amp;#xa3;20.0 million ($27.3 million).</t>
        </is>
      </c>
    </row>
    <row r="14">
      <c r="A14" s="4" t="inlineStr">
        <is>
          <t>Long term debt maturities repayment terms</t>
        </is>
      </c>
      <c r="E14" s="4" t="inlineStr">
        <is>
          <t>The Term Loans have a 5-year duration and are repayable in full on October 1, 2024.</t>
        </is>
      </c>
    </row>
    <row r="15">
      <c r="A15" s="4" t="inlineStr">
        <is>
          <t>Principal of face amount | £</t>
        </is>
      </c>
      <c r="F15" s="13" t="n">
        <v>140</v>
      </c>
    </row>
    <row r="16">
      <c r="A16" s="4" t="inlineStr">
        <is>
          <t>Loan amount (in Dollars)</t>
        </is>
      </c>
      <c r="E16" s="7" t="n">
        <v>191.1</v>
      </c>
    </row>
    <row r="17">
      <c r="A17" s="4" t="inlineStr">
        <is>
          <t>Interest rate</t>
        </is>
      </c>
      <c r="E17" s="4" t="inlineStr">
        <is>
          <t>7.25%</t>
        </is>
      </c>
      <c r="F17" s="4" t="inlineStr">
        <is>
          <t>7.25%</t>
        </is>
      </c>
      <c r="G17" s="4" t="inlineStr">
        <is>
          <t>7.25%</t>
        </is>
      </c>
    </row>
    <row r="18">
      <c r="A18" s="4" t="inlineStr">
        <is>
          <t>Cash interest of the applicable margin on the revolving credit facility loan</t>
        </is>
      </c>
      <c r="E18" s="4" t="inlineStr">
        <is>
          <t>30.00%</t>
        </is>
      </c>
    </row>
    <row r="19">
      <c r="A19" s="4" t="inlineStr">
        <is>
          <t>Termination of Note Purchase Agreement and Prior Credit Facility [Member]</t>
        </is>
      </c>
    </row>
    <row r="20">
      <c r="A20" s="3" t="inlineStr">
        <is>
          <t>Long Term and Other Debt (Details) [Line Item]</t>
        </is>
      </c>
    </row>
    <row r="21">
      <c r="A21" s="4" t="inlineStr">
        <is>
          <t>Cash interest rate</t>
        </is>
      </c>
      <c r="B21" s="4" t="inlineStr">
        <is>
          <t>9.00%</t>
        </is>
      </c>
    </row>
    <row r="22">
      <c r="A22" s="4" t="inlineStr">
        <is>
          <t>Senior notes issued (in Dollars)</t>
        </is>
      </c>
      <c r="B22" s="6" t="n">
        <v>140</v>
      </c>
    </row>
    <row r="23">
      <c r="A23" s="4" t="inlineStr">
        <is>
          <t>LIBOR [Member] | Senior Facilities Agreement [Member]</t>
        </is>
      </c>
    </row>
    <row r="24">
      <c r="A24" s="3" t="inlineStr">
        <is>
          <t>Long Term and Other Debt (Details) [Line Item]</t>
        </is>
      </c>
    </row>
    <row r="25">
      <c r="A25" s="4" t="inlineStr">
        <is>
          <t>Principal of face amount | €</t>
        </is>
      </c>
      <c r="G25" s="14" t="n">
        <v>90</v>
      </c>
    </row>
    <row r="26">
      <c r="A26" s="4" t="inlineStr">
        <is>
          <t>LIBOR [Member] | Senior Facilities Agreement [Member]</t>
        </is>
      </c>
    </row>
    <row r="27">
      <c r="A27" s="3" t="inlineStr">
        <is>
          <t>Long Term and Other Debt (Details) [Line Item]</t>
        </is>
      </c>
    </row>
    <row r="28">
      <c r="A28" s="4" t="inlineStr">
        <is>
          <t>Loan amount (in Dollars)</t>
        </is>
      </c>
      <c r="E28" s="7" t="n">
        <v>110.5</v>
      </c>
    </row>
    <row r="29">
      <c r="A29" s="4" t="inlineStr">
        <is>
          <t>Interest rate</t>
        </is>
      </c>
      <c r="E29" s="4" t="inlineStr">
        <is>
          <t>6.75%</t>
        </is>
      </c>
      <c r="F29" s="4" t="inlineStr">
        <is>
          <t>6.75%</t>
        </is>
      </c>
      <c r="G29" s="4" t="inlineStr">
        <is>
          <t>6.75%</t>
        </is>
      </c>
    </row>
    <row r="30">
      <c r="A30" s="4" t="inlineStr">
        <is>
          <t>LIBOR [Member] | Termination of Note Purchase Agreement and Prior Credit Facility [Member]</t>
        </is>
      </c>
    </row>
    <row r="31">
      <c r="A31" s="3" t="inlineStr">
        <is>
          <t>Long Term and Other Debt (Details) [Line Item]</t>
        </is>
      </c>
    </row>
    <row r="32">
      <c r="A32" s="4" t="inlineStr">
        <is>
          <t>Cash interest rate</t>
        </is>
      </c>
      <c r="B32" s="4" t="inlineStr">
        <is>
          <t>4.00%</t>
        </is>
      </c>
    </row>
    <row r="33">
      <c r="A33" s="4" t="inlineStr">
        <is>
          <t>EUROLIBOR [Member] | Senior Facilities Agreement [Member]</t>
        </is>
      </c>
    </row>
    <row r="34">
      <c r="A34" s="3" t="inlineStr">
        <is>
          <t>Long Term and Other Debt (Details) [Line Item]</t>
        </is>
      </c>
    </row>
    <row r="35">
      <c r="A35" s="4" t="inlineStr">
        <is>
          <t>Principal of face amount | £</t>
        </is>
      </c>
      <c r="F35" s="13" t="n">
        <v>20</v>
      </c>
    </row>
    <row r="36">
      <c r="A36" s="4" t="inlineStr">
        <is>
          <t>Cash interest rate</t>
        </is>
      </c>
      <c r="E36" s="4" t="inlineStr">
        <is>
          <t>5.50%</t>
        </is>
      </c>
      <c r="F36" s="4" t="inlineStr">
        <is>
          <t>5.50%</t>
        </is>
      </c>
      <c r="G36" s="4" t="inlineStr">
        <is>
          <t>5.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and Other Debt (Details) - Schedule of outstanding debt - USD ($) $ in Millions</t>
        </is>
      </c>
      <c r="B1" s="2" t="inlineStr">
        <is>
          <t>Dec. 31, 2020</t>
        </is>
      </c>
      <c r="C1" s="2" t="inlineStr">
        <is>
          <t>Dec. 31, 2019</t>
        </is>
      </c>
    </row>
    <row r="2">
      <c r="A2" s="3" t="inlineStr">
        <is>
          <t>Long Term and Other Debt (Details) - Schedule of outstanding debt [Line Items]</t>
        </is>
      </c>
    </row>
    <row r="3">
      <c r="A3" s="4" t="inlineStr">
        <is>
          <t>Principal</t>
        </is>
      </c>
      <c r="B3" s="7" t="n">
        <v>314.1</v>
      </c>
      <c r="C3" s="7" t="n">
        <v>288.7</v>
      </c>
    </row>
    <row r="4">
      <c r="A4" s="4" t="inlineStr">
        <is>
          <t>Unamortized deferred financing charge</t>
        </is>
      </c>
      <c r="B4" s="8" t="n">
        <v>-15.8</v>
      </c>
      <c r="C4" s="8" t="n">
        <v>-15.5</v>
      </c>
    </row>
    <row r="5">
      <c r="A5" s="4" t="inlineStr">
        <is>
          <t>Book value</t>
        </is>
      </c>
      <c r="B5" s="8" t="n">
        <v>298.3</v>
      </c>
      <c r="C5" s="8" t="n">
        <v>273.2</v>
      </c>
    </row>
    <row r="6">
      <c r="A6" s="4" t="inlineStr">
        <is>
          <t>Less: current portion of long-term debt, Principal</t>
        </is>
      </c>
      <c r="B6" s="8" t="n">
        <v>-0.6</v>
      </c>
      <c r="C6" s="8" t="n">
        <v>-2.7</v>
      </c>
    </row>
    <row r="7">
      <c r="A7" s="4" t="inlineStr">
        <is>
          <t>Less: current portion of long-term debt, Unamortized deferred financing charge</t>
        </is>
      </c>
      <c r="B7" s="4" t="inlineStr">
        <is>
          <t xml:space="preserve"> </t>
        </is>
      </c>
      <c r="C7" s="4" t="inlineStr">
        <is>
          <t xml:space="preserve"> </t>
        </is>
      </c>
    </row>
    <row r="8">
      <c r="A8" s="4" t="inlineStr">
        <is>
          <t>Less: current portion of long-term debt, Book value</t>
        </is>
      </c>
      <c r="B8" s="8" t="n">
        <v>-0.6</v>
      </c>
      <c r="C8" s="8" t="n">
        <v>-2.7</v>
      </c>
    </row>
    <row r="9">
      <c r="A9" s="4" t="inlineStr">
        <is>
          <t>Long-term debt, excluding current portion, Principal</t>
        </is>
      </c>
      <c r="B9" s="8" t="n">
        <v>313.5</v>
      </c>
      <c r="C9" s="5" t="n">
        <v>286</v>
      </c>
    </row>
    <row r="10">
      <c r="A10" s="4" t="inlineStr">
        <is>
          <t>Long-term debt, excluding current portion, Unamortized deferred financing charge</t>
        </is>
      </c>
      <c r="B10" s="8" t="n">
        <v>-15.8</v>
      </c>
      <c r="C10" s="8" t="n">
        <v>-15.5</v>
      </c>
    </row>
    <row r="11">
      <c r="A11" s="4" t="inlineStr">
        <is>
          <t>Long-term debt, excluding current portion, Book value</t>
        </is>
      </c>
      <c r="B11" s="8" t="n">
        <v>297.7</v>
      </c>
      <c r="C11" s="8" t="n">
        <v>270.5</v>
      </c>
    </row>
    <row r="12">
      <c r="A12" s="4" t="inlineStr">
        <is>
          <t>Senior bank debt [Member]</t>
        </is>
      </c>
    </row>
    <row r="13">
      <c r="A13" s="3" t="inlineStr">
        <is>
          <t>Long Term and Other Debt (Details) - Schedule of outstanding debt [Line Items]</t>
        </is>
      </c>
    </row>
    <row r="14">
      <c r="A14" s="4" t="inlineStr">
        <is>
          <t>Principal</t>
        </is>
      </c>
      <c r="B14" s="8" t="n">
        <v>313.3</v>
      </c>
      <c r="C14" s="8" t="n">
        <v>288.6</v>
      </c>
    </row>
    <row r="15">
      <c r="A15" s="4" t="inlineStr">
        <is>
          <t>Unamortized deferred financing charge</t>
        </is>
      </c>
      <c r="B15" s="8" t="n">
        <v>-15.8</v>
      </c>
      <c r="C15" s="8" t="n">
        <v>-15.5</v>
      </c>
    </row>
    <row r="16">
      <c r="A16" s="4" t="inlineStr">
        <is>
          <t>Book value</t>
        </is>
      </c>
      <c r="B16" s="8" t="n">
        <v>297.5</v>
      </c>
      <c r="C16" s="8" t="n">
        <v>273.1</v>
      </c>
    </row>
    <row r="17">
      <c r="A17" s="4" t="inlineStr">
        <is>
          <t>Finance lease liabilities [Member]</t>
        </is>
      </c>
    </row>
    <row r="18">
      <c r="A18" s="3" t="inlineStr">
        <is>
          <t>Long Term and Other Debt (Details) - Schedule of outstanding debt [Line Items]</t>
        </is>
      </c>
    </row>
    <row r="19">
      <c r="A19" s="4" t="inlineStr">
        <is>
          <t>Principal</t>
        </is>
      </c>
      <c r="B19" s="8" t="n">
        <v>0.8</v>
      </c>
      <c r="C19" s="8" t="n">
        <v>0.1</v>
      </c>
    </row>
    <row r="20">
      <c r="A20" s="4" t="inlineStr">
        <is>
          <t>Unamortized deferred financing charge</t>
        </is>
      </c>
      <c r="B20" s="4" t="inlineStr">
        <is>
          <t xml:space="preserve"> </t>
        </is>
      </c>
      <c r="C20" s="4" t="inlineStr">
        <is>
          <t xml:space="preserve"> </t>
        </is>
      </c>
    </row>
    <row r="21">
      <c r="A21" s="4" t="inlineStr">
        <is>
          <t>Book value</t>
        </is>
      </c>
      <c r="B21" s="7" t="n">
        <v>0.8</v>
      </c>
      <c r="C21" s="7" t="n">
        <v>0.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ong Term and Other Debt (Details) - Schedule of maturities of long-term debt $ in Millions</t>
        </is>
      </c>
      <c r="B1" s="2" t="inlineStr">
        <is>
          <t>Dec. 31, 2020USD ($)</t>
        </is>
      </c>
    </row>
    <row r="2">
      <c r="A2" s="3" t="inlineStr">
        <is>
          <t>Schedule of maturities of long-term debt [Abstract]</t>
        </is>
      </c>
    </row>
    <row r="3">
      <c r="A3" s="4" t="inlineStr">
        <is>
          <t>Senior bank debt 2021</t>
        </is>
      </c>
      <c r="B3" s="4" t="inlineStr">
        <is>
          <t xml:space="preserve"> </t>
        </is>
      </c>
    </row>
    <row r="4">
      <c r="A4" s="4" t="inlineStr">
        <is>
          <t>Finance leases 2021</t>
        </is>
      </c>
      <c r="B4" s="8" t="n">
        <v>0.6</v>
      </c>
    </row>
    <row r="5">
      <c r="A5" s="4" t="inlineStr">
        <is>
          <t>Total 2021</t>
        </is>
      </c>
      <c r="B5" s="8" t="n">
        <v>0.6</v>
      </c>
    </row>
    <row r="6">
      <c r="A6" s="4" t="inlineStr">
        <is>
          <t>Senior bank debt 2022</t>
        </is>
      </c>
      <c r="B6" s="4" t="inlineStr">
        <is>
          <t xml:space="preserve"> </t>
        </is>
      </c>
    </row>
    <row r="7">
      <c r="A7" s="4" t="inlineStr">
        <is>
          <t>Finance leases 2022</t>
        </is>
      </c>
      <c r="B7" s="8" t="n">
        <v>0.2</v>
      </c>
    </row>
    <row r="8">
      <c r="A8" s="4" t="inlineStr">
        <is>
          <t>Total 2022</t>
        </is>
      </c>
      <c r="B8" s="8" t="n">
        <v>0.2</v>
      </c>
    </row>
    <row r="9">
      <c r="A9" s="4" t="inlineStr">
        <is>
          <t>Senior bank debt 2023</t>
        </is>
      </c>
      <c r="B9" s="4" t="inlineStr">
        <is>
          <t xml:space="preserve"> </t>
        </is>
      </c>
    </row>
    <row r="10">
      <c r="A10" s="4" t="inlineStr">
        <is>
          <t>Finance leases 2023</t>
        </is>
      </c>
      <c r="B10" s="4" t="inlineStr">
        <is>
          <t xml:space="preserve"> </t>
        </is>
      </c>
    </row>
    <row r="11">
      <c r="A11" s="4" t="inlineStr">
        <is>
          <t>Total 2023</t>
        </is>
      </c>
      <c r="B11" s="4" t="inlineStr">
        <is>
          <t xml:space="preserve"> </t>
        </is>
      </c>
    </row>
    <row r="12">
      <c r="A12" s="4" t="inlineStr">
        <is>
          <t>Senior bank debt 2024</t>
        </is>
      </c>
      <c r="B12" s="8" t="n">
        <v>313.3</v>
      </c>
    </row>
    <row r="13">
      <c r="A13" s="4" t="inlineStr">
        <is>
          <t>Finance leases 2024</t>
        </is>
      </c>
      <c r="B13" s="4" t="inlineStr">
        <is>
          <t xml:space="preserve"> </t>
        </is>
      </c>
    </row>
    <row r="14">
      <c r="A14" s="4" t="inlineStr">
        <is>
          <t>Total 2024</t>
        </is>
      </c>
      <c r="B14" s="8" t="n">
        <v>313.3</v>
      </c>
    </row>
    <row r="15">
      <c r="A15" s="4" t="inlineStr">
        <is>
          <t>Senior bank debt</t>
        </is>
      </c>
      <c r="B15" s="8" t="n">
        <v>313.3</v>
      </c>
    </row>
    <row r="16">
      <c r="A16" s="4" t="inlineStr">
        <is>
          <t>Finance leases</t>
        </is>
      </c>
      <c r="B16" s="8" t="n">
        <v>0.8</v>
      </c>
    </row>
    <row r="17">
      <c r="A17" s="4" t="inlineStr">
        <is>
          <t>Total</t>
        </is>
      </c>
      <c r="B17" s="7" t="n">
        <v>314.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80" customWidth="1" min="2" max="2"/>
    <col width="14" customWidth="1" min="3" max="3"/>
    <col width="80" customWidth="1" min="4" max="4"/>
  </cols>
  <sheetData>
    <row r="1">
      <c r="A1" s="1" t="inlineStr">
        <is>
          <t>Derivatives and Hedging Activities (Details) - USD ($) $ in Millions</t>
        </is>
      </c>
      <c r="B1" s="2" t="inlineStr">
        <is>
          <t>Jan. 15, 2020</t>
        </is>
      </c>
      <c r="C1" s="2" t="inlineStr">
        <is>
          <t>Dec. 31, 2020</t>
        </is>
      </c>
      <c r="D1" s="2" t="inlineStr">
        <is>
          <t>Dec. 31, 2019</t>
        </is>
      </c>
    </row>
    <row r="2">
      <c r="A2" s="3" t="inlineStr">
        <is>
          <t>Derivatives and Hedging Activities (Details) [Line Items]</t>
        </is>
      </c>
    </row>
    <row r="3">
      <c r="A3" s="4" t="inlineStr">
        <is>
          <t>Business acquisition, description</t>
        </is>
      </c>
      <c r="B3" s="4" t="inlineStr">
        <is>
          <t>the Company entered into two interest rate swaps with UBS AG designed to protect the Company against adverse fluctuations in interest rates by reducing its exposure to variability in cash flows on a portion of the current floating rate debt facilities. The swaps fix the variable interest rate of the current debt facilities and provide protection over potential interest rate increases by providing a fixed rate of interest payment in return. These interest rate swaps are for &amp;#xa3;95 million ($129.7 million) at a fixed rate of 0.9255% based on the 6-month LIBOR rate and for &amp;#x20ac;60 million ($73.7 million) at a fixed rate of 0.102% based on the 6 month EURIBOR rate and are effective until maturity on October 1, 2023.</t>
        </is>
      </c>
      <c r="D3" s="4" t="inlineStr">
        <is>
          <t>the Company was party to a 3-year, fixed-rate, cross-currency swap with Nomura Global Financial Products Inc. which swapped the principal and interest payments that would be payable in USD under the NPA to Euros (&amp;#x201c;EUR&amp;#x201d;), in part, and GBP, in part. Specifically, with respect to the principal payments 1/3 of the payments would be swapped from USD to EUR and 2/3 of the payments from USD to GBP. Additionally, with respect to the interest payments 1/3 would be swapped from USD to GBP and 2/3 from USD to EUR. The swap provided for a foreign exchange rate of $1.13935 USD per &amp;#x20ac;1 EUR and $1.27565 USD per &amp;#xa3;1 GBP. In connection with the entry into the Senior Facilities Agreement on October 1, 2019, the Company terminated the 3-year, fixed-rate, cross-currency swap and received a settlement of $1.5 million</t>
        </is>
      </c>
    </row>
    <row r="4">
      <c r="A4" s="4" t="inlineStr">
        <is>
          <t>Cash Flow Hedging [Member]</t>
        </is>
      </c>
    </row>
    <row r="5">
      <c r="A5" s="3" t="inlineStr">
        <is>
          <t>Derivatives and Hedging Activities (Details) [Line Items]</t>
        </is>
      </c>
    </row>
    <row r="6">
      <c r="A6" s="4" t="inlineStr">
        <is>
          <t>Increase in derivative interest expense</t>
        </is>
      </c>
      <c r="C6" s="7" t="n">
        <v>1.8</v>
      </c>
    </row>
    <row r="7">
      <c r="A7" s="4" t="inlineStr">
        <is>
          <t>ISDA Agreements [Member]</t>
        </is>
      </c>
    </row>
    <row r="8">
      <c r="A8" s="3" t="inlineStr">
        <is>
          <t>Derivatives and Hedging Activities (Details) [Line Items]</t>
        </is>
      </c>
    </row>
    <row r="9">
      <c r="A9" s="4" t="inlineStr">
        <is>
          <t>Fair value of derivatives net liability position</t>
        </is>
      </c>
      <c r="C9" s="8" t="n">
        <v>2.6</v>
      </c>
    </row>
    <row r="10">
      <c r="A10" s="4" t="inlineStr">
        <is>
          <t>Termination value</t>
        </is>
      </c>
      <c r="C10" s="7" t="n">
        <v>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Details) - Schedule of outstanding interest rate derivatives designated as cash flow hedges of interest rate risk - Cash Flow Hedging [Member] - Designated as Hedging Instrument [Member] - Interest Rate Contract [Member]</t>
        </is>
      </c>
      <c r="B1" s="2" t="inlineStr">
        <is>
          <t>12 Months Ended</t>
        </is>
      </c>
    </row>
    <row r="2">
      <c r="B2" s="2" t="inlineStr">
        <is>
          <t>Dec. 31, 2020</t>
        </is>
      </c>
    </row>
    <row r="3">
      <c r="A3" s="3" t="inlineStr">
        <is>
          <t>Derivatives and Hedging Activities (Details) - Schedule of outstanding interest rate derivatives designated as cash flow hedges of interest rate risk [Line Items]</t>
        </is>
      </c>
    </row>
    <row r="4">
      <c r="A4" s="4" t="inlineStr">
        <is>
          <t>Number of Instruments</t>
        </is>
      </c>
      <c r="B4" s="5" t="n">
        <v>2</v>
      </c>
    </row>
    <row r="5">
      <c r="A5" s="4" t="inlineStr">
        <is>
          <t>Notional</t>
        </is>
      </c>
      <c r="B5" s="4" t="inlineStr">
        <is>
          <t>95 million ($129.7 million) at a fixed rate of 0.9255% based on the 6-month LIBOR rate and 60 million ($73.7 million) at a fixed rate of 0.102% based on the 6 month EURIBOR rat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61" customWidth="1" min="2" max="2"/>
  </cols>
  <sheetData>
    <row r="1">
      <c r="A1" s="1" t="inlineStr">
        <is>
          <t>Derivatives and Hedging Activities (Details) - Schedule of fair value of derivative financial instruments $ in Millions</t>
        </is>
      </c>
      <c r="B1" s="2" t="inlineStr">
        <is>
          <t>12 Months Ended</t>
        </is>
      </c>
    </row>
    <row r="2">
      <c r="B2" s="2" t="inlineStr">
        <is>
          <t>Dec. 31, 2020USD ($)</t>
        </is>
      </c>
    </row>
    <row r="3">
      <c r="A3" s="4" t="inlineStr">
        <is>
          <t>Fair Value Hedging [Member]</t>
        </is>
      </c>
    </row>
    <row r="4">
      <c r="A4" s="3" t="inlineStr">
        <is>
          <t>Derivatives and Hedging Activities (Details) - Schedule of fair value of derivative financial instruments [Line Items]</t>
        </is>
      </c>
    </row>
    <row r="5">
      <c r="A5" s="4" t="inlineStr">
        <is>
          <t>Balance Sheet Classification</t>
        </is>
      </c>
      <c r="B5" s="4" t="inlineStr">
        <is>
          <t>Fair Value of Hedging Instruments</t>
        </is>
      </c>
    </row>
    <row r="6">
      <c r="A6" s="4" t="inlineStr">
        <is>
          <t>Derivative Liability [Member]</t>
        </is>
      </c>
    </row>
    <row r="7">
      <c r="A7" s="3" t="inlineStr">
        <is>
          <t>Derivatives and Hedging Activities (Details) - Schedule of fair value of derivative financial instruments [Line Items]</t>
        </is>
      </c>
    </row>
    <row r="8">
      <c r="A8" s="4" t="inlineStr">
        <is>
          <t>Balance Sheet Classification</t>
        </is>
      </c>
      <c r="B8" s="4" t="inlineStr">
        <is>
          <t>Other Current Liabilities and Long Term Derivative Liability</t>
        </is>
      </c>
    </row>
    <row r="9">
      <c r="A9" s="4" t="inlineStr">
        <is>
          <t>Asset Derivatives Fair Value [Member]</t>
        </is>
      </c>
    </row>
    <row r="10">
      <c r="A10" s="3" t="inlineStr">
        <is>
          <t>Derivatives and Hedging Activities (Details) - Schedule of fair value of derivative financial instruments [Line Items]</t>
        </is>
      </c>
    </row>
    <row r="11">
      <c r="A11" s="4" t="inlineStr">
        <is>
          <t>Interest Rate Products</t>
        </is>
      </c>
      <c r="B11" s="4" t="inlineStr">
        <is>
          <t xml:space="preserve"> </t>
        </is>
      </c>
    </row>
    <row r="12">
      <c r="A12" s="4" t="inlineStr">
        <is>
          <t>Total derivatives designated as hedging instruments</t>
        </is>
      </c>
      <c r="B12" s="4" t="inlineStr">
        <is>
          <t xml:space="preserve"> </t>
        </is>
      </c>
    </row>
    <row r="13">
      <c r="A13" s="4" t="inlineStr">
        <is>
          <t>Liability Derivatives Fair Value [Member]</t>
        </is>
      </c>
    </row>
    <row r="14">
      <c r="A14" s="3" t="inlineStr">
        <is>
          <t>Derivatives and Hedging Activities (Details) - Schedule of fair value of derivative financial instruments [Line Items]</t>
        </is>
      </c>
    </row>
    <row r="15">
      <c r="A15" s="4" t="inlineStr">
        <is>
          <t>Interest Rate Products</t>
        </is>
      </c>
      <c r="B15" s="8" t="n">
        <v>-2.6</v>
      </c>
    </row>
    <row r="16">
      <c r="A16" s="4" t="inlineStr">
        <is>
          <t>Total derivatives designated as hedging instruments</t>
        </is>
      </c>
      <c r="B16" s="7" t="n">
        <v>-2.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0</t>
        </is>
      </c>
    </row>
    <row r="3">
      <c r="A3" s="3" t="inlineStr">
        <is>
          <t>Receivables [Abstract]</t>
        </is>
      </c>
    </row>
    <row r="4">
      <c r="A4" s="4" t="inlineStr">
        <is>
          <t>Accounts Receivable</t>
        </is>
      </c>
      <c r="B4" s="4" t="inlineStr">
        <is>
          <t>3. Accounts Receivable Accounts
receivable consist of the following:
December 31, December 31,
(in millions)
Trade receivables $ 30.4 $ 24.5
Less: long-term receivable recorded in other assets (1.4 ) (1.5 )
Finance lease receivables 0.7 1.5
Receivables from affiliate — 0.4
Other receivables 0.1 0.2
Allowance for doubtful accounts (2.3 ) (0.9 )
Total accounts receivable, net $ 27.5 $ 24.2 Changes
in the allowance for doubtful accounts are as follows:
December 31, December 31,
(in millions)
Beginning balance $ (0.9 ) $ (1.5 )
Additional provision for doubtful accounts (1.4 ) (0.1 )
Write offs 0.1 0.8
Foreign currency translation adjustments (0.1 ) (0.1 )
Ending balance $ (2.3 ) $ (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Details) - Schedule of accumulated other comprehensive income - USD ($) $ in Millions</t>
        </is>
      </c>
      <c r="B1" s="2" t="inlineStr">
        <is>
          <t>12 Months Ended</t>
        </is>
      </c>
    </row>
    <row r="2">
      <c r="B2" s="2" t="inlineStr">
        <is>
          <t>Dec. 31, 2020</t>
        </is>
      </c>
      <c r="C2" s="2" t="inlineStr">
        <is>
          <t>Dec. 31, 2019</t>
        </is>
      </c>
    </row>
    <row r="3">
      <c r="A3" s="3" t="inlineStr">
        <is>
          <t>Derivatives and Hedging Activities (Details) - Schedule of accumulated other comprehensive income [Line Items]</t>
        </is>
      </c>
    </row>
    <row r="4">
      <c r="A4" s="4" t="inlineStr">
        <is>
          <t>Interest expense</t>
        </is>
      </c>
      <c r="B4" s="7" t="n">
        <v>30.6</v>
      </c>
      <c r="C4" s="7" t="n">
        <v>27.8</v>
      </c>
    </row>
    <row r="5">
      <c r="A5" s="4" t="inlineStr">
        <is>
          <t>Location of Gain/(Loss) Reclassified from Accumulated Other Comprehensive Income into Income [Member]</t>
        </is>
      </c>
    </row>
    <row r="6">
      <c r="A6" s="3" t="inlineStr">
        <is>
          <t>Derivatives and Hedging Activities (Details) - Schedule of accumulated other comprehensive income [Line Items]</t>
        </is>
      </c>
    </row>
    <row r="7">
      <c r="A7" s="4" t="inlineStr">
        <is>
          <t>Interest expense</t>
        </is>
      </c>
      <c r="B7" s="8" t="n">
        <v>-1.5</v>
      </c>
      <c r="C7" s="8" t="n">
        <v>1.2</v>
      </c>
    </row>
    <row r="8">
      <c r="A8" s="4" t="inlineStr">
        <is>
          <t>Total interest expense</t>
        </is>
      </c>
      <c r="B8" s="8" t="n">
        <v>-1.5</v>
      </c>
    </row>
    <row r="9">
      <c r="A9" s="4" t="inlineStr">
        <is>
          <t>Foreign currency remeasurement</t>
        </is>
      </c>
      <c r="C9" s="8" t="n">
        <v>3.2</v>
      </c>
    </row>
    <row r="10">
      <c r="A10" s="4" t="inlineStr">
        <is>
          <t>Total</t>
        </is>
      </c>
      <c r="C10" s="8" t="n">
        <v>4.4</v>
      </c>
    </row>
    <row r="11">
      <c r="A11" s="4" t="inlineStr">
        <is>
          <t>Amount of Gain/(Loss) Recognized in Other Comprehensive Income on Derivative [Member]</t>
        </is>
      </c>
    </row>
    <row r="12">
      <c r="A12" s="3" t="inlineStr">
        <is>
          <t>Derivatives and Hedging Activities (Details) - Schedule of accumulated other comprehensive income [Line Items]</t>
        </is>
      </c>
    </row>
    <row r="13">
      <c r="A13" s="4" t="inlineStr">
        <is>
          <t>Interest rate products</t>
        </is>
      </c>
      <c r="B13" s="8" t="n">
        <v>-2.9</v>
      </c>
    </row>
    <row r="14">
      <c r="A14" s="4" t="inlineStr">
        <is>
          <t>Total interest rate products</t>
        </is>
      </c>
      <c r="B14" s="7" t="n">
        <v>-2.9</v>
      </c>
    </row>
    <row r="15">
      <c r="A15" s="4" t="inlineStr">
        <is>
          <t>Interest rate and foreign exchange products</t>
        </is>
      </c>
      <c r="C15" s="8" t="n">
        <v>2.9</v>
      </c>
    </row>
    <row r="16">
      <c r="A16" s="4" t="inlineStr">
        <is>
          <t>Total</t>
        </is>
      </c>
      <c r="C16" s="7" t="n">
        <v>2.9</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Details) - Schedule of consolidated income statements - Fair Value and Cash Flow Hedging [Member] $ in Millions</t>
        </is>
      </c>
      <c r="B1" s="2" t="inlineStr">
        <is>
          <t>12 Months Ended</t>
        </is>
      </c>
    </row>
    <row r="2">
      <c r="B2" s="2" t="inlineStr">
        <is>
          <t>Dec. 31, 2020USD ($)</t>
        </is>
      </c>
    </row>
    <row r="3">
      <c r="A3" s="4" t="inlineStr">
        <is>
          <t>Interest Expense [Member]</t>
        </is>
      </c>
    </row>
    <row r="4">
      <c r="A4" s="3" t="inlineStr">
        <is>
          <t>Derivatives and Hedging Activities (Details) - Schedule of consolidated income statements [Line Items]</t>
        </is>
      </c>
    </row>
    <row r="5">
      <c r="A5" s="4" t="inlineStr">
        <is>
          <t>Total amounts of income and expense line items presented in the statement of operations and comprehensive loss in which the effects of fair value or cash flow hedges are recorded</t>
        </is>
      </c>
      <c r="B5" s="7" t="n">
        <v>30.6</v>
      </c>
    </row>
    <row r="6">
      <c r="A6" s="4" t="inlineStr">
        <is>
          <t>Gain/(loss) on cash flow hedging relationships in Subtopic 815-20</t>
        </is>
      </c>
      <c r="B6" s="8" t="n">
        <v>-1.5</v>
      </c>
    </row>
    <row r="7">
      <c r="A7" s="4" t="inlineStr">
        <is>
          <t>Interest Expenses [Member]</t>
        </is>
      </c>
    </row>
    <row r="8">
      <c r="A8" s="3" t="inlineStr">
        <is>
          <t>Derivatives and Hedging Activities (Details) - Schedule of consolidated income statements [Line Items]</t>
        </is>
      </c>
    </row>
    <row r="9">
      <c r="A9" s="4" t="inlineStr">
        <is>
          <t>Total amounts of income and expense line items presented in the statement of operations and comprehensive loss in which the effects of fair value or cash flow hedges are recorded</t>
        </is>
      </c>
      <c r="B9" s="8" t="n">
        <v>27.8</v>
      </c>
    </row>
    <row r="10">
      <c r="A10" s="4" t="inlineStr">
        <is>
          <t>Gain/(loss) on cash flow hedging relationships in Subtopic 815-20</t>
        </is>
      </c>
      <c r="B10" s="8" t="n">
        <v>1.2</v>
      </c>
    </row>
    <row r="11">
      <c r="A11" s="4" t="inlineStr">
        <is>
          <t>Foreign Currency Remeasurement [Member]</t>
        </is>
      </c>
    </row>
    <row r="12">
      <c r="A12" s="3" t="inlineStr">
        <is>
          <t>Derivatives and Hedging Activities (Details) - Schedule of consolidated income statements [Line Items]</t>
        </is>
      </c>
    </row>
    <row r="13">
      <c r="A13" s="4" t="inlineStr">
        <is>
          <t>Total amounts of income and expense line items presented in the statement of operations and comprehensive loss in which the effects of fair value or cash flow hedges are recorded</t>
        </is>
      </c>
      <c r="B13" s="8" t="n">
        <v>-3.2</v>
      </c>
    </row>
    <row r="14">
      <c r="A14" s="4" t="inlineStr">
        <is>
          <t>Gain/(loss) on cash flow hedging relationships in Subtopic 815-20</t>
        </is>
      </c>
      <c r="B14" s="7" t="n">
        <v>3.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5" customWidth="1" min="2" max="2"/>
  </cols>
  <sheetData>
    <row r="1">
      <c r="A1" s="1" t="inlineStr">
        <is>
          <t>Derivatives and Hedging Activities (Details) - Schedule of accumulated other comprehensive income - Subtopic 815-20 [Member] - Not Designated as Hedging Instrument [Member] - Interest Rate and Foreign Exchange Products [Member] $ in Millions</t>
        </is>
      </c>
      <c r="B1" s="2" t="inlineStr">
        <is>
          <t>12 Months Ended</t>
        </is>
      </c>
    </row>
    <row r="2">
      <c r="B2" s="2" t="inlineStr">
        <is>
          <t>Dec. 31, 2020USD ($)</t>
        </is>
      </c>
    </row>
    <row r="3">
      <c r="A3" s="3" t="inlineStr">
        <is>
          <t>Derivatives and Hedging Activities (Details) - Schedule of accumulated other comprehensive income [Line Items]</t>
        </is>
      </c>
    </row>
    <row r="4">
      <c r="A4" s="4" t="inlineStr">
        <is>
          <t>Location of Income/Loss Recognized in Income on Derivative</t>
        </is>
      </c>
      <c r="B4" s="4" t="inlineStr">
        <is>
          <t>Change in fair value of derivative liability</t>
        </is>
      </c>
    </row>
    <row r="5">
      <c r="A5" s="4" t="inlineStr">
        <is>
          <t>Amount of Income Recognized in Income on Derivative</t>
        </is>
      </c>
      <c r="B5" s="7" t="n">
        <v>2.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Schedule of offsetting of derivative assets and liabilities - USD ($) $ in Millions</t>
        </is>
      </c>
      <c r="B1" s="2" t="inlineStr">
        <is>
          <t>Dec. 31, 2020</t>
        </is>
      </c>
      <c r="C1" s="2" t="inlineStr">
        <is>
          <t>Dec. 31, 2019</t>
        </is>
      </c>
    </row>
    <row r="2">
      <c r="A2" s="3" t="inlineStr">
        <is>
          <t>Schedule of offsetting of derivative assets and liabilities [Abstract]</t>
        </is>
      </c>
    </row>
    <row r="3">
      <c r="A3" s="4" t="inlineStr">
        <is>
          <t>Gross Amounts of Recognized Liabilities</t>
        </is>
      </c>
      <c r="B3" s="4" t="inlineStr">
        <is>
          <t xml:space="preserve"> </t>
        </is>
      </c>
      <c r="C3" s="7" t="n">
        <v>2.6</v>
      </c>
    </row>
    <row r="4">
      <c r="A4" s="4" t="inlineStr">
        <is>
          <t>Gross Amounts Offset in the Statement of Financial Position</t>
        </is>
      </c>
      <c r="B4" s="4" t="inlineStr">
        <is>
          <t xml:space="preserve"> </t>
        </is>
      </c>
      <c r="C4" s="4" t="inlineStr">
        <is>
          <t xml:space="preserve"> </t>
        </is>
      </c>
    </row>
    <row r="5">
      <c r="A5" s="4" t="inlineStr">
        <is>
          <t>of Assets presented in the Statement of Financial Position</t>
        </is>
      </c>
      <c r="B5" s="4" t="inlineStr">
        <is>
          <t xml:space="preserve"> </t>
        </is>
      </c>
      <c r="C5" s="8" t="n">
        <v>2.6</v>
      </c>
    </row>
    <row r="6">
      <c r="A6" s="4" t="inlineStr">
        <is>
          <t>Financial Instruments</t>
        </is>
      </c>
      <c r="B6" s="4" t="inlineStr">
        <is>
          <t xml:space="preserve"> </t>
        </is>
      </c>
      <c r="C6" s="4" t="inlineStr">
        <is>
          <t xml:space="preserve"> </t>
        </is>
      </c>
    </row>
    <row r="7">
      <c r="A7" s="4" t="inlineStr">
        <is>
          <t>Cash Collateral Received</t>
        </is>
      </c>
      <c r="B7" s="4" t="inlineStr">
        <is>
          <t xml:space="preserve"> </t>
        </is>
      </c>
      <c r="C7" s="4" t="inlineStr">
        <is>
          <t xml:space="preserve"> </t>
        </is>
      </c>
    </row>
    <row r="8">
      <c r="A8" s="4" t="inlineStr">
        <is>
          <t>Fair value of hedging instrument</t>
        </is>
      </c>
      <c r="B8" s="4" t="inlineStr">
        <is>
          <t xml:space="preserve"> </t>
        </is>
      </c>
      <c r="C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derivative financial instrument assets and liabilities measured at fair value on a recurring basis - Fair Value, Inputs, Level 2 [Member] - Fair Value, Recurring [Member] - USD ($) $ in Millions</t>
        </is>
      </c>
      <c r="B1" s="2" t="inlineStr">
        <is>
          <t>Dec. 31, 2020</t>
        </is>
      </c>
      <c r="C1" s="2" t="inlineStr">
        <is>
          <t>Dec. 31, 2019</t>
        </is>
      </c>
    </row>
    <row r="2">
      <c r="A2" s="3" t="inlineStr">
        <is>
          <t>Fair Value, Assets and Liabilities Measured on Recurring and Nonrecurring Basis [Line Items]</t>
        </is>
      </c>
    </row>
    <row r="3">
      <c r="A3" s="4" t="inlineStr">
        <is>
          <t>Derivative liability (see Note 5)</t>
        </is>
      </c>
      <c r="B3" s="7" t="n">
        <v>2.6</v>
      </c>
      <c r="C3" s="4" t="inlineStr">
        <is>
          <t xml:space="preserve"> </t>
        </is>
      </c>
    </row>
    <row r="4">
      <c r="A4" s="4" t="inlineStr">
        <is>
          <t>Long term receivable (included in other assets)</t>
        </is>
      </c>
      <c r="B4" s="7" t="n">
        <v>1.4</v>
      </c>
      <c r="C4" s="7" t="n">
        <v>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tockholders' Deficit (Details) - $ / shares</t>
        </is>
      </c>
      <c r="B1" s="2" t="inlineStr">
        <is>
          <t>12 Months Ended</t>
        </is>
      </c>
    </row>
    <row r="2">
      <c r="B2" s="2" t="inlineStr">
        <is>
          <t>Dec. 31, 2020</t>
        </is>
      </c>
      <c r="C2" s="2" t="inlineStr">
        <is>
          <t>Dec. 31, 2019</t>
        </is>
      </c>
    </row>
    <row r="3">
      <c r="A3" s="3" t="inlineStr">
        <is>
          <t>Stockholders' Deficit (Details) [Line Items]</t>
        </is>
      </c>
    </row>
    <row r="4">
      <c r="A4" s="4" t="inlineStr">
        <is>
          <t>Preferred stock, shares authorized</t>
        </is>
      </c>
      <c r="B4" s="5" t="n">
        <v>1000000</v>
      </c>
      <c r="C4" s="5" t="n">
        <v>1000000</v>
      </c>
    </row>
    <row r="5">
      <c r="A5" s="4" t="inlineStr">
        <is>
          <t>Preferred stock, par value (in Dollars per share)</t>
        </is>
      </c>
      <c r="B5" s="9" t="n">
        <v>0.0001</v>
      </c>
      <c r="C5" s="9" t="n">
        <v>0.0001</v>
      </c>
    </row>
    <row r="6">
      <c r="A6" s="4" t="inlineStr">
        <is>
          <t>Preferred stock, shares issued</t>
        </is>
      </c>
      <c r="B6" s="5" t="n">
        <v>0</v>
      </c>
    </row>
    <row r="7">
      <c r="A7" s="4" t="inlineStr">
        <is>
          <t>Preferred stock, shares outstanding</t>
        </is>
      </c>
      <c r="B7" s="5" t="n">
        <v>0</v>
      </c>
    </row>
    <row r="8">
      <c r="A8" s="4" t="inlineStr">
        <is>
          <t>Common stock, shares authorized</t>
        </is>
      </c>
      <c r="B8" s="5" t="n">
        <v>49000000</v>
      </c>
      <c r="C8" s="5" t="n">
        <v>49000000</v>
      </c>
    </row>
    <row r="9">
      <c r="A9" s="4" t="inlineStr">
        <is>
          <t>Common stock, par value (in Dollars per share)</t>
        </is>
      </c>
      <c r="B9" s="9" t="n">
        <v>0.0001</v>
      </c>
      <c r="C9" s="9" t="n">
        <v>0.0001</v>
      </c>
    </row>
    <row r="10">
      <c r="A10" s="4" t="inlineStr">
        <is>
          <t>Outstanding warrants</t>
        </is>
      </c>
      <c r="B10" s="5" t="n">
        <v>19079130</v>
      </c>
      <c r="C10" s="5" t="n">
        <v>19079130</v>
      </c>
    </row>
    <row r="11">
      <c r="A11" s="4" t="inlineStr">
        <is>
          <t>Warrant to purchase shares</t>
        </is>
      </c>
      <c r="B11" s="5" t="n">
        <v>9539565</v>
      </c>
      <c r="C11" s="5" t="n">
        <v>9539565</v>
      </c>
    </row>
    <row r="12">
      <c r="A12" s="4" t="inlineStr">
        <is>
          <t>Warrants exercise price (in Dollars per share)</t>
        </is>
      </c>
      <c r="B12" s="10" t="n">
        <v>11.5</v>
      </c>
      <c r="C12" s="10" t="n">
        <v>11.5</v>
      </c>
    </row>
    <row r="13">
      <c r="A13" s="4" t="inlineStr">
        <is>
          <t>Expiration date</t>
        </is>
      </c>
      <c r="B13" s="4" t="inlineStr">
        <is>
          <t>Dec. 23,
		2021</t>
        </is>
      </c>
    </row>
    <row r="14">
      <c r="A14" s="4" t="inlineStr">
        <is>
          <t>Warrants, description</t>
        </is>
      </c>
      <c r="B14" s="4" t="inlineStr">
        <is>
          <t>The warrants became exercisable 30 days after the Closing Date. The Company may redeem the Public Warrants at a price of $0.01 per warrant if the last sale price of the common stock equals or exceeds $24.00 per share for any 20 trading days within a 30-trading day period</t>
        </is>
      </c>
    </row>
    <row r="15">
      <c r="A15" s="4" t="inlineStr">
        <is>
          <t>IPO [Member]</t>
        </is>
      </c>
    </row>
    <row r="16">
      <c r="A16" s="3" t="inlineStr">
        <is>
          <t>Stockholders' Deficit (Details) [Line Items]</t>
        </is>
      </c>
    </row>
    <row r="17">
      <c r="A17" s="4" t="inlineStr">
        <is>
          <t>Warrants originally issued</t>
        </is>
      </c>
      <c r="B17" s="5" t="n">
        <v>7999900</v>
      </c>
      <c r="C17" s="5" t="n">
        <v>7999900</v>
      </c>
    </row>
    <row r="18">
      <c r="A18" s="4" t="inlineStr">
        <is>
          <t>Private Placement [Member]</t>
        </is>
      </c>
    </row>
    <row r="19">
      <c r="A19" s="3" t="inlineStr">
        <is>
          <t>Stockholders' Deficit (Details) [Line Items]</t>
        </is>
      </c>
    </row>
    <row r="20">
      <c r="A20" s="4" t="inlineStr">
        <is>
          <t>Warrants originally issued</t>
        </is>
      </c>
      <c r="B20" s="5" t="n">
        <v>11079230</v>
      </c>
      <c r="C20" s="5" t="n">
        <v>1107923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1" customWidth="1" min="1" max="1"/>
    <col width="15" customWidth="1" min="2" max="2"/>
    <col width="80" customWidth="1" min="3" max="3"/>
    <col width="80" customWidth="1" min="4" max="4"/>
    <col width="13" customWidth="1" min="5" max="5"/>
  </cols>
  <sheetData>
    <row r="1">
      <c r="A1" s="1" t="inlineStr">
        <is>
          <t>Stock-Based Compensation (Details) - USD ($)</t>
        </is>
      </c>
      <c r="B1" s="2" t="inlineStr">
        <is>
          <t>3 Months Ended</t>
        </is>
      </c>
      <c r="C1" s="2" t="inlineStr">
        <is>
          <t>12 Months Ended</t>
        </is>
      </c>
    </row>
    <row r="2">
      <c r="B2" s="2" t="inlineStr">
        <is>
          <t>Sep. 30, 2019</t>
        </is>
      </c>
      <c r="C2" s="2" t="inlineStr">
        <is>
          <t>Dec. 31, 2020</t>
        </is>
      </c>
      <c r="D2" s="2" t="inlineStr">
        <is>
          <t>Jun. 02, 2020</t>
        </is>
      </c>
      <c r="E2" s="2" t="inlineStr">
        <is>
          <t>May 31, 2019</t>
        </is>
      </c>
    </row>
    <row r="3">
      <c r="A3" s="3" t="inlineStr">
        <is>
          <t>Stock-Based Compensation (Details) [Line Items]</t>
        </is>
      </c>
    </row>
    <row r="4">
      <c r="A4" s="4" t="inlineStr">
        <is>
          <t>Issuance of an aggregate shares of common stock</t>
        </is>
      </c>
      <c r="C4" s="5" t="n">
        <v>500000</v>
      </c>
    </row>
    <row r="5">
      <c r="A5" s="4" t="inlineStr">
        <is>
          <t>Employee stock ownership plan, description</t>
        </is>
      </c>
      <c r="D5" s="4" t="inlineStr">
        <is>
          <t>The Company held a twelve-month offering period under the ESPP that began on June 3, 2019 and ended on June 2, 2020. This offering period authorized employees to contribute up to 10% of their base compensation to purchase a maximum of 1,000 shares at a discounted purchase price that would be equal 85% of the lower of: (i) the closing price at the beginning of the offering period and (ii) the closing price at the end of the offering period. A total of 7,649 shares were purchased on the last day of the offering period, June 2, 2020, at a discounted price of $3.2215 per share. As of December 31, 2020, a total of 467,751 shares remain available for purchase under the ESPP.</t>
        </is>
      </c>
    </row>
    <row r="6">
      <c r="A6" s="4" t="inlineStr">
        <is>
          <t>Restricted stock unit special grants</t>
        </is>
      </c>
      <c r="C6" s="5" t="n">
        <v>750000</v>
      </c>
    </row>
    <row r="7">
      <c r="A7" s="4" t="inlineStr">
        <is>
          <t>Shares issued (in Dollars)</t>
        </is>
      </c>
      <c r="C7" s="6" t="n">
        <v>163732</v>
      </c>
    </row>
    <row r="8">
      <c r="A8" s="4" t="inlineStr">
        <is>
          <t>Issuance and delivery for shares</t>
        </is>
      </c>
      <c r="C8" s="5" t="n">
        <v>163732</v>
      </c>
    </row>
    <row r="9">
      <c r="A9" s="4" t="inlineStr">
        <is>
          <t>Shares issued</t>
        </is>
      </c>
      <c r="C9" s="5" t="n">
        <v>25099</v>
      </c>
    </row>
    <row r="10">
      <c r="A10" s="4" t="inlineStr">
        <is>
          <t>Restricted Stock Units (RSUs) [Member]</t>
        </is>
      </c>
    </row>
    <row r="11">
      <c r="A11" s="3" t="inlineStr">
        <is>
          <t>Stock-Based Compensation (Details) [Line Items]</t>
        </is>
      </c>
    </row>
    <row r="12">
      <c r="A12" s="4" t="inlineStr">
        <is>
          <t>Restricted stock unit description</t>
        </is>
      </c>
      <c r="C12" s="4" t="inlineStr">
        <is>
          <t>The RSUs that were granted during the year ended December 31, 2020 included: (a) 47,405 RSUs under the Board&amp;#x2019;s compensation program for non-employee directors which vest during the year of grant and remain unsettled until the director leaves the Company; (b) 769,634 RSUs under an incentive program for management and other personnel which vest in installments through December 31, 2022; (c) 200,000 RSUs as a sign-on award under our new employment contract with our President and Chief Operating Officer as to which 100,000 RSUs vest in installments through December 31, 2023 and 100,000 RSUs are subject to annual performance conditions for each year through 2023; and (d) 100,000 RSUs as a sign-on award under our new employment agreement with our Executive Chairman which vests on June 30, 2021.</t>
        </is>
      </c>
    </row>
    <row r="13">
      <c r="A13" s="4" t="inlineStr">
        <is>
          <t>Deferred settlement (in Dollars)</t>
        </is>
      </c>
      <c r="C13" s="6" t="n">
        <v>214998</v>
      </c>
    </row>
    <row r="14">
      <c r="A14" s="4" t="inlineStr">
        <is>
          <t>Restricted stock unit vested</t>
        </is>
      </c>
      <c r="C14" s="5" t="n">
        <v>269867</v>
      </c>
    </row>
    <row r="15">
      <c r="A15" s="4" t="inlineStr">
        <is>
          <t>Share based payment held taxes</t>
        </is>
      </c>
      <c r="C15" s="5" t="n">
        <v>106135</v>
      </c>
    </row>
    <row r="16">
      <c r="A16" s="4" t="inlineStr">
        <is>
          <t>2018 Plan [Member]</t>
        </is>
      </c>
    </row>
    <row r="17">
      <c r="A17" s="3" t="inlineStr">
        <is>
          <t>Stock-Based Compensation (Details) [Line Items]</t>
        </is>
      </c>
    </row>
    <row r="18">
      <c r="A18" s="4" t="inlineStr">
        <is>
          <t>Authorized shares to be issued</t>
        </is>
      </c>
      <c r="E18" s="5" t="n">
        <v>2550000</v>
      </c>
    </row>
    <row r="19">
      <c r="A19" s="4" t="inlineStr">
        <is>
          <t>Outstanding awards plan, description</t>
        </is>
      </c>
      <c r="C19" s="4" t="inlineStr">
        <is>
          <t>(i) 2,411,319 shares subject to outstanding awards under the Prior Plans, including 1,092,633 shares subject to market-price vesting conditions, and (ii) 1,734,937 shares subject to outstanding awards under the 2018 Plan, including 100,000 shares subject to performance-based target awards and 241,077 shares subject to awards that were previously subject to performance criteria that were determined to be met in June 2020 (at a level equal to approximately 87% of the target awards) which awards continue to remain subject to a time-based vesting schedule. As of December 31, 2020, there were 267,311 shares available for new awards under the 2018 Plan and no shares available for new awards under the Prior Plans.</t>
        </is>
      </c>
    </row>
    <row r="20">
      <c r="A20" s="4" t="inlineStr">
        <is>
          <t>Incentive Plan [Member] | Unvested Restricted Stock [Member]</t>
        </is>
      </c>
    </row>
    <row r="21">
      <c r="A21" s="3" t="inlineStr">
        <is>
          <t>Stock-Based Compensation (Details) [Line Items]</t>
        </is>
      </c>
    </row>
    <row r="22">
      <c r="A22" s="4" t="inlineStr">
        <is>
          <t>Unrecognized compensation expense (in Dollars)</t>
        </is>
      </c>
      <c r="C22" s="6" t="n">
        <v>6100000</v>
      </c>
    </row>
    <row r="23">
      <c r="A23" s="4" t="inlineStr">
        <is>
          <t>Expected to be recognized over weighted average period</t>
        </is>
      </c>
      <c r="C23" s="4" t="inlineStr">
        <is>
          <t>1 year 73 days</t>
        </is>
      </c>
    </row>
    <row r="24">
      <c r="A24" s="4" t="inlineStr">
        <is>
          <t>Director [Member] | Restricted Stock Units (RSUs) [Member]</t>
        </is>
      </c>
    </row>
    <row r="25">
      <c r="A25" s="3" t="inlineStr">
        <is>
          <t>Stock-Based Compensation (Details) [Line Items]</t>
        </is>
      </c>
    </row>
    <row r="26">
      <c r="A26" s="4" t="inlineStr">
        <is>
          <t>Shares issued</t>
        </is>
      </c>
      <c r="B26" s="5" t="n">
        <v>166959</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Details) - Schedule of restricted stock unit activity - Unvested Restricted Stock [Member] - Incentive Plan [Member]</t>
        </is>
      </c>
      <c r="B1" s="2" t="inlineStr">
        <is>
          <t>12 Months Ended</t>
        </is>
      </c>
    </row>
    <row r="2">
      <c r="B2" s="2" t="inlineStr">
        <is>
          <t>Dec. 31, 2020$ / sharesshares</t>
        </is>
      </c>
    </row>
    <row r="3">
      <c r="A3" s="3" t="inlineStr">
        <is>
          <t>Stock-Based Compensation (Details) - Schedule of restricted stock unit activity [Line Items]</t>
        </is>
      </c>
    </row>
    <row r="4">
      <c r="A4" s="4" t="inlineStr">
        <is>
          <t>Number of Shares Unvested Outstanding at January 1, 2020 | shares</t>
        </is>
      </c>
      <c r="B4" s="5" t="n">
        <v>1571964</v>
      </c>
    </row>
    <row r="5">
      <c r="A5" s="4" t="inlineStr">
        <is>
          <t>Weighted Average Grant Date Fair Value Per Share | $ / shares</t>
        </is>
      </c>
      <c r="B5" s="10" t="n">
        <v>6.43</v>
      </c>
    </row>
    <row r="6">
      <c r="A6" s="4" t="inlineStr">
        <is>
          <t>Number of Shares Unvested Outstanding | shares</t>
        </is>
      </c>
      <c r="B6" s="5" t="n">
        <v>2149118</v>
      </c>
    </row>
    <row r="7">
      <c r="A7" s="4" t="inlineStr">
        <is>
          <t>Weighted Average Grant Date Fair Value Per Share Unvested Outstanding | $ / shares</t>
        </is>
      </c>
      <c r="B7" s="10" t="n">
        <v>5.2</v>
      </c>
    </row>
    <row r="8">
      <c r="A8" s="4" t="inlineStr">
        <is>
          <t>Number of Shares Granted | shares</t>
        </is>
      </c>
      <c r="B8" s="5" t="n">
        <v>1117039</v>
      </c>
      <c r="C8" s="4" t="inlineStr">
        <is>
          <t>[1]</t>
        </is>
      </c>
    </row>
    <row r="9">
      <c r="A9" s="4" t="inlineStr">
        <is>
          <t>Weighted Average Grant Date Fair Value Per Share Granted | $ / shares</t>
        </is>
      </c>
      <c r="B9" s="10" t="n">
        <v>4.13</v>
      </c>
      <c r="C9" s="4" t="inlineStr">
        <is>
          <t>[1]</t>
        </is>
      </c>
    </row>
    <row r="10">
      <c r="A10" s="4" t="inlineStr">
        <is>
          <t>Number of Shares Forfeited | shares</t>
        </is>
      </c>
      <c r="B10" s="5" t="n">
        <v>-47613</v>
      </c>
    </row>
    <row r="11">
      <c r="A11" s="4" t="inlineStr">
        <is>
          <t>Weighted Average Grant Date Fair Value Per Share Forfeited | $ / shares</t>
        </is>
      </c>
      <c r="B11" s="10" t="n">
        <v>-6.59</v>
      </c>
    </row>
    <row r="12">
      <c r="A12" s="4" t="inlineStr">
        <is>
          <t>Number of Shares Unvested Vested | shares</t>
        </is>
      </c>
      <c r="B12" s="5" t="n">
        <v>-492272</v>
      </c>
      <c r="C12" s="4" t="inlineStr">
        <is>
          <t>[2]</t>
        </is>
      </c>
    </row>
    <row r="13">
      <c r="A13" s="4" t="inlineStr">
        <is>
          <t>Weighted Average Grant Date Fair Value Per Share Vested | $ / shares</t>
        </is>
      </c>
      <c r="B13" s="10" t="n">
        <v>-6.58</v>
      </c>
      <c r="C13" s="4" t="inlineStr">
        <is>
          <t>[2]</t>
        </is>
      </c>
    </row>
    <row r="14"/>
    <row r="15">
      <c r="A15" s="4" t="inlineStr">
        <is>
          <t>[1]</t>
        </is>
      </c>
      <c r="B15" s="4" t="inlineStr">
        <is>
          <t>The RSUs that were granted during the year ended December 31, 2020 included: (a) 47,405 RSUs under the Board’s compensation program for non-employee directors which vest during the year of grant and remain unsettled until the director leaves the Company; (b) 769,634 RSUs under an incentive program for management and other personnel which vest in installments through December 31, 2022; (c) 200,000 RSUs as a sign-on award under our new employment contract with our President and Chief Operating Officer as to which 100,000 RSUs vest in installments through December 31, 2023 and 100,000 RSUs are subject to annual performance conditions for each year through 2023; and (d) 100,000 RSUs as a sign-on award under our new employment agreement with our Executive Chairman which vests on June 30, 2021. In addition, such agreement with our Executive Chairman provides that he would receive a further 750,000 RSUs as special grants (a mix of time-based RSUs, performance-based RSUs and stock-price based RSUs) during the year ending December 31, 2021, subject to the condition that our stockholders approve an increase in our equity incentive plan share authorization limit at the annual meeting of our stockholders to be held during 2021. The provisions under the agreement with respect to the award of these RSUs would not be implemented if such approval by stockholders is not obtained during 2021.</t>
        </is>
      </c>
    </row>
    <row r="16">
      <c r="A16" s="4" t="inlineStr">
        <is>
          <t>[2]</t>
        </is>
      </c>
      <c r="B16" s="4" t="inlineStr">
        <is>
          <t>The RSUs that vested during the year ended December 31, 2020 included: (a) 214,998 RSUs that remain subject to deferred settlement terms such that the awards do not settle until the participant’s services terminate; and (b) 269,867 RSUs that vested on December 31, 2020, resulting in 163,732 shares being issued in settlement thereof and 106,135 withheld for taxes (the processing of the issuance and delivery of such 163,732 shares did not occur until January 2021).</t>
        </is>
      </c>
    </row>
  </sheetData>
  <mergeCells count="6">
    <mergeCell ref="A1:A2"/>
    <mergeCell ref="B1:C1"/>
    <mergeCell ref="B2:C2"/>
    <mergeCell ref="A14:C14"/>
    <mergeCell ref="B15:C15"/>
    <mergeCell ref="B16:C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is recognized as an expense on a straight-line basis over the requisite service period - USD ($) $ / shares in Units, $ in Millions</t>
        </is>
      </c>
      <c r="B1" s="2" t="inlineStr">
        <is>
          <t>12 Months Ended</t>
        </is>
      </c>
    </row>
    <row r="2">
      <c r="B2" s="2" t="inlineStr">
        <is>
          <t>Dec. 31, 2020</t>
        </is>
      </c>
      <c r="C2" s="2" t="inlineStr">
        <is>
          <t>Dec. 31, 2019</t>
        </is>
      </c>
    </row>
    <row r="3">
      <c r="A3" s="3" t="inlineStr">
        <is>
          <t>Schedule of stock-based compensation is recognized as an expense on a straight-line basis over the requisite service period [Abstract]</t>
        </is>
      </c>
    </row>
    <row r="4">
      <c r="A4" s="4" t="inlineStr">
        <is>
          <t>RSAs and RSUs (in Dollars per share)</t>
        </is>
      </c>
      <c r="B4" s="7" t="n">
        <v>4.6</v>
      </c>
      <c r="C4" s="7" t="n">
        <v>8.699999999999999</v>
      </c>
    </row>
    <row r="5">
      <c r="A5" s="4" t="inlineStr">
        <is>
          <t>Payroll taxes on vesting of RSUs</t>
        </is>
      </c>
      <c r="B5" s="7" t="n">
        <v>0.2</v>
      </c>
      <c r="C5" s="7" t="n">
        <v>0.3</v>
      </c>
    </row>
    <row r="6">
      <c r="A6" s="4" t="inlineStr">
        <is>
          <t>Total</t>
        </is>
      </c>
      <c r="B6" s="7" t="n">
        <v>4.8</v>
      </c>
      <c r="C6" s="6" t="n">
        <v>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Accumulated Other Comprehensive Loss (Income) (Details) $ in Millions</t>
        </is>
      </c>
      <c r="B1" s="2" t="inlineStr">
        <is>
          <t>Dec. 31, 2020USD ($)</t>
        </is>
      </c>
    </row>
    <row r="2">
      <c r="A2" s="3" t="inlineStr">
        <is>
          <t>Stockholders' Equity Note [Abstract]</t>
        </is>
      </c>
    </row>
    <row r="3">
      <c r="A3" s="4" t="inlineStr">
        <is>
          <t>Change in fair value of discontinued hedging instruments</t>
        </is>
      </c>
      <c r="B3" s="7" t="n">
        <v>0.6</v>
      </c>
    </row>
    <row r="4">
      <c r="A4" s="4" t="inlineStr">
        <is>
          <t>Currently active hedging instruments</t>
        </is>
      </c>
      <c r="B4" s="7" t="n">
        <v>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20:59:46Z</dcterms:created>
  <dcterms:modified xmlns:dcterms="http://purl.org/dc/terms/" xmlns:xsi="http://www.w3.org/2001/XMLSchema-instance" xsi:type="dcterms:W3CDTF">2021-03-26T20:59:46Z</dcterms:modified>
</cp:coreProperties>
</file>